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Significant Ac" sheetId="7" state="visible" r:id="rId7"/>
    <sheet xmlns:r="http://schemas.openxmlformats.org/officeDocument/2006/relationships" name="Going Concern" sheetId="8" state="visible" r:id="rId8"/>
    <sheet xmlns:r="http://schemas.openxmlformats.org/officeDocument/2006/relationships" name="Acquisitions" sheetId="9" state="visible" r:id="rId9"/>
    <sheet xmlns:r="http://schemas.openxmlformats.org/officeDocument/2006/relationships" name="Cash and Cash Equivalents" sheetId="10" state="visible" r:id="rId10"/>
    <sheet xmlns:r="http://schemas.openxmlformats.org/officeDocument/2006/relationships" name="Accounts Receivable - Trade" sheetId="11" state="visible" r:id="rId11"/>
    <sheet xmlns:r="http://schemas.openxmlformats.org/officeDocument/2006/relationships" name="Inventories" sheetId="12" state="visible" r:id="rId12"/>
    <sheet xmlns:r="http://schemas.openxmlformats.org/officeDocument/2006/relationships" name="Prepaid Expenses and Other Curr" sheetId="13" state="visible" r:id="rId13"/>
    <sheet xmlns:r="http://schemas.openxmlformats.org/officeDocument/2006/relationships" name="Property and Equipment" sheetId="14" state="visible" r:id="rId14"/>
    <sheet xmlns:r="http://schemas.openxmlformats.org/officeDocument/2006/relationships" name="Intangible Assets and Goodwill" sheetId="15" state="visible" r:id="rId15"/>
    <sheet xmlns:r="http://schemas.openxmlformats.org/officeDocument/2006/relationships" name="Debt" sheetId="16" state="visible" r:id="rId16"/>
    <sheet xmlns:r="http://schemas.openxmlformats.org/officeDocument/2006/relationships" name="Deferred Revenue" sheetId="17" state="visible" r:id="rId17"/>
    <sheet xmlns:r="http://schemas.openxmlformats.org/officeDocument/2006/relationships" name="Income Taxes" sheetId="18" state="visible" r:id="rId18"/>
    <sheet xmlns:r="http://schemas.openxmlformats.org/officeDocument/2006/relationships" name="Equity" sheetId="19" state="visible" r:id="rId19"/>
    <sheet xmlns:r="http://schemas.openxmlformats.org/officeDocument/2006/relationships" name="Share-Based Compensation" sheetId="20" state="visible" r:id="rId20"/>
    <sheet xmlns:r="http://schemas.openxmlformats.org/officeDocument/2006/relationships" name="Other Related Party Transaction" sheetId="21" state="visible" r:id="rId21"/>
    <sheet xmlns:r="http://schemas.openxmlformats.org/officeDocument/2006/relationships" name="Commitments and Contingencies" sheetId="22" state="visible" r:id="rId22"/>
    <sheet xmlns:r="http://schemas.openxmlformats.org/officeDocument/2006/relationships" name="Customer and Supplier Concentra" sheetId="23" state="visible" r:id="rId23"/>
    <sheet xmlns:r="http://schemas.openxmlformats.org/officeDocument/2006/relationships" name="Subsequent Events" sheetId="24" state="visible" r:id="rId24"/>
    <sheet xmlns:r="http://schemas.openxmlformats.org/officeDocument/2006/relationships" name="Restatement" sheetId="25" state="visible" r:id="rId25"/>
    <sheet xmlns:r="http://schemas.openxmlformats.org/officeDocument/2006/relationships" name="Organization and Significant 26" sheetId="26" state="visible" r:id="rId26"/>
    <sheet xmlns:r="http://schemas.openxmlformats.org/officeDocument/2006/relationships" name="Organization and Significant 27" sheetId="27" state="visible" r:id="rId27"/>
    <sheet xmlns:r="http://schemas.openxmlformats.org/officeDocument/2006/relationships" name="Acquisitions (Tables)" sheetId="28" state="visible" r:id="rId28"/>
    <sheet xmlns:r="http://schemas.openxmlformats.org/officeDocument/2006/relationships" name="Cash and Cash Equivalents (Tabl" sheetId="29" state="visible" r:id="rId29"/>
    <sheet xmlns:r="http://schemas.openxmlformats.org/officeDocument/2006/relationships" name="Accounts Receivable - Trade (Ta" sheetId="30" state="visible" r:id="rId30"/>
    <sheet xmlns:r="http://schemas.openxmlformats.org/officeDocument/2006/relationships" name="Inventories (Tables)" sheetId="31" state="visible" r:id="rId31"/>
    <sheet xmlns:r="http://schemas.openxmlformats.org/officeDocument/2006/relationships" name="Prepaid Expenses and Other Cu32" sheetId="32" state="visible" r:id="rId32"/>
    <sheet xmlns:r="http://schemas.openxmlformats.org/officeDocument/2006/relationships" name="Property and Equipment (Tables)" sheetId="33" state="visible" r:id="rId33"/>
    <sheet xmlns:r="http://schemas.openxmlformats.org/officeDocument/2006/relationships" name="Intangible Assets and Goodwill " sheetId="34" state="visible" r:id="rId34"/>
    <sheet xmlns:r="http://schemas.openxmlformats.org/officeDocument/2006/relationships" name="Debt (Tables)" sheetId="35" state="visible" r:id="rId35"/>
    <sheet xmlns:r="http://schemas.openxmlformats.org/officeDocument/2006/relationships" name="Deferred Revenue (Tables)" sheetId="36" state="visible" r:id="rId36"/>
    <sheet xmlns:r="http://schemas.openxmlformats.org/officeDocument/2006/relationships" name="Income Taxes (Tables)" sheetId="37" state="visible" r:id="rId37"/>
    <sheet xmlns:r="http://schemas.openxmlformats.org/officeDocument/2006/relationships" name="Share-Based Compensation (Table" sheetId="38" state="visible" r:id="rId38"/>
    <sheet xmlns:r="http://schemas.openxmlformats.org/officeDocument/2006/relationships" name="Commitments and Contingencies (" sheetId="39" state="visible" r:id="rId39"/>
    <sheet xmlns:r="http://schemas.openxmlformats.org/officeDocument/2006/relationships" name="Customer and Supplier Concent40" sheetId="40" state="visible" r:id="rId40"/>
    <sheet xmlns:r="http://schemas.openxmlformats.org/officeDocument/2006/relationships" name="Restatement (Tables)" sheetId="41" state="visible" r:id="rId41"/>
    <sheet xmlns:r="http://schemas.openxmlformats.org/officeDocument/2006/relationships" name="Organization and Significant 42" sheetId="42" state="visible" r:id="rId42"/>
    <sheet xmlns:r="http://schemas.openxmlformats.org/officeDocument/2006/relationships" name="Organization and Significant 43" sheetId="43" state="visible" r:id="rId43"/>
    <sheet xmlns:r="http://schemas.openxmlformats.org/officeDocument/2006/relationships" name="Going Concern (Details Narrativ" sheetId="44" state="visible" r:id="rId44"/>
    <sheet xmlns:r="http://schemas.openxmlformats.org/officeDocument/2006/relationships" name="Acquisitions (Details Narrative" sheetId="45" state="visible" r:id="rId45"/>
    <sheet xmlns:r="http://schemas.openxmlformats.org/officeDocument/2006/relationships" name="Acquisitions - Schedule of Asse" sheetId="46" state="visible" r:id="rId46"/>
    <sheet xmlns:r="http://schemas.openxmlformats.org/officeDocument/2006/relationships" name="Acquisitions - Schedule of As47" sheetId="47" state="visible" r:id="rId47"/>
    <sheet xmlns:r="http://schemas.openxmlformats.org/officeDocument/2006/relationships" name="Acquisitions - Schedule of Busi" sheetId="48" state="visible" r:id="rId48"/>
    <sheet xmlns:r="http://schemas.openxmlformats.org/officeDocument/2006/relationships" name="Acquisitions - Schedule of Adju" sheetId="49" state="visible" r:id="rId49"/>
    <sheet xmlns:r="http://schemas.openxmlformats.org/officeDocument/2006/relationships" name="Cash and Cash Equivalents - Sch" sheetId="50" state="visible" r:id="rId50"/>
    <sheet xmlns:r="http://schemas.openxmlformats.org/officeDocument/2006/relationships" name="Accounts Receivable - Trade (De" sheetId="51" state="visible" r:id="rId51"/>
    <sheet xmlns:r="http://schemas.openxmlformats.org/officeDocument/2006/relationships" name="Accounts Receivable - Trade - S" sheetId="52" state="visible" r:id="rId52"/>
    <sheet xmlns:r="http://schemas.openxmlformats.org/officeDocument/2006/relationships" name="Inventories (Details Narrative)" sheetId="53" state="visible" r:id="rId53"/>
    <sheet xmlns:r="http://schemas.openxmlformats.org/officeDocument/2006/relationships" name="Inventories - Schedule of Inven" sheetId="54" state="visible" r:id="rId54"/>
    <sheet xmlns:r="http://schemas.openxmlformats.org/officeDocument/2006/relationships" name="Prepaid Expenses and Other Cu55" sheetId="55" state="visible" r:id="rId55"/>
    <sheet xmlns:r="http://schemas.openxmlformats.org/officeDocument/2006/relationships" name="Property and Equipment (Details" sheetId="56" state="visible" r:id="rId56"/>
    <sheet xmlns:r="http://schemas.openxmlformats.org/officeDocument/2006/relationships" name="Property and Equipment - Schedu" sheetId="57" state="visible" r:id="rId57"/>
    <sheet xmlns:r="http://schemas.openxmlformats.org/officeDocument/2006/relationships" name="Intangible Assets and Goodwil58" sheetId="58" state="visible" r:id="rId58"/>
    <sheet xmlns:r="http://schemas.openxmlformats.org/officeDocument/2006/relationships" name="Intangible Assets and Goodwil59" sheetId="59" state="visible" r:id="rId59"/>
    <sheet xmlns:r="http://schemas.openxmlformats.org/officeDocument/2006/relationships" name="Debt (Details Narrative)" sheetId="60" state="visible" r:id="rId60"/>
    <sheet xmlns:r="http://schemas.openxmlformats.org/officeDocument/2006/relationships" name="Debt - Schedule of Debt (Detail" sheetId="61" state="visible" r:id="rId61"/>
    <sheet xmlns:r="http://schemas.openxmlformats.org/officeDocument/2006/relationships" name="Deferred Revenue (Details Narra" sheetId="62" state="visible" r:id="rId62"/>
    <sheet xmlns:r="http://schemas.openxmlformats.org/officeDocument/2006/relationships" name="Deferred Revenue - Schedule of " sheetId="63" state="visible" r:id="rId63"/>
    <sheet xmlns:r="http://schemas.openxmlformats.org/officeDocument/2006/relationships" name="Income Taxes (Details Narrative" sheetId="64" state="visible" r:id="rId64"/>
    <sheet xmlns:r="http://schemas.openxmlformats.org/officeDocument/2006/relationships" name="Income Taxes - Schedule of Reco" sheetId="65" state="visible" r:id="rId65"/>
    <sheet xmlns:r="http://schemas.openxmlformats.org/officeDocument/2006/relationships" name="Income Taxes - Schedule of Corp" sheetId="66" state="visible" r:id="rId66"/>
    <sheet xmlns:r="http://schemas.openxmlformats.org/officeDocument/2006/relationships" name="Equity (Details Narrative)" sheetId="67" state="visible" r:id="rId67"/>
    <sheet xmlns:r="http://schemas.openxmlformats.org/officeDocument/2006/relationships" name="Share-Based Compensation (Detai" sheetId="68" state="visible" r:id="rId68"/>
    <sheet xmlns:r="http://schemas.openxmlformats.org/officeDocument/2006/relationships" name="Share-Based Compensation - Sche" sheetId="69" state="visible" r:id="rId69"/>
    <sheet xmlns:r="http://schemas.openxmlformats.org/officeDocument/2006/relationships" name="Share-Based Compensation - Sc70" sheetId="70" state="visible" r:id="rId70"/>
    <sheet xmlns:r="http://schemas.openxmlformats.org/officeDocument/2006/relationships" name="Share-Based Compensation - Sc71" sheetId="71" state="visible" r:id="rId71"/>
    <sheet xmlns:r="http://schemas.openxmlformats.org/officeDocument/2006/relationships" name="Other Related Party Transacti72" sheetId="72" state="visible" r:id="rId72"/>
    <sheet xmlns:r="http://schemas.openxmlformats.org/officeDocument/2006/relationships" name="Commitments and Contingencies73" sheetId="73" state="visible" r:id="rId73"/>
    <sheet xmlns:r="http://schemas.openxmlformats.org/officeDocument/2006/relationships" name="Commitments and Contingencies -" sheetId="74" state="visible" r:id="rId74"/>
    <sheet xmlns:r="http://schemas.openxmlformats.org/officeDocument/2006/relationships" name="Customer and Supplier Concent75" sheetId="75" state="visible" r:id="rId75"/>
    <sheet xmlns:r="http://schemas.openxmlformats.org/officeDocument/2006/relationships" name="Customer and Supplier Concent76" sheetId="76" state="visible" r:id="rId76"/>
    <sheet xmlns:r="http://schemas.openxmlformats.org/officeDocument/2006/relationships" name="Subsequent Events (Details Narr" sheetId="77" state="visible" r:id="rId77"/>
    <sheet xmlns:r="http://schemas.openxmlformats.org/officeDocument/2006/relationships" name="Restatement (Details Narrative)" sheetId="78" state="visible" r:id="rId78"/>
    <sheet xmlns:r="http://schemas.openxmlformats.org/officeDocument/2006/relationships" name="Restatement - Schedule of Conso" sheetId="79" state="visible" r:id="rId79"/>
    <sheet xmlns:r="http://schemas.openxmlformats.org/officeDocument/2006/relationships" name="Restatement - Schedule of Fair " sheetId="80" state="visible" r:id="rId80"/>
    <sheet xmlns:r="http://schemas.openxmlformats.org/officeDocument/2006/relationships" name="Restatement - Schedule of Fai81" sheetId="81" state="visible" r:id="rId81"/>
  </sheets>
  <definedNames/>
  <calcPr calcId="124519" fullCalcOnLoad="1"/>
</workbook>
</file>

<file path=xl/sharedStrings.xml><?xml version="1.0" encoding="utf-8"?>
<sst xmlns="http://schemas.openxmlformats.org/spreadsheetml/2006/main" uniqueCount="912">
  <si>
    <t>Document and Entity Information - USD ($)</t>
  </si>
  <si>
    <t>12 Months Ended</t>
  </si>
  <si>
    <t>Dec. 31, 2017</t>
  </si>
  <si>
    <t>Mar. 28, 2018</t>
  </si>
  <si>
    <t>Jun. 30, 2017</t>
  </si>
  <si>
    <t>Document And Entity Information</t>
  </si>
  <si>
    <t>Entity Registrant Name</t>
  </si>
  <si>
    <t>Boxlight Corp</t>
  </si>
  <si>
    <t>Entity Central Index Key</t>
  </si>
  <si>
    <t>Document Type</t>
  </si>
  <si>
    <t>10-K/A</t>
  </si>
  <si>
    <t>Document Period End Date</t>
  </si>
  <si>
    <t>Dec. 31,
		2017</t>
  </si>
  <si>
    <t>Amendment Flag</t>
  </si>
  <si>
    <t>true</t>
  </si>
  <si>
    <t>Amendment description</t>
  </si>
  <si>
    <t>This Amendment No. 1 to the annual report of
Boxlight Corporation (the “Company”) on Form 10-K/A amends our Annual Report on Form 10-K for the years ended December
31, 2017 and 2016 (the “Original 10-K”), which was originally filed on April 2, 2018. Subsequent to the filing of the
Company’s Form 10-K filed on April 2, 2018, the Company identified (1) misstatements of stock compensation expense and (2)
improper classification of certain warrants with net cash and non fixed settlement provisions through internal discussions and
reviews. The Company is filing this amendment to (i)
to amend Item 8 – “Financial Statements and Supplementary Data” to restate our audited consolidated financial
statements for the year ended December 31, 2017 to correct the misstatement to stock compensation and reflect the reclassification
of certain warrants from equity to liabilities, and (ii) to make corresponding amendments to Item 7 – “Management’s
Discussion and Analysis of Financial Condition and Results of Operations” (“MD&amp;A”), item 10 – “Directors,
Executive Officers And Corporate Governance, and item 12 – “Security Ownership Of Certain Beneficial Owners And Management
To Related Stockholder Matters”. The impact of the restatement is summarized at the consolidated financial statement footnote
No. 19 – restatement. The Company reviewed its internal control over
financial reporting and revised its disclosures regarding material weaknesses over its review of material agreements to ensure
the accuracy of financial reporting at Item 9.A. This Amendment No. 1 does not reflect subsequent
events occurring after the original filing date of the Original 10-K or modify or update in any way disclosures made in the Original
10-K except as noted above. This Amendment No. 1 should be read in conjunction with the Original 10-K and with other Company filings
with the Securities and Exchange Commission subsequent to the filing of the Original 10-K.</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Trading Symbol</t>
  </si>
  <si>
    <t>BOXL</t>
  </si>
  <si>
    <t>Document Fiscal Period Focus</t>
  </si>
  <si>
    <t>FY</t>
  </si>
  <si>
    <t>Document Fiscal Year Focus</t>
  </si>
  <si>
    <t>Consolidated Balance Sheets - USD ($)</t>
  </si>
  <si>
    <t>Dec. 31, 2016</t>
  </si>
  <si>
    <t>Current asset:</t>
  </si>
  <si>
    <t>Cash and cash equivalents</t>
  </si>
  <si>
    <t>[1]</t>
  </si>
  <si>
    <t>Accounts receivable trade, net of allowances</t>
  </si>
  <si>
    <t>Inventories, net of reserve</t>
  </si>
  <si>
    <t>Prepaid expenses and other current assets</t>
  </si>
  <si>
    <t>Total current assets</t>
  </si>
  <si>
    <t>Property and equipment, net of accumulated depreciation</t>
  </si>
  <si>
    <t>Intangible assets, net of accumulated amortization</t>
  </si>
  <si>
    <t>Goodwill</t>
  </si>
  <si>
    <t>Other assets</t>
  </si>
  <si>
    <t>Total assets</t>
  </si>
  <si>
    <t>Current liabilities:</t>
  </si>
  <si>
    <t>Accounts payable and accrued expenses</t>
  </si>
  <si>
    <t>Accounts payable and accrued expenses related parties</t>
  </si>
  <si>
    <t>Short-term debt</t>
  </si>
  <si>
    <t>Short-term debt related parties</t>
  </si>
  <si>
    <t>Convertible notes payable related party</t>
  </si>
  <si>
    <t>Deferred revenues short-term</t>
  </si>
  <si>
    <t>Derivative liabilities</t>
  </si>
  <si>
    <t xml:space="preserve"> </t>
  </si>
  <si>
    <t>Other short-term liabilities</t>
  </si>
  <si>
    <t>Total current liabilities</t>
  </si>
  <si>
    <t>Long-term convertible note payable related parties</t>
  </si>
  <si>
    <t>Deferred revenues long-term</t>
  </si>
  <si>
    <t>Total liabilities</t>
  </si>
  <si>
    <t>Commitments and contingencies</t>
  </si>
  <si>
    <t>Stockholders' equity:</t>
  </si>
  <si>
    <t>Preferred stock, $0.0001 par value, 50,000,000 shares authorized; 250,000 and 1,270,000 shares issued and outstanding, respectively</t>
  </si>
  <si>
    <t>Common stock, $0.0001 par value, 200,000,000 shares authorized; 9,558,997 and 4,621,687 Class A shares issued and outstanding, respectively</t>
  </si>
  <si>
    <t>Additional paid-in capital</t>
  </si>
  <si>
    <t>Subscriptions receivable</t>
  </si>
  <si>
    <t>Accumulated deficit</t>
  </si>
  <si>
    <t>Other comprehensive loss</t>
  </si>
  <si>
    <t>Total stockholders' equity</t>
  </si>
  <si>
    <t>Total liabilities and stockholders' equity</t>
  </si>
  <si>
    <t>Financial information has been retrospectively adjusted for the acquisitions of Mimio and Genesis</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lass A Common Stock [Member]</t>
  </si>
  <si>
    <t>Common stock, shares issued</t>
  </si>
  <si>
    <t>Common stock, shares outstanding</t>
  </si>
  <si>
    <t>Consolidated Statements of Operations and Comprehensive Loss - USD ($)</t>
  </si>
  <si>
    <t>Income Statement [Abstract]</t>
  </si>
  <si>
    <t>Revenues</t>
  </si>
  <si>
    <t>Cost of revenues</t>
  </si>
  <si>
    <t>Gross profit</t>
  </si>
  <si>
    <t>Operating expense:</t>
  </si>
  <si>
    <t>General and administrative expenses</t>
  </si>
  <si>
    <t>Research and development</t>
  </si>
  <si>
    <t>Total operating expense</t>
  </si>
  <si>
    <t>Loss from operations</t>
  </si>
  <si>
    <t>Other income (expense):</t>
  </si>
  <si>
    <t>Interest expense, net</t>
  </si>
  <si>
    <t>Other income, net</t>
  </si>
  <si>
    <t>Gain on settlement of liabilities, net</t>
  </si>
  <si>
    <t>Change in fair value of derivative liabilities</t>
  </si>
  <si>
    <t>Total other income (expense)</t>
  </si>
  <si>
    <t>Net loss</t>
  </si>
  <si>
    <t>Comprehensive loss:</t>
  </si>
  <si>
    <t>Other comprehensive loss:</t>
  </si>
  <si>
    <t>Foreign currency translation loss</t>
  </si>
  <si>
    <t>Total comprehensive loss</t>
  </si>
  <si>
    <t>Net loss per common share - basic and diluted</t>
  </si>
  <si>
    <t>Weighted average number of common shares outstanding - basic and diluted</t>
  </si>
  <si>
    <t>Consolidated Statements of Changes in Stockholders' Equity (Deficit) - USD ($)</t>
  </si>
  <si>
    <t>Series A Preferred Stock [Member]</t>
  </si>
  <si>
    <t>Series B Preferred Stock [Member]</t>
  </si>
  <si>
    <t>Series C Preferred Stock [Member]</t>
  </si>
  <si>
    <t>Additional Paid-in Capital [Member]</t>
  </si>
  <si>
    <t>Subscriptions Receivable [Member]</t>
  </si>
  <si>
    <t>Other Comprehensive Loss [Member]</t>
  </si>
  <si>
    <t>Accumulated Deficit [Member]</t>
  </si>
  <si>
    <t>Total</t>
  </si>
  <si>
    <t>Balance at Dec. 31, 2015</t>
  </si>
  <si>
    <t>Balance, shares at Dec. 31, 2015</t>
  </si>
  <si>
    <t>Equity transactions in connection with the acquisitions: Additional consideration given to Mim Holdings for Mimio acquisition</t>
  </si>
  <si>
    <t>Equity transactions in connection with the acquisitions: Acquisition of Genesis</t>
  </si>
  <si>
    <t>Equity transactions in connection with the acquisitions: Acquisition of Genesis, shares</t>
  </si>
  <si>
    <t>Equity transactions in connection with the acquisitions: Assumption of debt for Mimio acquisition</t>
  </si>
  <si>
    <t>Equity transactions in connection with the acquisitions: Acquisition of Boxlight Group</t>
  </si>
  <si>
    <t>Equity transactions in connection with the acquisitions: Acquisition of Boxlight Group, shares</t>
  </si>
  <si>
    <t>Shares issued for: Issuance of common stock for cash to K-Laser</t>
  </si>
  <si>
    <t>Shares issued for: Issuance of common stock for cash to K-Laser, shares</t>
  </si>
  <si>
    <t>Shares issued for: Issuances of common stock for cash</t>
  </si>
  <si>
    <t>Shares issued for: Issuances of common stock for cash, shares</t>
  </si>
  <si>
    <t>Shares issued for: Settlement of accounts payable and debt</t>
  </si>
  <si>
    <t>Shares issued for: Settlement of accounts payable and debt, shares</t>
  </si>
  <si>
    <t>Collection of subscriptions receivable</t>
  </si>
  <si>
    <t>Forgiveness of related party debt</t>
  </si>
  <si>
    <t>Distribution to Vert Capital</t>
  </si>
  <si>
    <t>Stock compensation</t>
  </si>
  <si>
    <t>Shares issued for: Exercise of stock options, shares</t>
  </si>
  <si>
    <t>Balance at Dec. 31, 2016</t>
  </si>
  <si>
    <t>Balance, shares at Dec. 31, 2016</t>
  </si>
  <si>
    <t>Equity transactions in connection with IPO: Issuance of common shares for cash</t>
  </si>
  <si>
    <t>Equity transactions in connection with IPO: Issuance of common shares for cash, shares</t>
  </si>
  <si>
    <t>Equity transactions in connection with IPO: Issuance of common shares for settlement of accounts payable</t>
  </si>
  <si>
    <t>Equity transactions in connection with IPO: Issuance of common shares for settlement of accounts payable, shares</t>
  </si>
  <si>
    <t>Equity transactions in connection with IPO: Conversion of preferred stock to common stock for Genesis</t>
  </si>
  <si>
    <t>Equity transactions in connection with IPO: Conversion of preferred stock to common stock for Genesis, shares</t>
  </si>
  <si>
    <t>Equity transactions in connection with IPO: Conversion of preferred stock to common stock for Boxlight Group acquisition</t>
  </si>
  <si>
    <t>Equity transactions in connection with IPO: Conversion of preferred stock to common stock for Boxlight Group acquisition, shares</t>
  </si>
  <si>
    <t>Equity transactions in connection with IPO: Issuance of Series A preferred stock for Genesis acquisition</t>
  </si>
  <si>
    <t>Equity transactions in connection with IPO: Issuance of Series A preferred stock for Genesis acquisition, shares</t>
  </si>
  <si>
    <t>Equity transactions in connection with IPO: Issuance of common shares to Directors</t>
  </si>
  <si>
    <t>Equity transactions in connection with IPO: Issuance of common shares to Directors, shares</t>
  </si>
  <si>
    <t>Equity transactions in connection with IPO: Settlement of trademark liability</t>
  </si>
  <si>
    <t>Equity transactions in connection with IPO: Issuance of common shares for legal services</t>
  </si>
  <si>
    <t>Equity transactions in connection with IPO: Issuance of common shares for legal services, shares</t>
  </si>
  <si>
    <t>Shares issued for: Settlement of accounts payable related parties for common shares</t>
  </si>
  <si>
    <t>Shares issued for: Settlement of accounts payable related parties for common shares, shares</t>
  </si>
  <si>
    <t>Shares issued for: Conversion of EDI note for common shares</t>
  </si>
  <si>
    <t>Shares issued for: Conversion of EDI note for common shares, shares</t>
  </si>
  <si>
    <t>Shares issued for: Conversion of Marlborough note for common shares</t>
  </si>
  <si>
    <t>Shares issued for: Conversion of Marlborough note for common shares, shares</t>
  </si>
  <si>
    <t>Shares issued for: Exercise of stock options</t>
  </si>
  <si>
    <t>Balance at Dec. 31, 2017</t>
  </si>
  <si>
    <t>Balance, shares at Dec. 31, 2017</t>
  </si>
  <si>
    <t>Consolidated Statements of Cash Flows - USD ($)</t>
  </si>
  <si>
    <t>Cash flows from operating activities:</t>
  </si>
  <si>
    <t>Adjustments to reconcile net loss to net cash (used in) provided by operating activities:</t>
  </si>
  <si>
    <t>Bad debt expense</t>
  </si>
  <si>
    <t>Change in allowance for sales returns and volume rebate</t>
  </si>
  <si>
    <t>Change in inventory reserve</t>
  </si>
  <si>
    <t>Stock compensation expense</t>
  </si>
  <si>
    <t>Depreciation and amortization</t>
  </si>
  <si>
    <t>Loss on disposal of other assets</t>
  </si>
  <si>
    <t>Amortization of debt discount</t>
  </si>
  <si>
    <t>Debt extension fees through increased principal for Skyview Note</t>
  </si>
  <si>
    <t>Gain on settlement of debt</t>
  </si>
  <si>
    <t>Gain on derivative liabilities</t>
  </si>
  <si>
    <t>Changes in operating assets and liabilities:</t>
  </si>
  <si>
    <t>Accounts receivable trade</t>
  </si>
  <si>
    <t>Inventories</t>
  </si>
  <si>
    <t>Deferred revenues</t>
  </si>
  <si>
    <t>Accrued interest on long-term debt related parties</t>
  </si>
  <si>
    <t>Net cash (used in) provided by operating activities</t>
  </si>
  <si>
    <t>Cash flows from investing activities:</t>
  </si>
  <si>
    <t>Cash acquired through the acquisition of Boxlight Group and Mimio</t>
  </si>
  <si>
    <t>Payment made for purchase of intangible assets</t>
  </si>
  <si>
    <t>Proceeds from sale of property and equipment and other assets</t>
  </si>
  <si>
    <t>Net cash (used in) provided by investing activities</t>
  </si>
  <si>
    <t>Cash flows from financing activities:</t>
  </si>
  <si>
    <t>Proceeds from short-term debt</t>
  </si>
  <si>
    <t>Proceeds from short-term debt related parties</t>
  </si>
  <si>
    <t>Principal payments on short-term debt</t>
  </si>
  <si>
    <t>Principal payments on short-term debt-related party</t>
  </si>
  <si>
    <t>Principal payments on convertible debt related party</t>
  </si>
  <si>
    <t>Proceeds from subscriptions receivable</t>
  </si>
  <si>
    <t>Distributions to the member of Mimio</t>
  </si>
  <si>
    <t>Proceeds from issuance of common stock at IPO</t>
  </si>
  <si>
    <t>Proceeds from issuance of common stock upon exercise of options</t>
  </si>
  <si>
    <t>Net cash (used in) provided by financing activities</t>
  </si>
  <si>
    <t>Effect of currency exchange rates</t>
  </si>
  <si>
    <t>Net increase (decrease) in cash and cash equivalents</t>
  </si>
  <si>
    <t>Cash and cash equivalents, beginning of the year</t>
  </si>
  <si>
    <t>Cash and cash equivalents, end of the year</t>
  </si>
  <si>
    <t>Supplemental cash flows disclosures:</t>
  </si>
  <si>
    <t>Cash paid for interest</t>
  </si>
  <si>
    <t>Cash paid for income taxes</t>
  </si>
  <si>
    <t>Non-cash investing and financing activities:</t>
  </si>
  <si>
    <t>Decrease in additional paid-in capital due to the acquisitions of Mimio and Genesis under common control</t>
  </si>
  <si>
    <t>Intangibles and goodwill acquired through acquisitions of Mimio and Boxlight Group</t>
  </si>
  <si>
    <t>Issuance of note payable and long-term convertible note payable to acquire Mimio</t>
  </si>
  <si>
    <t>Issuance of Series A Preferred stock for the acquisition of Genesis</t>
  </si>
  <si>
    <t>Issuance of Series B Preferred Stock for the acquisition of Genesis</t>
  </si>
  <si>
    <t>Issuance of Series C Preferred Stock for the acquisition of Boxlight Group</t>
  </si>
  <si>
    <t>Issuance of note payable to settle accounts payable</t>
  </si>
  <si>
    <t>Derivative liabilities from issuance of warrants</t>
  </si>
  <si>
    <t>Forgiveness of short-term debt related parties</t>
  </si>
  <si>
    <t>Conversion of Series B and C Preferred Stock to common stock upon IPO</t>
  </si>
  <si>
    <t>Conversion of convertible note payable related parties to common stock</t>
  </si>
  <si>
    <t>Settlement of short-term debt through issuance of common stock</t>
  </si>
  <si>
    <t>Settlement of accounts payable through issuance of common stock</t>
  </si>
  <si>
    <t>Settlement of trademark liability</t>
  </si>
  <si>
    <t>Organization and Significant Accounting Policies</t>
  </si>
  <si>
    <t>Organization, Consolidation and Presentation of Financial Statements [Abstract]</t>
  </si>
  <si>
    <t>NOTE 1 – ORGANIZATION AND SIGNIFICANT
ACCOUNTING POLICIES THE COMPANY Boxlight Corporation (the “Company”
or “Boxlight Parent”) was incorporated in the State of Nevada on September 18, 2014 with its headquarters in Atlanta,
Georgia for the purpose of becoming a technology company that sells interactive educational products. Boxlight, Inc., Boxlight Latinoamerica, S.A.
DE C.V. (“BLA”) and Boxlight Latinoamerica Servicios, S.A. DE C.V. (“BLS”) (together, “Boxlight Group”)
were incorporated on July 11, 2009, October 17, 2002 and October 17, 2002, respectively. The Boxlight Group is involved principally
in the distribution of interactive projectors and integrated solutions that enhance learning and enable people to collaborate with
each other in innovative and effective ways. On July 18, 2016, the Company acquired Boxlight Group. Boxlight Group was previously
wholly owned by Everest Display Inc., a manufacturing company in Taiwan. In May 2016, Everest Display Inc. agreed to sell all of
its ownership in Boxlight Group to the Company. Mimio LLC (“Mimio”) was formed
in Delaware on July 1, 2013. Mimio designs, develops and sells interactive classroom technology products, of which Mimio owns most
of the design and performance patents, and which are manufactured by contract manufacturers in Hong Kong and China. Mimio also
purchases and sells other non-proprietary products such as classroom projectors and flat panel displays as an original equipment
manufacturer (“OEM”) from manufacturers in China and Taiwan. The primary market for Mimio’s products is classrooms
K-12. All of the products are integrated in the classroom through Mimio’s award winning operating software “Mimio Studio.”
Mimio’s products are distributed globally through a network of value added resellers (“VARs”) in the U.S. and
Canada, and through master distributors in the rest of the world. On November 4, 2015, Mimio was acquired by Mim Holdings, Inc.
(“Mim Holdings”), a Delaware corporation wholly-owned by Marlborough Trust. Marlborough Trust was established for the
benefit of members of the families of Adam Levin and Michael Pope, our President and Director. On April 1, 2016, Boxlight Parent
acquired 100% of the membership interests in Mimio from Mim Holdings. Genesis Collaboration, LLC (“Genesis”)
was formed as a limited liability company in September 2011 in Atlanta, Georgia, to provide solutions that enhance interactive
learning in the business, government, and education markets. Genesis is a technology provider that facilitates effective communication
in schools, training facilities and workplaces around the world. Genesis offers a wide range of integrated products that change
the way individuals collaborate and learn. In the classroom, Genesis offers a wide range of integrated interactive solutions that
transform the way teachers deliver lessons and assess progress. Genesis’ products include interactive whiteboard systems,
interactive tables, interactive and standard projectors, audio systems, data loggers, software, assessment and student response
systems. On October 31, 2013, Vert Capital’s subsidiary acquired all of the outstanding membership interests of Genesis.
On May 12, 2016, the Company acquired Genesis from Vert Capital. Effective August 1, 2016, Genesis was merged into Boxlight Inc. BASIS OF PRESENTATION AND PRINCIPLES OF
CONSOLIDATION Acquisitions from Vert Capital and Mim Holdings
are considered common control transactions. When businesses acquired from Vert Capital and Mim Holdings were consolidated by us,
they were accounted for as if the transfer had occurred at the beginning of the period of transfer, with prior periods retrospectively
adjusted to furnish comparative information. The acquisitions of Mimio and Genesis were transfers of businesses between entities
under common control. Accordingly, the accompanying financial statements and related notes have been retrospectively adjusted to
include the historical results and financial position of the acquired entities prior to the effective dates of such acquisitions.
The information prior to the Company’s incorporation on September 18, 2014 represents the historical results of Genesis as
Genesis was first controlled by Vert Capital and determined to be our predecessor entity for accounting purposes. The financial
information for Mimio has been included in the Company’s consolidated financial statements beginning on November 4, 2015
when Mimio was acquired by Mim Holdings Boxlight Group was acquired by the Company on July 18, 2016. The acquisition of Boxlight
Group was accounted for under the acquisition method of accounting. See Note 3— Acquisitions, for additional information. The accompanying consolidated financial statements
include the accounts of Boxlight Corporation, Boxlight Group, Mimio and Genesis. Transactions and balances among Boxlight Corporation,
Boxlight Group, Mimio and Genesis have been eliminated. The assets and liabilities of Mimio and Genesis in these financial statements
have been reflected on a historical cost basis because the transfers of Mimio and Genesis to the Company are considered common
control transactions. When the Company acquired Mimio and Genesis, the Company, Mimio and Genesis were under direct or indirect
control of Vert Capital. The accompanying notes are prepared in accordance with accounting principles generally accepted in the
United States of America (“GAAP”) ESTIMATES AND ASSUMPTIONS The preparation of financial statements in
conformity with GAAP requires management to make estimates and assumptions that affect the reported amounts of certain assets and
liabilities, disclosure of contingent assets and liabilities at the date of the financial statements and the reported amounts of
revenues and expenses during the reporting period. Actual amounts could differ from those estimates. Significant estimates include
estimates of allowances for bad debts, inventory obsolescence, initial valuations and recoverability of intangible assets including
goodwill, stock compensation, fair values of assets acquired and estimates for contingent liabilities related to debt obligations
and litigation matters. FOREIGN CURRENCIES The Company’s functional currency is
the U.S. dollar. BLA and BLS’s functional currency is the Mexican Peso. The Company translates their financial statements
from their functional currencies into the U.S. dollar. An entity’s functional currency is the
currency of the primary economic environment in which it operates and is generally the currency in which the business generates
and expends cash. BLA and BLS, whose functional currency is the Mexican Peso, translate their assets and liabilities into U.S.
dollars at the exchange rates in effect as of the balance sheet date. Revenues and expenses are translated into U.S. dollars at
the average exchange rates for the year. Translation adjustments are included in accumulated other comprehensive income (loss),
a separate component of equity (deficit). Foreign exchange gains and losses included in net income result from foreign exchange
fluctuations on transactions denominated in a currency other than an entity’s functional currency. Acquisition
OF BOXLIGHT GROUP The financial statements include the operations
of Boxlight Group after the completion of the acquisition on July 18, 2016. We accounted for the acquisition of Boxlight Group
using the acquisition method of accounting, which requires, among other things, that most assets acquired and liabilities assumed
be recognized at their estimated fair values as of the acquisition date on the balance sheet. Transaction costs are expensed as
incurred. Any excess of the consideration transferred over the assigned values of the net assets acquired is recorded as goodwill.
The estimated fair values of assets acquired and liabilities assumed were determined based on management’s best estimates.
Preliminary estimated fair values are subject to measurement period adjustments which represent updates made to the preliminary
purchase price allocation based on revisions to valuation estimates in the interim period subsequent to the acquisition and initial
accounting date up until the purchase price allocation is finalized which cannot be any later than one year from the acquisition
date. Common
control transactions Businesses acquired from Vert Capital are accounted
for as common control transactions whereby the net assets (liabilities) acquired (assumed) are combined with the Company’s
at their historical carrying value. Any difference between carrying value and recognized consideration is treated as a capital
transaction. Cash received from the acquired entities is presented as an investing activity in our consolidated statement of cash
flows. CASH AND CASH EQUIVALENTS The Company considers all highly liquid short-term
investments purchased with an original maturity of three months or less to be cash equivalents. These investments are carried at
cost, which approximates fair value. The Company maintains cash balances at financial institutions which, from time to time, may
exceed Federal Deposit Insurance Corporation insured limits of $250,000 for banks located in the U.S. The Company has not experienced
any losses with regard to its bank accounts and believes it is not exposed to any rick of loss on its cash bank accounts. ACCOUNTS RECEIVABLE AND ALLOWANCE FOR DOUBTFUL
ACCOUNTS Accounts receivable
are stated at historical carrying amounts, net of write-offs and allowance for doubtful accounts. Allowance for doubtful accounts
represents management’s estimate of the amount that ultimately will be realized in cash. The Company reviews the adequacy
of the allowance for doubtful accounts on an ongoing basis, using historical payment trends, the age of receivables and knowledge
of the individual customers. When the analysis indicates, management increases or decreases the allowance accordingly. However,
if the financial condition of our customers were to deteriorate, additional allowances might be required. INVENTORIES Inventories are stated at the lower of cost
or net realizable value and included spare parts and finished goods. Inventories are primarily determined using specific identification
method and the first-in, first-out (“FIFO”) cost method. Cost includes direct cost from the CM or OEM, plus material
overhead related to the purchase, inbound freight and import duty costs. The Company continuously
reviews its inventory levels to identify slow-moving merchandise and markdowns necessary to clear slow-moving merchandise, which
reduces the cost of inventories to its estimated net realizable value. Consideration is given to a number of quantitative and qualitative
factors, including current pricing levels and the anticipated need for subsequent markdowns, aging of inventories, historical sales
trends, and the impact of market trends and economic conditions. Estimates of markdown requirements may differ from actual results
due to changes in quantity, quality and mix of products in inventory, as well as changes in consumer preferences, market and economic
conditions. PROPERTY AND EQUIPMENT Property and equipment is stated at cost and
depreciated using the straight-line method over the estimated life of the asset. Repairs and maintenance are charged to expense
as incurred. LONG–LIVED ASSETS Long-lived assets to be held and used or disposed
of other than by sale are reviewed for impairment whenever events or changes in circumstances indicate that the carrying amount
may not be recoverable. When required, impairment losses on assets to be held and used or disposed of other than by sale are recognized
based on the fair value of the asset. Long-lived assets to be disposed of by sale are reported at the lower of its carrying amount
or fair value less cost to sell. Intangible
assets Intangible assets are amortized using the straight-line
method over their estimated period of benefit. We evaluate the recoverability of intangible assets periodically and take into account
events or circumstances that warrant revised estimates of useful lives or that indicate that impairment exists. No material impairments
of intangible assets have been identified during any of the periods presented. Intangible assets and goodwill are tested for impairment
on an annual basis, and between annual tests if indicators of potential impairment exist, using a fair-value-based approach. Goodwill
is not amortized and is not deductible for tax purposes. DEBT DISCOUNT AND DEBT ISSUANCE COSTS Debt discount is amortized over the term of
the debt using the effective interest rate method. Debt issuance costs related to a recognized debt liability are presented in
the balance sheet as a direct deduction from the carrying amount of that debt liability, consistent with debt discounts. DERIVATIVES The Company classifies Common Stock purchase
warrants and other free standing derivative financial instruments as equity if the contracts (i) require physical settlement or
net-share settlement or (ii) give the Company a choice of net-cash settlement or settlement in its own shares (physical settlement
or net-share settlement). The Company classifies any contracts that (i) require net-cash settlement (including a requirement to
net cash settle the contract if an event occurs and if that event is outside the control of the Company), (ii) give the counterparty
a choice of net-cash settlement or settlement in shares (physical settlement or net-share settlement), or (iii) contain reset provisions
as either an asset or a liability. The Company assesses classification of its freestanding derivatives at each reporting date to
determine whether a change in classification between equity and liabilities is required. The Company determined that certain warrants
to purchase common stock do not satisfy the criteria for classification as equity instruments due to the existence of certain net
cash and non-fixed settlement provisions that are not within the sole control of the Company. FAIR VALUE OF FINANCIAL INSTRUMENTS The Company’s financial instruments primarily
include cash, accounts receivable, prepayments, derivative liabilities and accounts payable. Due to the short-term nature of cash,
receivables, prepayments and accounts payable the carrying amounts of these assets and liabilities approximate their fair value. Derivatives are recorded at fair value at each
period end.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Fair value is defined as the price that would
be received to sell an asset, or paid to transfer a liability, in an orderly transaction between market participants. A fair value
hierarchy has been established for valuation inputs that gives the highest priority to quoted prices in active markets for identical
assets or liabilities and the lowest priority to unobservable inputs. The fair value hierarchy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Prices or valuation techniques
that require inputs that are both significant to the fair value measurement and unobservable (supported by little or no market
activity). As required by Accounting Standard Codification
(“ASC”) Topic No. 820 - 10 Fair Value Measurement The following table sets forth, by level within
the fair value hierarchy, the Company’s financial liabilities that were accounted for at fair value on a recurring basis
as of December 31, 2017:
Markets for Identical Assets Other Observable Inputs Significant Unobservable Inputs Carrying Value as of December 31,
Description (Level 1) (Level 2) (Level 3) 2017
Derivative liabilities - warrant instruments $ - $ - $ 1,857,252 $ 1,857,252
$ 1,857,252 $ 1,857,252 DEFERRED REVENUE Deferred revenue represents amounts collected
for any extended warranty that is separately priced. The Company recognizes revenue from extended warranty contracts using the
straight-line method over the estimated life of the product which is three years. REVENUE RECOGNITION Revenue is comprised of product sales and service
revenue, net of sales returns, co-operative advertising credits, early payment discounts, and special incentive payments (“SPIFF”)
paid to the VARs. The Company recognizes revenue when persuasive evidence of an arrangement exists, delivery has occurred, the
sales price is fixed or determinable and collectability is reasonably assured. Revenue from product sales is derived from
the sale of projectors, interactive panels and related accessories. Evidence of an arrangement consists of an order from its distributors,
resellers or end users. The Company considers delivery to have occurred once title and risk of loss has been transferred. Service revenue is comprised of product installation
services and training services. These service revenues are normally entered into at the time products are sold. Service prices
are established depending on product equipment sold and include a cost value for the estimated services to be performed based on
historical experience. The Company outsources installation and training services to third parties and recognizes revenue upon completion
of the services. The Company evaluates the criteria outlined
in FASB ASC Subtopic 605-45, Principal Agent Considerations, in determining whether it is appropriate to record the gross amount
of product sales and related costs or the net amount earned as revenue. Generally, when the Company is primarily obligated in a
transaction, is subject to inventory risk, has latitude in establishing prices and selecting suppliers, or has several but not
all of these indicators, revenue is recorded at the gross amount. If the Company is not primarily obligated and amounts earned
are determined using a fixed percentage, a fixed-payment schedule, or a combination of the two, the Company generally records the
net amounts as revenue earned. The Company’s standard terms and conditions
of sale do not allow for product returns and it generally does not allow product returns other than under warranty. However, the
Company, on a case by case basis, will grant exceptions, mostly “buyer’s remorse” where the VAR’s end user
customer either did not understand what they were ordering, or determined that the product did not meet their needs. An allowance
for sales returns is estimated based on an analysis of historical trends. While the Company uses resellers and distributors
to sell its products, the Company’s sale agreements do not contain any special pricing incentives, right of return or other
post shipment obligations. Before Mimio was acquired by the Company, it
generally provided 24 to 60 months of warranty coverage on all of its products. Mimio product’s standard warranty period
is 24 months, which can be extended to 60 months upon the end user “registering” their device on-line. The Company’s
warranty provides for repair or replacement of the associated products during the warranty period. The Company does not record
warranty cost upon sale, and instead conducts a quarterly review of the warranty liability reserve, and based on historical cost-to-trailing
revenue history, will adjust up or down the warranty liability, with the offset to this adjustment posted to cost of revenue. After the acquisitions of Mimio, Genesis and
Boxlight Group, the Company determined a new warranty policy to provide 12 to 36 months warranty coverage on projectors, displays,
accessories, batteries and computers except when sold through a “Premier Education Partner” or sold to schools where
the Company provides a 60 month warranty. The Company establishes a liability for estimated product warranty costs at the time
product revenue is recognized, if the liability is expected to be material. The warranty obligation is affected by product failure
rates and the related use of materials, labor costs and freight incurred in correcting any product failure. Should actual product
failure rates, use of materials, or other costs differ from the Company’s estimates, additional warranty liabilities could
be required, which would reduce its gross profit. The Company offers sales incentives where the
Company offers discounted products delivered by the Company to its resellers and distributors that are redeemable only if the resellers
and distributors complete specified cumulative levels of revenue agreed to and written into their reseller and distributor agreements
through an executed addendum. The resellers and distributors have to submit a request for the discounted products and cannot redeem
additional discounts within 180 days from the date of the discount given on like products. The value of the award products as compared
to the value of the transactions necessary to earn the award is generally insignificant in relation to the value of the transactions
necessary to earn the award. The Company estimates and records the cost of the products related to the incentive as marketing expense
based on analyses of historical data. RESEARCH AND DEVELOPMENT EXPENSES Research and development costs are expensed
as incurred and consists primarily of personnel related costs, prototype and sample costs, design costs, and global product certifications
mostly for wireless certifications. INCOME TAXES An asset and liability approach is used for
financial accounting and reporting for income taxes. Deferred income taxes arise from temporary differences between income tax
and financial reporting and principally relate to recognition of revenue and expenses in different periods for financial and tax
accounting purposes and are measured using currently enacted tax rates and laws. In addition, a deferred tax asset can be generated
by net operating loss carryforwards. If it is more likely than not that some portion or all of a deferred tax asset will not be
realized, a valuation allowance is recognized. SHARE-BASED COMPENSATION The Company estimates the fair value of each
share-based compensation award at the grant date by using the Black-Scholes option pricing model. The fair value determined represents
the cost for the award and is recognized over the vesting period during which an employee is required to provide service in exchange
for the award. As share-based compensation expense is recognized based on awards ultimately expected to vest. Excess tax benefits,
if any, are recognized as an addition to paid-in capital. SUBSEQUENT EVENTS The Company has evaluated all transactions
through the financial statement issuance date for subsequent event disclosure consideration. NEW ACCOUNTING PRONOUNCEMENTS In May 2014, the Financial Accounting Standards
Board (“FASB”) issued Accounting Standards Update (“ASU”) 2014-09, “Revenue from Contracts with Customers
(Topic 606).” The new guidance provides new criteria for recognizing revenue to depict the transfer of goods or services
to customers in amounts that reflect the consideration to which the company expects to be entitled in exchange for those goods
or services. The new guidance requires expanded disclosures to provide greater insight into both revenue that has been recognized
and revenue that is expected to be recognized in the future from existing contracts. Quantitative and qualitative information will
be provided about the significant judgments and changes in those judgments that management made to determine the revenue that is
recorded. This accounting standard update, as amended, will be effective for annual reporting periods beginning after December
15, 2018, and interim reporting periods within annual reporting periods beginning after December 15, 2019. The new revenue standard
may be applied retrospectively to each prior period presented or retrospectively with the cumulative effect recognized as of the
date of adoption. Early adoption is permitted, but no earlier than fiscal 2017. The Company is currently assessing the provisions
of the guidance and has not determined the impact of the adoption of this guidance on its consolidated financial statements. In August 2014, the FASB issued ACU 2014-15,
Disclosure of Uncertainties about an Entity’s Ability to Continue as a Going Concern. The new standard requires management
to assess the company’s ability to continue as a going concern. Disclosures are required if there is substantial doubt as
to the company’s continuation as a going concern within one year after the issue date of financial statements. The standard
provides guidance for making the assessment, including consideration of management’s plans which may alleviate doubt regarding
the Company’s ability to continue as a going concern. ASU 2014-15 is effective for years ending after December 15, 2016.
The Company adopted this standard for the year ending December 31, 2016. There was no significant impact in the financial results. In April 2015, the FASB issued ASU 2015-03,
“Simplifying the Presentation of Debt Issuance Costs.” ASU 2015-03 requires that debt issuance costs related to a recognized
debt liability be presented in the balance sheet as a direct deduction from the carrying amount of that debt liability, consistent
with debt discounts. The ASU was effective for annual periods beginning after December 15, 2015. The Company adopted this guidance
2016. There was no significant impact in the financial results. In February 2016, a pronouncement was issued
that creates new accounting and reporting guidelines for leasing arrangements. The new guidance requires organizations that lease
assets to recognize assets and liabilities on the balance sheet related to the rights and obligations created by those leases,
regardless of whether they are classified as finance or operating leases. Consistent with current guidance, the recognition, measurement,
and presentation of expenses and cash flows arising from a lease primarily will depend on its classification as a finance or operating
lease. The guidance also requires new disclosures to help financial statement users better understand the amount, timing, and uncertainty
of cash flows arising from leases. The new standard is effective for annual reporting periods beginning after December 15, 2018,
including interim periods within that reporting period, with early application permitted. The new standard is to be applied using
a modified retrospective approach. The Company is currently evaluating the impact of the new pronouncement on its financial statements. In April 2016, the FASB issued ASU No. 2016-09,
“Compensation – Stock Compensation” (topic 718). The FASB issued this update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The updated guidance is effective
for annual periods beginning after December 15, 2016, including interim periods within those fiscal years. Early adoption of the
update is permitted. The Company adopted this guidance for the year ending December 31, 2017. There was no significant impact in
the financial results. There were various other accounting standards
and interpretations issued recently, none of which are expected to a have a material impact on our financial position, operations
or cash flows.</t>
  </si>
  <si>
    <t>Going Concern</t>
  </si>
  <si>
    <t>NOTE 2 – GOING CONCERN These financial statements have been prepared
on a going concern basis, which assumes the Company will continue to realize its assets and discharge its liabilities in the normal
course of business. The continuation of the Company as a going concern is dependent upon the continued financial support from
its shareholders, the ability of the Company to repay its debt obligation currently in default or negotiate alternative repayment
arrangements, to obtain necessary equity financing to continue operations, and the attainment of profitable operations. As of
December 31, 2017, the Company had an accumulated deficit of $12,028,388 and net working capital of $(1,112,923). During the year
ended December 31, 2017, the Company incurred a net loss of $6,539,566 and net cash used in operations was $1,343,382.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 The Company is seeking to obtain funds for operations
from its initial public offering and support from its majority shareholder.</t>
  </si>
  <si>
    <t>Acquisitions</t>
  </si>
  <si>
    <t>Business Combinations [Abstract]</t>
  </si>
  <si>
    <t>NOTE 3 – ACQUISITIONS Acquisition of Mimio Effective April 1, 2016, pursuant to a membership
interest purchase agreement, the Company acquired 100% of the membership interest in Mimio from Mim Holdings. As consideration,
the Company issued a $2,000,000 unsecured convertible promissory note (the “Marlborough Note”) to Marlborough Trust.
See Note 13. Additionally, the Company assumed from Mim
Holdings a $3,425,000 senior secured note (the “Skyview Note”) that is payable to Skyview Capital, LLC, (“Skyview”),
the former equity owner of Mimio and interest accrued on the note. The Skyview Note was issued by Mim Holdings to Skyview on November
4, 2015 as payment for the acquisition of 100% of the membership equity of Mimio. See Note 10. The Company’s financial statements include
Mimio’s assets and liabilities at the historical cost of Mim Holdings. Mimio was acquired by Mim Holdings on November 4,
2015. Mim Holdings accounts for acquired businesses using the acquisition method of accounting, which requires, among other things,
that most assets acquired and liabilities assumed be recognized at their estimated fair values as of the acquisition date. Transaction
costs are expensed as incurred. Any excess of the consideration transferred over the assigned values of the net assets acquired
is recorded as goodwill. The following table shows the purchase price,
acquisition-date fair values of the assets acquired and liabilities assumed and calculation of goodwill utilizing the information
at November 4, 2015, when Mim Holdings acquired Mimio. Subsequently on April 1, 2016, the Company acquired Mimio from Mim Holdings
in a transaction between entities under common control. Accordingly, the purchase price allocation reflects the fair value as of
the date acquired by Mim Holdings. Upon acquisition by the Company, these amounts were recorded on the historical cost basis of
Mim Holdings.
Assets acquired:
Current assets $ 6,677,842
Intangible assets 179,722
Goodwill 44,931
Total assets 6,902,495
Total liabilities (3,477,495 )
Net assets acquired $ 3,425,000 Acquisition of Genesis On May 12, 2016, Vert Capital contributed 100%
of the membership interests in Genesis to the Company. In connection with the Company’s acquisition of Genesis, the former
members of Genesis received 1,000,000 shares of the Company’s Series B Preferred Stock which automatically converted into
370,040 shares that represent 4.0% of the Company’s fully diluted common stock as defined in the agreement at the IPO date.
Upon completion of the Company’s initial public offering, an aggregate of 250,000 shares of the Company’s non-voting
convertible Series A preferred stock were issued to Vert Capital. Such 250,000 shares of the Company’s non-voting convertible
Series A preferred stock will automatically convert into 398,406 shares of our Class A common stock on November 30, 2018, which
is one year from the date of the Company’s initial public offering. Common Control Transactions The acquisitions of Mimio and Genesis were
considered as transfers of businesses between entities under common control; and therefore, the assets acquired and liabilities
assumed were transferred at historical cost of Vert Capital. Because the acquisitions were common control transactions in which
the Company acquired businesses, the Company’s historical financial statements have been retrospectively adjusted to reflect
the results of operations, financial position, and cash flows of Mimio and Genesis as if the Company owned Mimio and Genesis for
all periods presented from the date Mimio, Genesis and the Company were under common control, which was November 4, 2015 and October
31, 2013, respectively. Acquisition of Boxlight Group On July 18, 2016, the Company acquired 100%
of the equity interest of Boxlight Group, under the terms of a Share Purchase Agreement entered into on May 10, 2016 with Everest
Display, Inc. (“EDI”). Under the terms of the share purchase agreement, Boxlight Holdings, Inc., a newly formed Delaware
subsidiary of Boxlight Corporation acquired the equity of Boxlight Group. The Company issued to EDI 270,000 shares of Series C
Preferred Stock, that has a stated or liquidation value of $20.00 per share. Upon completion of Boxlight Corporation’s IPO
and the listing of its Class A common stock on the Nasdaq Capital Market, the Series C Preferred Stock was automatically converted
into 2,055,873 shares of Class A common stock. Such converted shares of Class A common stock issued to EDI or its subsidiaries
represented approximately 22.22% of Boxlight Corporation’s fully-diluted common stock upon the Company’s IPO, excluding
shares issued for private placements and debt conversions. Under the terms of the share purchase agreement,
as amended on September 28, 2016, Boxlight Corporation agreed to pay EDI approximately $5.75 million of accrued accounts payable
owed by Boxlight Group to EDI at September 28, 2016, in the manner set forth below.
(1) $1,000,000 was paid at the closing of the acquisition out of the net proceeds of a note issued to Hitachi Capital America Corp. (See Note 10);
(2) An additional $1,500,000 of the $5.75 million owed to EDI was to be paid by Boxlight Corporation and its subsidiaries in six monthly installments of $250,000 each, commencing 30 days after the initial $1,000,000 payment paid at closing. However, in view of the fact that such installment payments could not then be made by the Company, EDI agreed to convert $1,500,000 accounts payable into 238,095 shares of Boxlight’s Class A common stock in June 2017.
(3) $2,000,000 of the unpaid balance of the account payable was settled with a 4% non-negotiable convertible promissory note of Boxlight Corporation payable to EDI, together with accrued interest, on March 31, 2019 (the “EDI Note”). In August 2017, the EDI Note was converted into 327,027 shares of Boxlight Corporation’s Class A common stock at a conversion price of $6.30 pursuant to an agreement. The Company recorded no gain or loss from the conversion. On the acquisition date, the Company recognized
the assets acquired and liabilities assumed from Boxlight Group at their fair value and the excess in purchase price over these
values was allocated to goodwill. The estimated fair values of consideration paid, assets acquired and liabilities assumed were
determined based on third-party valuation reports provided by specialists. The following table shows the purchase price,
estimated acquisition-date fair values of the assets acquired and liabilities assumed and calculation of goodwill for Boxlight
Group utilizing the information at acquisition date.
Assets acquired:
Current assets $ 5,737,836
Property and equipment 65,866
Intangible assets 7,000,000
Other assets 514,696
Goodwill 4,137,060
Total assets acquired 17,455,458
Total liabilities assumed (9,212,161 )
Net assets acquired $ 8,243,297
Consideration paid:
Issuance of 270,000 shares of Series C preferred stock $ 8,828,353
Preexisting net payable to Boxlight Group (585,056 )
Total $ 8,243,297 The Company valued the Series C Preferred shares
issued to EDI based on an entity value of the Company of approximately $39,700,000 and 270,000 shares of the Series C Preferred
Stock represents approximately 22.22% of ownership of the Company. Unaudited Pro Forma Results Of Operation The following table presents the unaudited
condensed pro forma results of operations that reflect the acquisition of Boxlight Group as if the acquisition had occurred as
of the first day of the period presented, adjusted for items that are directly attributable to the acquisition. This information
has been compiled from historical financial statements and is not necessarily indicative of the results that actually would have
been achieved had the transaction already occurred or that may be achieved in the future.
(in thousands) For the year ended December 31, 2016
Revenues $ 25,391
Cost of revenues (16,809 )
Operating expenses (11,240 )
Other incomes (expenses) (1,036 )
Income tax expense -
Net loss $ (3,694 )
Net loss per common share $ (0.86 )
Weighted average outstanding common shares – basic and diluted 4,299,315 The pro forma combined results of operations
were adjusted to include Boxlight Group’s operating results for the period from January 1, 2016 to July 18, 2016 since Boxlight
Group was acquired by the Company on July 18, 2016. In addition, the pro forma results of operations were adjusted for the following
expenses:
(in thousands) For the year ended December 31, 2016
Record amortization expense of intangible assets acquired from Boxlight Group $ 385
The Company issued 270,000 shares of Series
C preferred stock to the previous owners of Boxlight Group. These shares were automatically converted into Class A common stock
upon completion of the Company’s IPO and listing on NASDAQ in November 2017.</t>
  </si>
  <si>
    <t>Cash and Cash Equivalents</t>
  </si>
  <si>
    <t>Cash and Cash Equivalents [Abstract]</t>
  </si>
  <si>
    <t xml:space="preserve">NOTE 4 – CASH AND CASH EQUIVALENTS Cash and cash equivalents held by the Company
at December 31, 2017 and December 31, 2016 are summarized as follows:
December 31, 2017 December 31, 2016
U.S. Dollars $ 2,007,423 $ 450,549
Mexican Pesos 2,902 5,953
Total $ 2,010,325 $ 456,502 </t>
  </si>
  <si>
    <t>Accounts Receivable - Trade</t>
  </si>
  <si>
    <t>Receivables [Abstract]</t>
  </si>
  <si>
    <t>NOTE 5 – ACCOUNTS RECEIVABLE - TRADE Accounts receivable consisted of the following
at December 31, 2017 and 2016:
2017 2016
Accounts receivable - trade $ 3,846,724 $ 3,562,832
Allowance for doubtful accounts (200,874 ) (453,059 )
Allowance for sales returns and volume rebates (555,918 ) (165,819 )
Accounts receivable - trade, net of allowances $ 3,089,932 $ 2,943,954 The Company wrote off accounts receivable
of $163,402 and $55,929 for the years ended December 31, 2017 and 2016, respectively.</t>
  </si>
  <si>
    <t>Inventory Disclosure [Abstract]</t>
  </si>
  <si>
    <t>NOTE 6 – INVENTORIES Inventories consisted of the following at December
31, 2017 and 2016:
2017 2016
Finished goods $ 4,611,973 $ 4,102,621
Spare parts 187,158 183,357
Reserves for inventory obsolescence (172,562 ) (121,862 )
Inventories, net $ 4,626,569 $ 4,164,116 The Company wrote off inventories of $83,500
and $326,984 for the years ended December 31, 2017 and 2016, respectively.</t>
  </si>
  <si>
    <t>Prepaid Expenses and Other Current Assets</t>
  </si>
  <si>
    <t>Deferred Costs, Capitalized, Prepaid, and Other Assets Disclosure [Abstract]</t>
  </si>
  <si>
    <t xml:space="preserve">NOTE 7 – PREPAID EXPENSES AND OTHER
CURRENT ASSETS Prepaid expenses and other current assets consisted
of the following at December 31, 2017 and 2016:
2017 2016
Prepayments to vendors $ 295,448 $ 351,408
Employee receivables 6,203 3,571
Prepaid local taxes 1,015 16,385
Prepaid and refundable income taxes 33,435 30,879
Prepaid licenses and other 51,905 44,793
Prepaid expenses and other current assets $ 388,006 $ 447,036 </t>
  </si>
  <si>
    <t>Property and Equipment</t>
  </si>
  <si>
    <t>Property, Plant and Equipment [Abstract]</t>
  </si>
  <si>
    <t>NOTE 8 – PROPERTY AND EQUIPMENT Property and equipment consisted of the following
at December 31, 2017 and 2016:
Useful lives 2017 2016
Leasehold improvements 9-10 years $ 3,355 $ 3,355
Office equipment 3-5 years 21,341 21,341
Other equipment 5 years 42,485 42,485
Property and equipment, at cost 67,181 67,181
Accumulated depreciation (37,429 ) (7,141 )
Property and equipment, net of accumulated depreciation $ 29,752 $ 60,040 For the year ended December 31, 2017 and 2016,
the Company recorded depreciation expense of $30,288 and $7,141, respectively.</t>
  </si>
  <si>
    <t>Intangible Assets and Goodwill</t>
  </si>
  <si>
    <t>Goodwill and Intangible Assets Disclosure [Abstract]</t>
  </si>
  <si>
    <t>NOTE 9 – INTANGIBLE ASSETS AND GOODWILL Intangible assets and goodwill consisted of
the following at December 31, 2017 and 2016:
Useful lives 2017 2016
Patents 10 years $ 67,395 $ 67,395
Customer relationships 10 years 3,567,396 3,567,396
Trademarks 10 years 3,554,932 3,544,931
Intangible assets, at cost 7,189,723 7,179,722
Accumulated amortization (1,063,165 ) (346,245 )
Intangible assets, net of accumulated amortization $ 6,126,558 $ 6,833,477
Goodwill from acquisition of Mimio N/A $ 44,931 $ 44,931
Goodwill from acquisition of Boxlight N/A 4,137,060 4,137,060
$ 4,181,991 $ 4,181,991 For the year ended December 31, 2017 and 2016,
the Company recorded amortization expense of $716,920 and $346,245, respectively.</t>
  </si>
  <si>
    <t>Debt</t>
  </si>
  <si>
    <t>Debt Disclosure [Abstract]</t>
  </si>
  <si>
    <t>NOTE 10 – DEBT The following is debt at December 31, 2017 and 2016:
December 31, 2017 December 31, 2016
Short-term debt – third parties
Note payable – Skyview $ - $ 1,460,508
Note payable – AHA 250,000 610,783
Line of credit – Crestmark Bank - 720,291
Accounts receivable financing – Sallyport Commercial 502,449 -
Total short-term debt –third parties 752,449 2,791,582
Short-term debt – related parties
Line of credit – Vert Capital - 822,550
Note payable – Logical Choice Corporation - Delaware 54,000 54,000
Total short-term debt –related parties 54,000 876,550
Convertible debt – related party
Convertible note payable – Mark Elliott 50,000 50,000
Long-term debt – related parties
Note payable – Marlborough Trust - 2,040,183
Note payable - EDI - 2,020,602
Total notes payable – related parties - 4,060,785
Less: current portion - -
Total long-term notes payable - 4,060,785
Total debt $ 856,449 $ 7,778,917 Short-Term Debt - Third Parties: Line of Credit – Sy Silverstein On April 3, 2015, the Company entered into
a line of credit agreement with Sy Silverstein, an individual. Pursuant to the agreement, the Company obtained the line of credit
for up to a maximum of $300,000 to complete its initial public offering (“IPO”) process. The Company borrowed $100,000
under the agreement. The advances from this agreement accrue interest at 12% per annum, along with a $10,000 documentation fee,
and was due on the effective date of the Company’s IPO. The $10,000 documentation fee was recorded as debt discount. On October 4, 2016, Mr. Silverstein agreed
to settle the outstanding principal of $100,000 and accrued interest of $15,919 with 109,915 shares of the Company’s Class
A common stock. These shares were valued at $115,919 based on the Company’s most recent trading price of the Class A common
stock on the settlement date. Skyview Note On April 1, 2016, the Company assumed from
Mim Holdings a $3,425,000 senior secured note that was payable to Skyview Capital, the former equity owner of Mimio for the acquisition
of Mimio. The Skyview Note accrued interest at 6% per annum and was due on July 3, 2016. The Skyview Note is secured by a lien
and security interest on all of the assets of Mimio, subordinating to the Crestmark line of credit, and guaranteed by Vert Capital
and VC2 Partners. On July 5, 2016 and August 3, 2016, the Skyview
Note was amended. On July 5, 2016, principal was increased to $3,660,508 to settle $235,508 of accounts payable owed by Mimio to
Skyview’s affiliate. On August 3, 2016, the principal of the note was increased to $4,010,508 to include an additional fee
of $350,000 to extend the maturity date to December 15, 2016. The Company recorded the $350,000 extension fee to interest expense.
Additionally, the Company agreed to pay $2,500,000 of the note on the earlier of (1) September 30, 2016 or (2) the date the Company
obtained a new debt facility. The Company made the $2,500,000 payment on September 29, 2016 with the proceeds from a line of credit
with Crestmark Bank. The remaining outstanding balance together with any unpaid accrued interest was due and unpaid on December
15, 2016. On December 28, 2016, the Company received a Notice of Default from Skyview because the Company failed to make a $1,460,508
payment on December 15, 2016. On June 1, 2017, we were served with a lawsuit from Skyview seeking judgment on the $1,460,508 outstanding
balance due under the defaulted Skyview Note, plus accrued interest thereon, and also seeking to foreclose on the assets of Mimio
that is now owned and operated by our Boxlight, Inc. On September 11, 2017, the outstanding principal
and accrued interest were settled in full with funds from the Sallyport Commercial Finance, LLC line of credit. As of December
31, 2016, outstanding principal and accrued interest for the Skyview Note were $1,460,508 and $1,905, respectively. AHA Note On June 3, 2016, prior to the Company’s
acquisition, Boxlight Group issued a promissory note to AHA Inc. Co Ltd. (“AHA”), a Korean corporation, in the amount
of $1,895,413 to settle unpaid accounts payable of $1,866,418 for purchases of inventory. Interest shall be payable in the amount
of 6.5% per annum. The principal was due and payable in eight equal monthly principal payments in the amount of $236,926 beginning
on June 30, 2016. Interest was to be paid in consecutive monthly installments for eight months. On November 29, 2017, the outstanding principal
and interest were reduced to $500,000 related to a settlement agreement reached with AHA, resulting in a gain on settlement of
$304,913. Pursuant to the settlement agreement, the Company was required to pay $250,000 in or before December 2017 and the remaining
principal is due in six equal monthly payment of $41,667 commencing January 2018. The balance on the note payable to AHA was $250,000
and $610,783 at December 31, 2017 and 2016, respectively. The Company have made monthly payments in 2018 pursuant to the schedule. Loan and Security Agreement – Hitachi
Capital America Corp. Effective July 6, 2016, the Company entered
into a loan and security agreement with Hitachi Capital America Corp. (“Hitachi”). The agreement allowed the Company
to borrow up to $2,500,000 based on the balance of eligible accounts receivable and inventory at an interest rate equal to 1.75%
in excess of the prime rate. The loan was due and payable on demand. Under the terms of the Hitachi loan agreement, the Company
applied $1,000,000 of the initial funding to pay EDI $1,000,000 in reduction of Boxlight Group’s outstanding accounts payable.
The Hitachi loan was secured by all assets of Boxlight Inc. and guaranteed by Boxlight Parent. The outstanding amount payable to
Hitachi was paid in full on September 29, 2016, out of the proceeds of the line of credit financing received from Crestmark Bank.
In connection with the agreement with Hitachi, the Company paid $18,000 of loan fees which was included in interest expense. Line of Credit – Crestmark Bank On September 21, 2016, the Company entered
into a $5,000,000 line of credit agreement with Crestmark Bank. Advances against this agreement accrued interest at 2.25% in excess
of prime rate, with a minimum rate of 5.75% per annum. The outstanding balance under this agreement was secured by all assets of
the Company and its subsidiaries and was due and payable upon demand. As of December 31, 2016, outstanding principal
and accrued interest were $720,291 and $0, respectively. $61,000 of loan fees related to the agreement with Crestmark Bank was
included in interest expense. On January 12, 2017, the Company received a
default notice from Crestmark Bank due to the Notice of Default received from Skyview Capital and not meeting the tangible net
worth covenant requirement. On February 2, 2017, the Company satisfied in full all obligations due to Crestmark and received a
general release from all indebtedness. Accounts Receivable Financing – Sallyport
Commercial Finance On August 15, 2017, Boxlight Inc, and Genesis
entered into a 12-month term account sale and purchase agreement with Sallyport Commercial Finance, LLC (“Sallyport”).
Pursuant to the agreement, Sallyport agreed to purchase 85% of the eligible accounts receivable of the Company with right of recourse
back to the Company if the receivables are not collectible. This agreement requires a minimum monthly draw of $1,250,000 with a
maximum facility limit of $6,000,000. Advances against this agreement accrue interest at 4% in excess of highest prime rate publicly
announced from time to time with a floor of 4.25%. In addition, the Company is required to pay a $950 audit fee per day. The Company
granted Sallyport a security interest to all of Boxlight Inc. and Genesis’s assets. As of December 31, 2017, outstanding principal
and accrued interest were $502,449 and $0, respectively. For the year ended December 31, 2017, the Company incurred interest expense
and loan fees of $220,607. Short-Term Debt - Related Parties: Line of Credit - Vert Capital On September 30, 2014, the Company entered
into a line of credit agreement with Vert Capital. Pursuant to the agreement as amended, the Company obtained a line of credit
from Vert Capital up to a maximum of $900,000 to complete its IPO process. The funds originally accrued interest at 10% per annum.
Pursuant to an amendment to the purchase agreement with EDI entered in September 2016, the funds began to accrue interest at 5.75%
per annum. The advance was due on the effective date of the Company’s IPO. In connection with this agreement, the Company
granted Vert Capital a security interest to all of its assets and properties, subordinated to Sallyport’s accounts receivable
financing. The outstanding principle and accrued interest payable to Vert Capital of $775,259 was paid in full on December 1, 2017
out of the proceeds of the initial public offering. As of December 31, 2016, outstanding principal and accrued interest under this
agreement were $822,550 and $115,319 respectively. Line of Credit - Logical Choice Corporation-Delaware On May 21, 2014, the Company entered into a
line of credit agreement with Logical Choice Corporation-Delaware (“LCC-Delaware”), former sole member of Genesis.
The line of credit allowed the Company to borrow up to $500,000 for working capital and business expansion. The funds when borrowed
accrued interest at 10% per annum. Interest accrued on any advanced funds was due monthly and the outstanding principal and any
accrued interest were due in full on May 21, 2015. In May 2016, the maturity date was extended to May 21, 2018. The assets of Genesis
have been pledged as a security interest against any advances on the line of credit. As of December 31, 2017, outstanding principal
and accrued interest under this agreement was $54,000 and $15,916, respectively. As of December 31, 2016, outstanding principal
and accrued interest under this agreement was $54,000 and $10,516, respectively. On September 30, 2014, the Company entered
into a line of credit agreement with LCC-Delaware. Pursuant to the agreement, the Company obtained an additional line of credit
from LCC-Delaware up to a maximum of $500,000 for a term of 3 years. The advances from this agreement accrue interest at 10% per
annum and was due on demand. In connection with this agreement, the Company granted LCC-Delaware a second lien and security interest
to all of its assets and properties, subordinated to the line of credit from Vert Capital. Pursuant to an amendment to the purchase
agreement with EDI entered in September 2016, LCC - Delaware forgave the entire payable balance of $185,129 and interest of $37,241
owed by the Company. The forgiveness of the debt total of $222,370 was recorded as additional paid in capital. Convertible Notes Payable - Third Parties: Convertible Note Payable – Mark Elliott On January 16, 2015, the Company issued a note
to Mark Elliott, the Company’s Chief Executive Officer, in the amount of $50,000. The note is due on December 31, 2018 as
amended and bears interest at an annual rate of 10%, compounded monthly. The noted is currently in default and bears a 15% default
rate. The note is convertible to the Company’s common stock at the lesser of (i) $6.28 per share, (ii) a discount of 20%
to the stock price if the Company’s common stock is publicly traded, or (iii) if applicable, such other amount negotiated
by the Company. The note holder may convert all, but not less than all, of the outstanding principal and interest due under this
note upon the conversion date. As of December 31, 2017, outstanding principal and accrued interest under this agreement were $50,000
and $14,808, respectively. As of December 31, 2016, outstanding principal and accrued interest under this agreement were $50,000
and $9,809, respectively. Convertible Note Payable – James Lofgren On August 19, 2015, the Company issued a convertible
promissory note to James Lofgren, spouse of Sheri Lofgren, the Company’s Chief Financial Officer, in the amount of $45,000.
The note was due on April 30, 2016 and bears interest at an annual rate of 13%, compounded monthly. Mr. Lofgren may convert all,
but not less than all, of the outstanding principal and interest due under this note into the Company’s Class A common stock,
at the lesser of (i) $6.28 per share or (ii) a discount of 20% to the trading price if the Company’s common stock is then
publicly traded. The outstanding balance under this note was fully repaid on March 31, 2016. Long-Term Debt - Related Parties: Marlborough Note Payable On April 1, 2016, the Company issued a $2,000,000
unsecured convertible promissory note to Marlborough Trust for the acquisition of Mimio. The Marlborough Note is convertible by
the holder into the Company’s Class A common stock at a per share conversion price equal to 55% of the initial offering price.
The Marlborough note bears a one-time simple interest charge of 8% and was due on March 31, 2019. On June 27, 2017, the Marlborough Trust entered
into a note conversion agreement with Boxlight Parent under which the Marlborough Trust agreed, upon the effective date of the
Company’s post-effective amendment to the Company’s registration statement on Form S-1, to convert 100% of the $2,000,000
Marlborough Note and $79,853 of accrued interest into shares of our Class A common stock at a conversion price of $6.30 per share,
a total of 330,135 shares upon conversion. The effective date was August 29, 2017 at which time the outstanding note and accrued
interest were converted into 330,135 shares. As of December 31, 2016, outstanding principal
and long-term accrued interest for the Marlborough Note were $2,000,000 and $40,183, respectively. EDI Note Payable On September 28, 2016, the Company entered
into an amendment with EDI for the acquisition of Boxlight Group. The Company agreed to issue a $2,000,000 non-negotiable convertible
promissory note (the “EDI Note”) to settle the unpaid balance of the accounts payable owed by Boxlight Group to EDI.
The note bears a one-time simple interest charge of 4% and all principal and accrued interest was due on March 31, 2019. On May 11, 2017, the Company issued a $2,000,000
unsecured convertible promissory note to EDI replacing the 4% non-negotiable convertible promissory note of $2,000,000 issued at
September 28, 2016. The new EDI Note was convertible into the Company’s Class A common stock at a per share conversion price
equal to 55% of the initial offering price. The new note bears a one-time simple interest charge of 4% and was due on March 31,
2019. On June 27, 2017, EDI entered into a note conversion
agreement with the Company under which EDI agreed, upon the effective date of the Company’s post-effective amendment to the
Company’s registration statement on Form S-1, to convert 100% of the $2,000,000 convertible promissory note and $60,274 of
accrued interest into shares of our Class A common stock at a conversion price of $6.30 per share, a total of 327,027 shares upon
conversion. The effective date was August 29, 2017, at which time the outstanding note and accrued interest were converted into
327,027 shares. As of December 31, 2016, outstanding principal
and long-term accrued interest for EDI Note were $2,000,000 and $20,602, respectively.</t>
  </si>
  <si>
    <t>Deferred Revenue</t>
  </si>
  <si>
    <t>Revenue Recognition and Deferred Revenue [Abstract]</t>
  </si>
  <si>
    <t xml:space="preserve">NOTE 11 – DEFERRED REVENUE On July 18, 2016, upon the acquisition of Boxlight
Group, the Company assumed a $761,622 future performance obligation for separately priced extended warranties sold by Boxlight
Group based on preliminary measurement of the assets acquired and liabilities assumed. Deferred revenue consisted of the following as of December 31, 2017
and 2016:
December 31, 2017 December 31, 2016
Balance, beginning of year $ 767,726 $ -
Assumed from Boxlight Group - 761,622
Additions 1,070,528 259,744
Amortization (535,537 ) (253,640 )
Balance, ending of year 1,302,717 767,726
Deferred revenue – short-term 1,127,423 495,603
Deferred revenue – long-term $ 175,294 $ 272,123 </t>
  </si>
  <si>
    <t>Income Taxes</t>
  </si>
  <si>
    <t>Income Tax Disclosure [Abstract]</t>
  </si>
  <si>
    <t>NOTE 12 – INCOME TAXES The Company operates in the United States and
Mexico. Income taxes have been provided based upon the tax laws and rates of the countries in which operations are conducted and
income is earned. The Company idled its office in Mexico in 2016. For the years ended December 31, 2017 and 2016, the Company has
incurred net losses and, therefore, has no tax liability. The cumulative net operating loss carry-forward on tax basis was approximately
$7.6 and $4.7 million at December 31, 2017 and 2016, respectively. The value of these carryforwards depends on the Company’s
ability to generate taxable income. A change in ownership, as defined by federal income tax regulations, could significantly limit
the Company’s ability to utilize our net operating loss carryforwards. Additionally, because federal tax laws limit the time
during which the net operating loss carryforwards may be applied against future taxes, if the Company fails to generate taxable
income prior to the expiration dates the Company may not be able to fully utilize the net operating loss carryforwards to reduce
future income taxes. The Company has cumulative losses and there is no assurance of future taxable income, therefore, valuation
allowances have been recorded to fully offset the deferred tax asset at December 31, 2017 and 2016. The Company is subject to United States federal
income taxes. The reconciliation of the provision for income taxes at the United States federal statutory rate compared to the
Company’s income tax expense as reported is as follows (rounded to nearest $000):
2017 2016
Income tax benefit computed at the statutory rate $ 2,289,000 $ 722,000
Stock compensation (1,521,000 ) (163,000 )
Change in fair value of derivative liabilities 301,000 -
Non-deductible expenses (21,000 ) (25,000 )
Depreciation and amortization expenses (9,000 ) (4,000 )
Bad debt expense (31,000 ) (146,000 )
Others 12,000 144,000
Effect of U.S. tax law change (1,107,000 ) -
Change in valuation allowance 87,000 (528,000 )
Provision for income taxes $ - $ - On December 22, 2017, new federal tax reform
legislation was enacted in the United States (the “2017 Tax Act”), resulting in significant changes from previous tax
law. The 2017 Tax Act reduces the federal corporate income tax rate to 21% from 35% effective January 1, 2018. The rate change,
along with certain immaterial changes in tax basis resulting from the 2017 Tax Act, resulted in a reduction of the Company’s
deferred tax assets of approximately $1.1 million and a corresponding reduction in the valuation allowance. Significant components of the Company’s
deferred tax assets after applying enacted corporate income tax rates are as follows (rounded to nearest $000):
December 31, 2017 December 31, 2016
Depreciation and amortization expenses $ 8,000 $ 4,000
Bad debt expense 106,000 146,000
Others - 12,000
Net loss carrying forward 1,589,000 1,628,000
Valuation allowance (1,703,000 ) (1,790,000 )
Net deferred income tax assets $ - $ - The tax years from 2014 to 2017 remain open
to examination by the major taxing jurisdictions to which the Company is subject.</t>
  </si>
  <si>
    <t>Equity</t>
  </si>
  <si>
    <t>Equity [Abstract]</t>
  </si>
  <si>
    <t>NOTE 13 – EQUITY Preferred Shares The Company’s articles of incorporation
provide that the Company is authorized to issue 50,000,000 preferred shares consisting of: 1) 250,000 shares of voting Series A
preferred stock, with a par value of $0.0001 per share; 2) 1,200,000 shares of voting Series B preferred stock, with a par value
of $0.0001 per share; 3) 270,000 shares of voting Series C preferred stock, with a par value of $0.0001 per share; and 4) 48,280,000
shares to be designated by the Company’s Board of Directors. As of December 31, 2016, the Company had issued
1,000,000 shares of Series B Preferred Stock for the acquisition of Genesis and 270,000 shares of Series C Preferred Stock for
the acquisition of Boxlight Group. Upon the completion of IPO in November 2017, all of the shares of Series B and C Preferred stock
related to the acquisitions of Genesis and Boxlight Group were converted to Class A common stock. Upon completion of the Company’s initial
public offering, an aggregate of 250,000 shares of the Company’s non-voting convertible Series A preferred stock were issued
to Vert Capital for the acquisition of Genesis. All of the Series A Preferred Stock shall be automatically converted into Class
A common stock not later than November 30, 2018. Common Shares In January 2015, the Company amended its articles
of incorporation to state that the Company’s common shares consist of: 1) 150,000,000 shares of Class A voting common stock
and 2) 50,000,000 shares of Class B non-voting common stock. Class A and Class B common stock have the same rights except that
Class A common stock is entitled to one vote per share while Class B common stock has no voting rights. Upon any public or private
sale or disposition by any holder of Class B common stock, such shares of Class B common stock shall automatically convert into
shares of Class A common stock. As of December 31, 2017 and 2016, the Company had 9,558,997 and 4,621,687 shares of Class A common
stock issued and outstanding, respectively. No class B shares were outstanding at December 31, 2017 and 2016. Issuances in 2017: Issuance of common stock in connection
with IPO In November 2017, the Company completed its
initial public offering and issued 958,983 and 41,017 shares of Class A common stock at $7.00 per share for net proceeds of $5,678,609
and conversion of accounts payable to a third party of $287,119, respectively. In November 2017, the Company issued 370,040
shares of Class A common stock for the conversion of 1,000,000 shares of Series B preferred stock in relation to the Genesis acquisition. In November 2017, the Company issued 2,055,873
shares of Class A common stock for the conversion of 270,000 shares of Series C preferred stock in relation to the Boxlight Group
acquisition. Issuance of common stock for directors
compensation In March 2015, and as amended on February 26,
2016, the Company entered into agreements with two new Board members. In consideration of their agreement to serve on the Company’s
Board, the Company agreed to sell a number of common shares equal to 0.5% and 1.25%, respectively, of the Company’s fully-diluted
common shares to these members on IPO. Upon completion of the IPO, the two members were issued 186,000 shares in total at a purchase
price of $0.0001 per share. The Company recognized stock compensation expense of $1,302,000 on the grant date. Additionally, one
of the directors receives a fee payable in cash of $50,000 per annum, which commenced on February 26, 2016. Settlement of trademark liability On April 16, 2009, Boxlight Inc. entered into
a trademark license agreement with Herbert H. Myers whereby Boxlight Inc. agreed to pay Mr. Myers 15% of the quarterly net income
of Boxlight Inc. This payment shall continue until $1,250,000 is paid, upon which, the license fee shall drop to 10%. Upon reaching
the aggregate sum of $2,500,000 or 10 years of licensing, whichever comes first, the trademark will be sold to Boxlight Inc. for
$1. Through the period ended December 31, 2014, Boxlight Inc. paid $32,580 related to this agreement. In October 2014, Boxlight Inc. entered into
an amendment to the trademark license agreement with Mr. Myers, whereby Mr. Myers agreed to sell the trademark for $250,000. Payment
would be made through the issuance of shares of Boxlight Corporation by dividing $250,000 by the initial price per share of shares
of Boxlight Corporation’s common stock sold in the initial public offering of Boxlight Corporation. In 2014, the Company
issued 39,841 shares to Mr. Myers as security deposit. The Company completed its IPO in November 2017 at $7.00 per share. Total
shares issued to Mr. Myers had a value of $278,887 on the IPO date. Mr. Myers confirmed the trademark liability was settled but
would not return the additional 4,127 shares issued to him. The Company therefore recorded a loss from settlement of $28,887. Issuance of common stock in connection
with Loeb &amp; Loeb agreement On December 16, 2015, and as amended in April
and November 2017, the Company agreed to pay Loeb &amp; Loeb (“Loeb”) for legal services rendered in connection with
the Company’s IPO for $900,000. Pursuant to the amendment agreement, upon closing the IPO, the Company made a cash payment
to Loeb of $400,000 and issued 138,692 restricted shares of Class A common stock. Commencing with the first month after the closing
of the IPO, the Company shall make six monthly cash payments to Loeb each in the amount of $47,500 no later than the fifth day
of each month for a total amount of $285,000. Upon receipt of the total payment of $285,000, Loeb will return 82,059 shares to
the Company. No later than 12 months after the closing of IPO, the Company shall pay the remaining balance of $215,000. Upon receipt
of the final payment of $215,000, Loeb will return 33,517 shares to the Company. Loeb will continue to beneficially own 23,116
shares of our Class A common stock. At December 31, 2017, the Company had paid $400,000 and had a remaining payable of $500,000. Issuances of common stock for settlement
of accounts payable and debt In June 2017, EDI agreed to convert $1,500,000
of accounts payable into 238,095 shares of Class A common stock at a conversion price of $6.30 per share. No gain or loss was recorded
on the conversion. In August 2017, EDI and Marlborough converted
long-term convertible notes payable and accrued interest of $4,140,127 in total into 657,162 shares of Class A common stock at
a conversion price of $6.30 per share. See Note 10. No gain or loss was recorded on the conversion. Exercise of stock options In 2017, the Company issued 291,402 shares
of Class A common stock upon exercise of employee’s options for net cash proceeds of $29. Issuances in 2016: Issuances of common stock to K-Laser
for cash On September 28, 2016, pursuant to an amended
agreement with EDI, K Laser, the principal stockholder of EDI, purchased 178,572 shares of Class A common stock at $5.60 per share
for cash of $1,000,003. The Company agreed to use $650,000 of the proceeds to retire a separate obligation owed by Boxlight Inc.
to EDI. Issuances of common stock for cash In September 2016, the Company issued 18,014
shares of Class A common stock at $1.055 per share for cash of $19,000. As of December 31, 2016, the Company had received cash
of $18,900 and had subscriptions receivable of $100. In November 2016, the Company issued 33,865
shares of Class A common stock at $5.906 per share for cash of $200,004. Issuances of common stock for settlement
of accounts payable and debt In October and September 2016, the Company
issued an aggregate of 94,735 shares at $1.055 per share to settle accounts payable of $99,910 (including $77,268 of accrued commission
payable to Mark Elliott, the Company’s CEO). In October 2016, the Company issued 3,556 shares
of Class A common stock to a third party at $5.906 per share to settle accounts payable of $21,000. In October 2016, the Company issued 109,915
shares of Class A common stock at $1.055 per share to settle $100,000 of the outstanding principal short-term debt and $15,919
of accrued interest. Distribution to Vert Capital During the first quarter of 2016, Mimio was
under the control of Vert Capital. It distributed cash of $814,625 to Vert Capital for payments of the Skyview Note prior to the
acquisition by the Company. Stock Splits In December 2016, the Company completed a
stock split of 0.948207171 for 1 of its Class A common stock increasing its outstanding Class A common stock to 4,621,687 shares.
All share numbers or per share information presented give effect to the stock splits.</t>
  </si>
  <si>
    <t>Share-Based Compensation</t>
  </si>
  <si>
    <t>Disclosure of Compensation Related Costs, Share-based Payments [Abstract]</t>
  </si>
  <si>
    <t>NOTE 14 – SHARE-BASED COMPENSATION On September 19, 2014, the Board approved
the Company’s 2014 Stock Option Plan. The total number of underlying shares of the Company’s Class A common stock available
for grant to directors, officers, key employees, and consultants of the Company or a subsidiary of the Company under the plan is
2,390,438 shares. Grants made under this plan must be approved by the Company’s Board of Directors. As of December 31, 2017,
the Company had 1,577,864 shares reserved for issuance under the plan. In 2018, the Board of Director approved to increase shares
available for grant by 300,000 shares to 2,690,438 shares. The increase is not finalized and subject to shareholders’ approvals. Stock Options Under our stock option program, an employee
receives an award that provides the opportunity in the future to purchase the Company’s shares at the market price of our
stock on the date the award is granted (strike price). The options become exercisable over a range of immediate to 4 year vesting
period and expire 5 years from the grant date, unless stated differently in the option agreements, if they are not exercised. Stock
options have no financial statement effect on the date they are granted but rather are reflected over time through recording compensation
expense and increasing shareholder’s equity. We record compensation expense based on the estimated fair value of the awards
that vest and that amount is amortized as compensation expense on a straight- line basis over the vesting period. Accordingly,
total expense related to the award is reduced by the fair value of options that are forfeited by employees that leave the Company
prior to vesting. Following is a summary of the option
activities during the years ended December 31, 2017 and 2016:
Number of Units Weighted Average Exercise Price Weighted Average Remaining Contractual Term (in years)
Outstanding, December 31, 2015 729,434 $ 0.12
Granted 120,971 $ 0.13
Outstanding, December 31, 2016 850,405 $ 0.08 * 7.58
Granted 374,542 $ 6.39
Exercised (291,402 ) $ 0.0001
Cancelled (120,971 ) $ 0.12
Outstanding, December 31, 2017 812,574 $ 3.01 5.64
Exercisable, December 31, 2017 396,596 $ 0.57 6.42 * Adjusted due to the change of exercise price of options
issued to its Chief Financial Officer effective November 1, 2016. The Company estimates the fair value
of each stock option award on the date of grant using a Black- Scholes option pricing model. Outstanding stock option awards may
be dilutive to earnings per share when they are in the money (i.e the market price of the Company’s stock is greater than
the strike price of the option). When an option is dilutive, it increases the number of shares used in the diluted earnings per
share calculation which will decrease earnings per share. However, the effect stock options have on the number of shares added
to the diluted earnings in not one-for-one. The average amount of unrecognized compensation expense (the portion of the fair value
of these option awards not yet amortized) and the market price of the Company’s stock during the reporting period affect
how many of these potential shares are included in the calculation. The calculation assumes that proceeds received from the exercise
and the unrecognized compensation expense are used to buy back shares, which reduces the dilutive impact. As of December 31, 2017,
the options had an intrinsic value of $2,097,415. Issuances in 2017: On April 4, 2017, the Company granted
options to purchase 18,000 shares of Series A common stock at $5.60 per share to its then controller, currently Chief Financial
Officer, for services. These options vest in 4 years and commenced in the quarter ended June 30, 2017 and expire 5 years from the
date of grant. The options had a fair value of approximately $7,000 on the grant date that was calculated using the Black-Scholes
option-pricing model. In November 2017, the Company granted
options to purchase 29,200 options at $0.0001 per share to its former Chief Financial Officer for services. These options vested
immediately and expire 5 years from the date of grant. The options had a fair value of approximately $204,000 on the grant date
that was calculated using the Black-Scholes option-pricing model. In November 2017, the Company granted
options to purchase 37,829 options at $7.00 per share to its former Chief Operating Officer for services. These options vest in
3 years and expire 5 years from the date of grant. The options had a fair value of approximately $126,000 on the grant date that
was calculated using the Black-Scholes option-pricing model. In November 2017 and pursuant to Boxlight
Group’s acquisition agreement with EDI, the Company granted options to purchase 185,018 options at $7.00 per share to its
Boxlight Group’s employees. These options vest in 4 years and expire 5 years from the date of grant. The options had fair
value of approximately $634,000 on grant date that was calculated using the Black-Scholes option-pricing model. In November 2017, the Company granted
options to purchase 4,495 options at $7.00 per share to one of its employees for services. These options vest in 4 years and expire
5 years from the date of grant. The options had a fair value of approximately $15,000 on the grant date that was calculated using
the Black-Scholes option-pricing model. In November 2017, the Company granted
options to purchase 100,000 options at $7.00 per share to two directors for services. These options vest in 1 year and expire 5
years from the date of grant. The options had a fair value of approximately $319,000 on the grant date that was calculated using
the Black-Scholes option-pricing model. Variables used in the Black-Scholes
option-pricing model for options granted during the year ended December 31, 2017 include: (1) discount rate of 1.47% – 1.90%
(2) expected life of 2.5 – 3.75 years, (3) expected volatility of 65% – 69%, and (4) zero expected dividends. Issuances in 2016: On May 13, 2016, the Company granted
options to purchase 120,971 shares of Class A common stock at $0.12 per share to an employee for services. These options vest in
four years and commenced in the quarter ended June 30, 2016 and expire 5 years from the date of grant. The options have a fair
value of $109,000 that was calculated using the Black-Scholes option-pricing model. These options were canceled in 2017 pursuant
to the termination of employment agreement. On November 1, 2016, the Company entered
into an amended employment agreement with its prior Chief Financial Officer, which amended the exercise price of the 291,402 options
granted from $0.13 to $0.0001 per share. The options vesting term was changed to (i) 50% of the remaining unvested options shall
vest immediately following the agreement, (ii) all remaining unvested options shall vest on March 31, 2017. Pursuant to the amendment
of employment agreement, the fair value of options granted was changed to approximately $484,000 using the Black-Scholes option-pricing
model. In 2017, the officer exercised the options and the Company issued 291,402 shares to the officer and received $29 cash. Variables used in the Black-Scholes
option-pricing model for options granted during the year ended December 31, 2016 include: (1) discount rate of 0.97 - 0.99% (2)
expected life of 3.75 to 3.96 years, (3) expected volatility range of 66 to 69%, and (4) zero expected dividends. Warrants Following is a summary of the warrants
activities during the years ended December 31, 2017 and 2016:
Number of Units Weighted Average Exercise Price Weighted Average Remaining Contractual Term (in years)
Outstanding, December 31, 2015 -
Granted -
Outstanding, December 31, 2016 -
Granted 1,070,717 $ 7.57 2.12
Outstanding, December 31, 2017 1,070,717 $ 7.57 2.12
Exercisable, December 31, 2017 1,020,717 $ 7.56 2.00 On November 7, 2014, the Company agreed
to issue to Vert Capital and a consultant five year warrants with terms contingent upon the completion of the IPO for advisory
and consulting services to purchase 796,813 and 23,904, shares of our Class A common stock respectively. The warrants had an exercise
price equal to 110% of the initial per share offering price. The Company completed its IPO in November 2017, establishing the exercise
price and the grant date, and determined that these warrants had a fair value of $2,087,840 and $62,718, respectively, using a
binomial option-pricing model. Effective as of October 12, 2016 and
November 28, 2017, and as a result of Adam Levin and Michael Pope no longer being employed at Vert Capital, Boxlight Parent cancelled
the Vert Capital warrants and reissued 597,610 and 199,203 warrants under the same terms to Dynamic Capital LLC (“Dynamic”)
and Canaan Parish LLC (“Canaan”), entities associated with Adam Levin and to Michael Pope, respectively, upon the completion
of the IPO. These warrants expire on December 31, 2019. Among other provisions, such warrants contain “cashless” exercise
rights, certain warrant coverage provisions and net cash settlement rights. Specifically, the holders of the warrants were entitled
to receive additional warrants to purchase up to 20% of the number of shares of Class A common stock in total (or securities convertible
or exercisable for Class A common stock) that are issued by Boxlight Parent in connection with a qualified equity financing or
acquisition event as defined in the warrants. The warrants prohibit the holder from selling any of the shares issuable upon exercise
of such warrants for a period of not less than nine months from the date of issuance. These warrants had a fair value of $2,087,840
on measurement date using the binomial option-pricing model and were immediately exercisable upon the closing of IPO. In November 2017, the Company committed
to grant additional 150,000 and 50,000 warrants to Dynamic and Canaan, respectively. These warrants had a fair value of $567,996
on measurement date using the binomial option-pricing model and were immediately exercisable upon issuance. In November 2017, the Company granted
warrants to its placement agents for the IPO to purchase an aggregate of 50,000 shares of common stock with an exercise price at
$7.70 price per share of the Company’s IPO. These warrants expire on August 29, 2022. These warrants had a fair value of
$192,591 on grant date using the Black-Scholes Option-Pricing Model and will be exercisable on August 29, 2018. Variables used in the binomial and Black-Scholes
option-pricing model for warrants granted during the year ended December 31, 2017 include: (1) discount rate of 1.75% – 2.14%
(2) expected life of 2.09 – 4.75 years, (3) expected volatility of 69% – 71%, and (4) zero expected dividends. As of
December 31, 2017, the warrants had an intrinsic value of $0. The warrants granted to Dynamic, Canaan
and Lackamoola contain net cash settlement provisions and do not have fixed settlement provisions because their exercise prices
may be lowered if the Company issues securities at lower prices in the future. The Company concluded that the instruments are accounted
for as derivative liabilities because of the net cash and non-fixed settlement provisions. See Note 19. Stock compensation expense For the years ended December 31, 2017
and 2016, the Company recorded the following stock compensation expense:
2017 2016
Stock options $ 323,875 $ 464,321
Warrants 2,718,554 -
Class A common stock grants 1,302,000 -
Total stock compensation expense $ 4,344,429 $ 464,321 As of December 31, 2017, there was $1,025,157
of unrecognized compensation expense related to unvested options, which will be amortized over the remaining vesting period. Of
that total, approximately $499,000 is estimated to be recorded as compensation expense in 2018.</t>
  </si>
  <si>
    <t>Other Related Party Transactions</t>
  </si>
  <si>
    <t>Related Party Transactions [Abstract]</t>
  </si>
  <si>
    <t>NOTE 15 – OTHER RELATED PARTY TRANSACTIONS Management Agreement – VC2 Advisors, LLC On July 15, 2015, the Company entered into
a management agreement with VC2 Advisors LLC, a Delaware limited liability company, in which Michael Pope, our President and Director,
was a manager. VC2 Advisors is owned by Sugar House Trust and AEL Irrevocable Trust, trusts established for the benefit of the
families of Michael Pope and Adam Levin. Pursuant to the agreement, VC2 shall perform consulting services for the Company relating
to, among other things, sourcing and analyzing strategic acquisitions and introductions to various financing sources. VC2 shall
receive an annual management fee payable in cash equal to 1.5% of total consolidated revenues at the end of each fiscal year ended
December 31, 2016, 2017 and 2018, payable in monthly installments, commencing as of the date of the Company’s IPO. The annual
fee is subject to a cap of $1,000,000 in each of 2016, 2017 and 2018. At its option, VC2 may also defer payment until the end of
each year, payable as an option to purchase shares of Class A common stock of the Company, at a price per share equal to 100% of
the closing price of the Company’s Class A common stock as traded on Nasdaq or any other national securities exchange as
of December 31 of such year in question. Effective October 12, 2016, as a result of Adam Levin and Michael Pope no longer being
employed at VC2, the consulting agreement with VC2 was terminated. Subsequently, the Company entered into new consulting agreements
on identical terms with other entities which now employ Michael Pope and Adam Levin. As of December 31, 2017, the Company had a
payable of $35,632 pursuant to these agreements. In 2018, as a result of Adam Levin and Michael
Pope no longer working at VC2 Advisors, the Company canceled the VC2 Advisors agreement and entered into a new management agreement,
with substantially the same terms, with Canaan Parish, LLC, an entity affiliated with Michael Pope. Sales and Purchases - EDI EDI, an affiliate of the Company’s major
shareholder K-Laser, is a major supplier of products to the Company. For the years ended December 31, 2017 and 2016, the Company
had purchases of approximately $5.3 and $2.8 million, respectively, from Everest Display Inc. For the years ended December 31,
2017 and 2016, the Company had sales of approximately $66,000 and $160,000, respectively, to Everest Display Inc. As of December
31, 2017 and 2016, the Company had accounts payable of approximately of $4,325,000 and $3,618,000, respectively, to Everest Display
Inc.</t>
  </si>
  <si>
    <t>Commitments and Contingencies</t>
  </si>
  <si>
    <t>Commitments and Contingencies Disclosure [Abstract]</t>
  </si>
  <si>
    <t>NOTE 16 – COMMITMENTS AND CONTINGENCIES Litigation In July 2015, a supplier filed a lawsuit against
the Company for outstanding payables owed by the Company of approximately $72,000. In February 2016, the supplier and the Company
agreed to settle the indebted balance for $43,000 provided that the Company pays on or before March 16, 2016. The Company failed
to make the payment and the judgement amount was therefore increased to approximately $70,000 and with interest and court costs
of approximately $2,300. The Company is currently negotiating new terms with the supplier. On January 29, 2018, the Company entered
into a Compromise Settlement and Release agreement with the supplier, where the Company agreed to settle the indebted balance for
$39,000. On January 30, 2018 the Company paid the settlement in full and is currently waiting for a release from the Court. On April 2017, a Garnishment Action was filed
by Asahi Net, Inc. (“Asahi”) against Vert. Asahi is seeking to garnish funds in the amount of $2,180,881. The Company
is listed as a garnishee in the Action because Vert had loaned money to the Company. The Company has already paid Vert in full
satisfaction of the loan. The Garnishment Action is currently in the discovery phase where the Company disputes Asahi’s allegations.
The outcome is unknown but likely to be favorable to the Company. On March 1, 2018, the Company was served a claim under the Georgia
Uniform Voidable Transactions Act by Asahi, which is seeking to void transactions between the Company and Vert. The Company disputes
these allegations. The outcome is unknown, but likely to be favorable to the Company. On June 1, 2017, the Company was served with
a lawsuit from Skyview seeking judgment on the $1,460,508 outstanding balance due under the currently defaulted Skyview Note, plus
accrued interest thereon, and also seeking to foreclose on the assets of Mimio that is now owned and operated by our Boxlight,
Inc. The Company paid off the $1,460,508 outstanding balance in November 2017. Skyview filed a request for additional attorney
fees in the amount of $67,826. On March 14, 2018, the Company satisfied the claim and is currently waiting for the release in full
from the Court. Operating Lease Commitments The Company leases two office spaces under
non-cancelable lease agreements. The leases provide that the Company pays only a monthly rental and is not responsible for taxes,
insurance or maintenance expenses related to the property. Future minimum lease payments of the Company’s operating leases
with a term over one year subsequent to December 31, 2017 are as follows:
Year ending December 31, Amount
2018 $ 265,050
2019 60,600
2020 -
Net Minimum Lease Payments $ 325,650 The Company also has another office lease
on a month-to-month basis. For the twelve months ended December 31, 2017 and 2016, aggregate rent expense was approximately $274,950
and $286,999, respectively.</t>
  </si>
  <si>
    <t>Customer and Supplier Concentration</t>
  </si>
  <si>
    <t>Risks and Uncertainties [Abstract]</t>
  </si>
  <si>
    <t xml:space="preserve">NOTE 17 – CUSTOMER AND SUPPLIER CONCENTRATION Significant customers and suppliers are those
that account for greater than 10% of the Company’s revenues and purchases. The Company’s revenues were concentrated
among few customers for the years ended December 31, 2017 and 2016:
Customer Total revenues from the customer to total revenues for the year ended December 31, 2017 Accounts receivable from the customer as of December 31, 2017 (rounded to 000) Total revenues from the customer to total revenues for the year ended December 31, 2016 Accounts receivable from the customer as of December 31, 2016 (rounded to 000)
1 12 % $ 372,000 13 % $ 11,917
2 11 % $ 634,000 1 % $ 162,300 The loss of the significant customer or the
failure to attract new customers could have a material adverse effect on our business, results of operations and financial condition. The Company’s purchases were concentrated
among few vendors for the years ended December 31, 2017 and 2016:
Vendor Total purchases from the vendor to total purchases for the year ended December 31, 2017 Accounts payable (prepayment) to the vendor as of December 31, 2017 (rounded to 000) Total purchases from the vendor to total purchases for the year ended December 31, 2016 Accounts payable (prepayment) to the vendor as of December 31, 2016 (rounded to 000)
1 37 % $ (61,000 ) 2 % $ (229,000 )
2* 34 % $ 4,325,000 32 % $ 3,618,000 * EDI, a related party. See note 15. The Company believes there are numerous other
suppliers that could be substituted should the supplier become unavailable or non-competitive. </t>
  </si>
  <si>
    <t>Subsequent Events</t>
  </si>
  <si>
    <t>Subsequent Events [Abstract]</t>
  </si>
  <si>
    <t>NOTE 18 – SUBSEQUENT EVENTS On January 2, 2018, the Company granted 100,000
stock options each to its President, Chief Executive Officer and former Chief Financial Officer with an exercise price of $5.01
per share vesting monthly over one year. The expiration date is five years from the grant date. On January 2, 2018, the Company granted 200,000
stock options each to Hank Nance, Chief Operating Officer, with an exercise price of $5.01 per share vesting monthly over one year.
The expiration date is five years from the grant date. On January 8, 2018, K Laser purchased 60,000
shares of common stock at $7.00 per share. On February 14, 2018, the Company granted 367,500
employee stock options with an exercise price of $5.40 per share vesting quarterly over four years. The expiration date is five
years from the grant date. On March 19, 2018, the Company granted 35,000
stock options to Takesha Brown, Chief Financial Officer, with an exercise price of $4.00 per share vesting monthly over one year
in accordance with the terms of her employment agreement. The expiration date is five years from the grant date. On March 20, 2018, Sheri Lofgren, the former
Chief Financial Officer, exercised 29,200 stock options at par value and issued payment of $3.</t>
  </si>
  <si>
    <t>Restatement</t>
  </si>
  <si>
    <t xml:space="preserve">NOTE 19 – RESTATEMENT Summary of restatement Subsequent to the issuance of the Company’s
consolidated financial statements for the year ended December 31, 2017 on April 2, 2018, the Company identified that (1) warrants
which contain certain net cash settlement and down-round provisions were incorrectly accounted for as equity instruments instead
of derivative liabilities; (2) it did not record additional warrants to be issued to Dynamic and Canaan pursuant to an qualified
equity event as defined in the warrants agreements; and (3) an overstatement of stock compensation expense. The Company recorded
derivative liabilities of $1,857,252 and decreased additional paid-in capital by $2,614,795 at December 31, 2017. The Company also
adjusted stock compensation expense and change in fair value of derivative liabilities for the year ended December 31, 2017 by
$103,759 and $861,302, respectively. Following is a summary of the restatement
changes made to the consolidated financial statements previously issued as of and for the year ended December 31, 2017:
Originally Reported Adjustments As Restated
2017 2017 2017
Consolidated balance sheet:
Derivative liabilities $ - $ 1,857,252 $ 1,857,252
Additional paid-in capital $ 23,740,751 $ (2,614,795 ) $ 21,125,956
Accumulated deficit $ (12,785,931 ) $ (757,543 ) $ (12,028,388 )
Consolidated Statement of Operations and Comprehensive Loss:
General and administrative $ 13,086,120 $ 103,759 $ 13,189,879
Change in fair value of derivative liabilities $ - $ 861,302 $ 861,302
Net loss $ (7,297,109 ) $ (757,543 ) $ (6,539,566 )
Total comprehensive loss $ (7,332,039 ) $ (757,543 ) $ (6,574,496 )
Consolidated Statement of Changes in Stockholder’s Equity:
Stock compensation $ 2,938,670 $ (2,614,795 ) $ 323,875
Net loss $ (7,297,109 ) $ (757,543 ) $ (6,539,566 )
Consolidated Statements of Cash Flows:
Net loss $ (7,297,109 ) $ (757,543 ) $ (6,539,566 )
Stock compensation $ 4,240,670 $ 103,759 $ 4,344,429
Change in fair value of derivative liabilities $ - $ 861,302 $ 861,302 Derivative liabilities ASC Topic No. 815 - Derivatives and
Hedging provides guidance on determining what types of instruments or embedded features in an instrument issued by a reporting
entity can be considered indexed to its own stock for the purpose of evaluating the first criteria of the scope exception in the
pronouncement on accounting for derivatives. These requirements can affect the accounting for warrants issued by the Company. At
December 31, 2017, the Company had warrants that contain a net cash settlement provision and do not have fixed settlement provisions
because their exercise prices may be lowered if the Company issues securities at lower prices in the future. The Company concluded
that the instruments are accounted for as derivative liabilities. In determining the fair value of the derivative liabilities,
the Company used the binomial option pricing model at December 31, 2017:
December 31, 2017
Common stock issuable upon exercise of warrants 1,020,717
Market value of common stock on measurement date $ 5.79
Exercise price $ 7.70 to $7.00
Risk free interest rate(1) 1.89 %
Expected life in years 2 years
Expected volatility (2) 70.69 %
Expected dividend yields (3) 0 % (1) The risk-free interest rate was
determined by management using the applicable Treasury Bill as of the measurement date. (2) The historical trading volatility
was determined by calculating the volatility of the Company’s peers common stock. (3) The Company does not expect to pay
a dividend in the foreseeable future. The following table shows the change
in the Company’s derivative liabilities that were accounted for at fair value on a recurring basis for the year ended December
31, 2017:
Amount
Balance, December 31, 2016 $ -
Initial valuation of derivative liabilities of warrants 2,718,554
Change in fair value of derivative liabilities (861,302 )
Balance, December 31, 2017 1,857,252 </t>
  </si>
  <si>
    <t>Organization and Significant Accounting Policies (Policies)</t>
  </si>
  <si>
    <t>The Company</t>
  </si>
  <si>
    <t>THE COMPANY Boxlight Corporation (the “Company”
or “Boxlight Parent”) was incorporated in the State of Nevada on September 18, 2014 with its headquarters in Atlanta,
Georgia for the purpose of becoming a technology company that sells interactive educational products. Boxlight, Inc., Boxlight Latinoamerica, S.A.
DE C.V. (“BLA”) and Boxlight Latinoamerica Servicios, S.A. DE C.V. (“BLS”) (together, “Boxlight Group”)
were incorporated on July 11, 2009, October 17, 2002 and October 17, 2002, respectively. The Boxlight Group is involved principally
in the distribution of interactive projectors and integrated solutions that enhance learning and enable people to collaborate with
each other in innovative and effective ways. On July 18, 2016, the Company acquired Boxlight Group. Boxlight Group was previously
wholly owned by Everest Display Inc., a manufacturing company in Taiwan. In May 2016, Everest Display Inc. agreed to sell all of
its ownership in Boxlight Group to the Company. Mimio LLC (“Mimio”) was formed
in Delaware on July 1, 2013. Mimio designs, develops and sells interactive classroom technology products, of which Mimio owns most
of the design and performance patents, and which are manufactured by contract manufacturers in Hong Kong and China. Mimio also
purchases and sells other non-proprietary products such as classroom projectors and flat panel displays as an original equipment
manufacturer (“OEM”) from manufacturers in China and Taiwan. The primary market for Mimio’s products is classrooms
K-12. All of the products are integrated in the classroom through Mimio’s award winning operating software “Mimio Studio.”
Mimio’s products are distributed globally through a network of value added resellers (“VARs”) in the U.S. and
Canada, and through master distributors in the rest of the world. On November 4, 2015, Mimio was acquired by Mim Holdings, Inc.
(“Mim Holdings”), a Delaware corporation wholly-owned by Marlborough Trust. Marlborough Trust was established for the
benefit of members of the families of Adam Levin and Michael Pope, our President and Director. On April 1, 2016, Boxlight Parent
acquired 100% of the membership interests in Mimio from Mim Holdings. Genesis Collaboration, LLC (“Genesis”)
was formed as a limited liability company in September 2011 in Atlanta, Georgia, to provide solutions that enhance interactive
learning in the business, government, and education markets. Genesis is a technology provider that facilitates effective communication
in schools, training facilities and workplaces around the world. Genesis offers a wide range of integrated products that change
the way individuals collaborate and learn. In the classroom, Genesis offers a wide range of integrated interactive solutions that
transform the way teachers deliver lessons and assess progress. Genesis’ products include interactive whiteboard systems,
interactive tables, interactive and standard projectors, audio systems, data loggers, software, assessment and student response
systems. On October 31, 2013, Vert Capital’s subsidiary acquired all of the outstanding membership interests of Genesis.
On May 12, 2016, the Company acquired Genesis from Vert Capital. Effective August 1, 2016, Genesis was merged into Boxlight Inc.</t>
  </si>
  <si>
    <t>Basis of Presentation and Principles of Consolidation</t>
  </si>
  <si>
    <t>BASIS OF PRESENTATION AND PRINCIPLES OF
CONSOLIDATION Acquisitions from Vert Capital and Mim Holdings
are considered common control transactions. When businesses acquired from Vert Capital and Mim Holdings were consolidated by us,
they were accounted for as if the transfer had occurred at the beginning of the period of transfer, with prior periods retrospectively
adjusted to furnish comparative information. The acquisitions of Mimio and Genesis were transfers of businesses between entities
under common control. Accordingly, the accompanying financial statements and related notes have been retrospectively adjusted to
include the historical results and financial position of the acquired entities prior to the effective dates of such acquisitions.
The information prior to the Company’s incorporation on September 18, 2014 represents the historical results of Genesis as
Genesis was first controlled by Vert Capital and determined to be our predecessor entity for accounting purposes. The financial
information for Mimio has been included in the Company’s consolidated financial statements beginning on November 4, 2015
when Mimio was acquired by Mim Holdings Boxlight Group was acquired by the Company on July 18, 2016. The acquisition of Boxlight
Group was accounted for under the acquisition method of accounting. See Note 3— Acquisitions, for additional information. The accompanying consolidated financial statements
include the accounts of Boxlight Corporation, Boxlight Group, Mimio and Genesis. Transactions and balances among Boxlight Corporation,
Boxlight Group, Mimio and Genesis have been eliminated. The assets and liabilities of Mimio and Genesis in these financial statements
have been reflected on a historical cost basis because the transfers of Mimio and Genesis to the Company are considered common
control transactions. When the Company acquired Mimio and Genesis, the Company, Mimio and Genesis were under direct or indirect
control of Vert Capital. The accompanying notes are prepared in accordance with accounting principles generally accepted in the
United States of America (“GAAP”)</t>
  </si>
  <si>
    <t>Estimates and Assumptions</t>
  </si>
  <si>
    <t>ESTIMATES AND ASSUMPTIONS The preparation of financial statements in
conformity with GAAP requires management to make estimates and assumptions that affect the reported amounts of certain assets
and liabilities, disclosure of contingent assets and liabilities at the date of the financial statements and the reported amounts
of revenues and expenses during the reporting period. Actual amounts could differ from those estimates. Significant estimates
include estimates of allowances for bad debts, inventory obsolescence, initial valuations and recoverability of intangible assets
including goodwill, stock compensation, fair values of assets acquired and estimates for contingent liabilities related to debt
obligations and litigation matters.</t>
  </si>
  <si>
    <t>Foreign Currencies</t>
  </si>
  <si>
    <t>FOREIGN CURRENCIES The Company’s functional currency is
the U.S. dollar. BLA and BLS’s functional currency is the Mexican Peso. The Company translates their financial statements
from their functional currencies into the U.S. dollar. An entity’s functional currency is the
currency of the primary economic environment in which it operates and is generally the currency in which the business generates
and expends cash. BLA and BLS, whose functional currency is the Mexican Peso, translate their assets and liabilities into U.S.
dollars at the exchange rates in effect as of the balance sheet date. Revenues and expenses are translated into U.S. dollars at
the average exchange rates for the year. Translation adjustments are included in accumulated other comprehensive income (loss),
a separate component of equity (deficit). Foreign exchange gains and losses included in net income result from foreign exchange
fluctuations on transactions denominated in a currency other than an entity’s functional currency.</t>
  </si>
  <si>
    <t>Acquisition of Boxlight Group</t>
  </si>
  <si>
    <t>Acquisition
OF BOXLIGHT GROUP The financial statements include the operations
of Boxlight Group after the completion of the acquisition on July 18, 2016. We accounted for the acquisition of Boxlight Group
using the acquisition method of accounting, which requires, among other things, that most assets acquired and liabilities assumed
be recognized at their estimated fair values as of the acquisition date on the balance sheet. Transaction costs are expensed as
incurred. Any excess of the consideration transferred over the assigned values of the net assets acquired is recorded as goodwill.
The estimated fair values of assets acquired and liabilities assumed were determined based on management’s best estimates.
Preliminary estimated fair values are subject to measurement period adjustments which represent updates made to the preliminary
purchase price allocation based on revisions to valuation estimates in the interim period subsequent to the acquisition and initial
accounting date up until the purchase price allocation is finalized which cannot be any later than one year from the acquisition
date.</t>
  </si>
  <si>
    <t>Common Control Transactions</t>
  </si>
  <si>
    <t>Common
control transactions Businesses acquired from Vert Capital are
accounted for as common control transactions whereby the net assets (liabilities) acquired (assumed) are combined with the Company’s
at their historical carrying value. Any difference between carrying value and recognized consideration is treated as a capital
transaction. Cash received from the acquired entities is presented as an investing activity in our consolidated statement of cash
flows.</t>
  </si>
  <si>
    <t>CASH AND CASH EQUIVALENTS The Company considers all highly liquid short-term
investments purchased with an original maturity of three months or less to be cash equivalents. These investments are carried
at cost, which approximates fair value. The Company maintains cash balances at financial institutions which, from time to time,
may exceed Federal Deposit Insurance Corporation insured limits of $250,000 for banks located in the U.S. The Company has not
experienced any losses with regard to its bank accounts and believes it is not exposed to any rick of loss on its cash bank accounts.</t>
  </si>
  <si>
    <t>Accounts Receivable and Allowance for Doubtful Accounts</t>
  </si>
  <si>
    <t>ACCOUNTS RECEIVABLE AND ALLOWANCE FOR DOUBTFUL
ACCOUNTS Accounts receivable
are stated at historical carrying amounts, net of write-offs and allowance for doubtful accounts. Allowance for doubtful accounts
represents management’s estimate of the amount that ultimately will be realized in cash. The Company reviews the adequacy
of the allowance for doubtful accounts on an ongoing basis, using historical payment trends, the age of receivables and knowledge
of the individual customers. When the analysis indicates, management increases or decreases the allowance accordingly. However,
if the financial condition of our customers were to deteriorate, additional allowances might be required.</t>
  </si>
  <si>
    <t>INVENTORIES Inventories are stated at the lower of cost
or net realizable value and included spare parts and finished goods. Inventories are primarily determined using specific identification
method and the first-in, first-out (“FIFO”) cost method. Cost includes direct cost from the CM or OEM, plus material
overhead related to the purchase, inbound freight and import duty costs. The Company continuously
reviews its inventory levels to identify slow-moving merchandise and markdowns necessary to clear slow-moving merchandise, which
reduces the cost of inventories to its estimated net realizable value. Consideration is given to a number of quantitative and
qualitative factors, including current pricing levels and the anticipated need for subsequent markdowns, aging of inventories,
historical sales trends, and the impact of market trends and economic conditions. Estimates of markdown requirements may differ
from actual results due to changes in quantity, quality and mix of products in inventory, as well as changes in consumer preferences,
market and economic conditions.</t>
  </si>
  <si>
    <t>PROPERTY AND EQUIPMENT Property and equipment is stated at cost and
depreciated using the straight-line method over the estimated life of the asset. Repairs and maintenance are charged to expense
as incurred.</t>
  </si>
  <si>
    <t>Long - Lived Assets</t>
  </si>
  <si>
    <t>LONG–LIVED ASSETS Long-lived assets to be held and used or disposed
of other than by sale are reviewed for impairment whenever events or changes in circumstances indicate that the carrying amount
may not be recoverable. When required, impairment losses on assets to be held and used or disposed of other than by sale are recognized
based on the fair value of the asset. Long-lived assets to be disposed of by sale are reported at the lower of its carrying amount
or fair value less cost to sell.</t>
  </si>
  <si>
    <t>Intangible Assets</t>
  </si>
  <si>
    <t>Intangible
assets Intangible assets are amortized using the
straight-line method over their estimated period of benefit. We evaluate the recoverability of intangible assets periodically
and take into account events or circumstances that warrant revised estimates of useful lives or that indicate that impairment
exists. No material impairments of intangible assets have been identified during any of the periods presented. Intangible assets
and goodwill are tested for impairment on an annual basis, and between annual tests if indicators of potential impairment exist,
using a fair-value-based approach. Goodwill is not amortized and is not deductible for tax purposes.</t>
  </si>
  <si>
    <t>Debt Discount and Debt Issuance Costs</t>
  </si>
  <si>
    <t>DEBT DISCOUNT AND DEBT ISSUANCE COSTS Debt discount is amortized over the term of
the debt using the effective interest rate method. Debt issuance costs related to a recognized debt liability are presented in
the balance sheet as a direct deduction from the carrying amount of that debt liability, consistent with debt discounts.</t>
  </si>
  <si>
    <t>Derivatives</t>
  </si>
  <si>
    <t>DERIVATIVES The Company classifies Common Stock purchase
warrants and other free standing derivative financial instruments as equity if the contracts (i) require physical settlement or
net-share settlement or (ii) give the Company a choice of net-cash settlement or settlement in its own shares (physical settlement
or net-share settlement). The Company classifies any contracts that (i) require net-cash settlement (including a requirement to
net cash settle the contract if an event occurs and if that event is outside the control of the Company), (ii) give the counterparty
a choice of net-cash settlement or settlement in shares (physical settlement or net-share settlement), or (iii) contain reset provisions
as either an asset or a liability. The Company assesses classification of its freestanding derivatives at each reporting date to
determine whether a change in classification between equity and liabilities is required. The Company determined that certain warrants
to purchase common stock do not satisfy the criteria for classification as equity instruments due to the existence of certain
net cash and non-fixed settlement provisions that are not within the sole control of the Company.</t>
  </si>
  <si>
    <t>Fair Value of Financial Instruments</t>
  </si>
  <si>
    <t xml:space="preserve">FAIR VALUE OF FINANCIAL INSTRUMENTS The Company’s financial instruments primarily
include cash, accounts receivable, prepayments, derivative liabilities and accounts payable. Due to the short-term nature of cash,
receivables, prepayments and accounts payable the carrying amounts of these assets and liabilities approximate their fair value. Derivatives are recorded at fair value at each
period end.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Fair value is defined as the price that would
be received to sell an asset, or paid to transfer a liability, in an orderly transaction between market participants. A fair value
hierarchy has been established for valuation inputs that gives the highest priority to quoted prices in active markets for identical
assets or liabilities and the lowest priority to unobservable inputs. The fair value hierarchy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Prices or valuation techniques
that require inputs that are both significant to the fair value measurement and unobservable (supported by little or no market
activity). As required by Accounting Standard Codification
(“ASC”) Topic No. 820 - 10 Fair Value Measurement The following table sets forth, by level within
the fair value hierarchy, the Company’s financial liabilities that were accounted for at fair value on a recurring basis
as of December 31, 2017:
Markets for Identical Assets Other Observable Inputs Significant Unobservable Inputs Carrying Value as of December 31,
Description (Level 1) (Level 2) (Level 3) 2017
Derivative liabilities - warrant instruments $ - $ - $ 1,857,252 $ 1,857,252
$ 1,857,252 $ 1,857,252 </t>
  </si>
  <si>
    <t>DEFERRED REVENUE Deferred revenue represents amounts collected
for any extended warranty that is separately priced. The Company recognizes revenue from extended warranty contracts using the
straight-line method over the estimated life of the product which is three years.</t>
  </si>
  <si>
    <t>Revenue Recognition</t>
  </si>
  <si>
    <t>REVENUE RECOGNITION Revenue is comprised of product sales and service
revenue, net of sales returns, co-operative advertising credits, early payment discounts, and special incentive payments (“SPIFF”)
paid to the VARs. The Company recognizes revenue when persuasive evidence of an arrangement exists, delivery has occurred, the
sales price is fixed or determinable and collectability is reasonably assured. Revenue from product sales is derived from
the sale of projectors, interactive panels and related accessories. Evidence of an arrangement consists of an order from its distributors,
resellers or end users. The Company considers delivery to have occurred once title and risk of loss has been transferred. Service revenue is comprised of product installation
services and training services. These service revenues are normally entered into at the time products are sold. Service prices
are established depending on product equipment sold and include a cost value for the estimated services to be performed based on
historical experience. The Company outsources installation and training services to third parties and recognizes revenue upon completion
of the services. The Company evaluates the criteria outlined
in FASB ASC Subtopic 605-45, Principal Agent Considerations, in determining whether it is appropriate to record the gross amount
of product sales and related costs or the net amount earned as revenue. Generally, when the Company is primarily obligated in a
transaction, is subject to inventory risk, has latitude in establishing prices and selecting suppliers, or has several but not
all of these indicators, revenue is recorded at the gross amount. If the Company is not primarily obligated and amounts earned
are determined using a fixed percentage, a fixed-payment schedule, or a combination of the two, the Company generally records the
net amounts as revenue earned. The Company’s standard terms and conditions
of sale do not allow for product returns and it generally does not allow product returns other than under warranty. However, the
Company, on a case by case basis, will grant exceptions, mostly “buyer’s remorse” where the VAR’s end user
customer either did not understand what they were ordering, or determined that the product did not meet their needs. An allowance
for sales returns is estimated based on an analysis of historical trends. While the Company uses resellers and distributors
to sell its products, the Company’s sale agreements do not contain any special pricing incentives, right of return or other
post shipment obligations. Before Mimio was acquired by the Company, it
generally provided 24 to 60 months of warranty coverage on all of its products. Mimio product’s standard warranty period
is 24 months, which can be extended to 60 months upon the end user “registering” their device on-line. The Company’s
warranty provides for repair or replacement of the associated products during the warranty period. The Company does not record
warranty cost upon sale, and instead conducts a quarterly review of the warranty liability reserve, and based on historical cost-to-trailing
revenue history, will adjust up or down the warranty liability, with the offset to this adjustment posted to cost of revenue. After the acquisitions of Mimio, Genesis and
Boxlight Group, the Company determined a new warranty policy to provide 12 to 36 months warranty coverage on projectors, displays,
accessories, batteries and computers except when sold through a “Premier Education Partner” or sold to schools where
the Company provides a 60 month warranty. The Company establishes a liability for estimated product warranty costs at the time
product revenue is recognized, if the liability is expected to be material. The warranty obligation is affected by product failure
rates and the related use of materials, labor costs and freight incurred in correcting any product failure. Should actual product
failure rates, use of materials, or other costs differ from the Company’s estimates, additional warranty liabilities could
be required, which would reduce its gross profit. The Company offers sales incentives where
the Company offers discounted products delivered by the Company to its resellers and distributors that are redeemable only if
the resellers and distributors complete specified cumulative levels of revenue agreed to and written into their reseller and distributor
agreements through an executed addendum. The resellers and distributors have to submit a request for the discounted products and
cannot redeem additional discounts within 180 days from the date of the discount given on like products. The value of the award
products as compared to the value of the transactions necessary to earn the award is generally insignificant in relation to the
value of the transactions necessary to earn the award. The Company estimates and records the cost of the products related to the
incentive as marketing expense based on analyses of historical data.</t>
  </si>
  <si>
    <t>Research and Development Expenses</t>
  </si>
  <si>
    <t>RESEARCH AND DEVELOPMENT EXPENSES Research and development costs are expensed
as incurred and consists primarily of personnel related costs, prototype and sample costs, design costs, and global product certifications
mostly for wireless certifications.</t>
  </si>
  <si>
    <t>INCOME TAXES An asset and liability approach is used for
financial accounting and reporting for income taxes. Deferred income taxes arise from temporary differences between income tax
and financial reporting and principally relate to recognition of revenue and expenses in different periods for financial and tax
accounting purposes and are measured using currently enacted tax rates and laws. In addition, a deferred tax asset can be generated
by net operating loss carryforwards. If it is more likely than not that some portion or all of a deferred tax asset will not be
realized, a valuation allowance is recognized.</t>
  </si>
  <si>
    <t>SHARE-BASED COMPENSATION The Company estimates the fair value of each
share-based compensation award at the grant date by using the Black-Scholes option pricing model. The fair value determined represents
the cost for the award and is recognized over the vesting period during which an employee is required to provide service in exchange
for the award. As share-based compensation expense is recognized based on awards ultimately expected to vest. Excess tax benefits,
if any, are recognized as an addition to paid-in capital.</t>
  </si>
  <si>
    <t>SUBSEQUENT EVENTS The Company has evaluated all transactions
through the financial statement issuance date for subsequent event disclosure consideration.</t>
  </si>
  <si>
    <t>New Accounting Pronouncements</t>
  </si>
  <si>
    <t>NEW ACCOUNTING PRONOUNCEMENTS In May 2014, the Financial Accounting Standards
Board (“FASB”) issued Accounting Standards Update (“ASU”) 2014-09, “Revenue from Contracts with Customers
(Topic 606).” The new guidance provides new criteria for recognizing revenue to depict the transfer of goods or services
to customers in amounts that reflect the consideration to which the company expects to be entitled in exchange for those goods
or services. The new guidance requires expanded disclosures to provide greater insight into both revenue that has been recognized
and revenue that is expected to be recognized in the future from existing contracts. Quantitative and qualitative information will
be provided about the significant judgments and changes in those judgments that management made to determine the revenue that is
recorded. This accounting standard update, as amended, will be effective for annual reporting periods beginning after December
15, 2018, and interim reporting periods within annual reporting periods beginning after December 15, 2019. The new revenue standard
may be applied retrospectively to each prior period presented or retrospectively with the cumulative effect recognized as of the
date of adoption. Early adoption is permitted, but no earlier than fiscal 2017. The Company is currently assessing the provisions
of the guidance and has not determined the impact of the adoption of this guidance on its consolidated financial statements. In August 2014, the FASB issued ACU 2014-15,
Disclosure of Uncertainties about an Entity’s Ability to Continue as a Going Concern. The new standard requires management
to assess the company’s ability to continue as a going concern. Disclosures are required if there is substantial doubt as
to the company’s continuation as a going concern within one year after the issue date of financial statements. The standard
provides guidance for making the assessment, including consideration of management’s plans which may alleviate doubt regarding
the Company’s ability to continue as a going concern. ASU 2014-15 is effective for years ending after December 15, 2016.
The Company adopted this standard for the year ending December 31, 2016. There was no significant impact in the financial results. In April 2015, the FASB issued ASU 2015-03,
“Simplifying the Presentation of Debt Issuance Costs.” ASU 2015-03 requires that debt issuance costs related to a recognized
debt liability be presented in the balance sheet as a direct deduction from the carrying amount of that debt liability, consistent
with debt discounts. The ASU was effective for annual periods beginning after December 15, 2015. The Company adopted this guidance
2016. There was no significant impact in the financial results. In February 2016, a pronouncement was issued
that creates new accounting and reporting guidelines for leasing arrangements. The new guidance requires organizations that lease
assets to recognize assets and liabilities on the balance sheet related to the rights and obligations created by those leases,
regardless of whether they are classified as finance or operating leases. Consistent with current guidance, the recognition, measurement,
and presentation of expenses and cash flows arising from a lease primarily will depend on its classification as a finance or operating
lease. The guidance also requires new disclosures to help financial statement users better understand the amount, timing, and uncertainty
of cash flows arising from leases. The new standard is effective for annual reporting periods beginning after December 15, 2018,
including interim periods within that reporting period, with early application permitted. The new standard is to be applied using
a modified retrospective approach. The Company is currently evaluating the impact of the new pronouncement on its financial statements. In April 2016, the FASB issued ASU No. 2016-09,
“Compensation – Stock Compensation” (topic 718). The FASB issued this update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The updated guidance is effective
for annual periods beginning after December 15, 2016, including interim periods within those fiscal years. Early adoption of the
update is permitted. The Company adopted this guidance for the year ending December 31, 2017. There was no significant impact in
the financial results. There were various other accounting standards
and interpretations issued recently, none of which are expected to a have a material impact on our financial position, operations
or cash flows.</t>
  </si>
  <si>
    <t>Organization and Significant Accounting Policies (Tables)</t>
  </si>
  <si>
    <t>Schedule of Derivative Liabilities on a Recurring Basis</t>
  </si>
  <si>
    <t xml:space="preserve">The following table sets forth, by level within
the fair value hierarchy, the Company’s financial liabilities that were accounted for at fair value on a recurring basis
as of December 31, 2017:
Markets for Identical Assets Other Observable Inputs Significant Unobservable Inputs Carrying Value as of December 31,
Description (Level 1) (Level 2) (Level 3) 2017
Derivative liabilities - warrant instruments $ - $ - $ 1,857,252 $ 1,857,252
$ 1,857,252 $ 1,857,252 </t>
  </si>
  <si>
    <t>Acquisitions (Tables)</t>
  </si>
  <si>
    <t>Schedule of Business Acquisition Pro Forma Information</t>
  </si>
  <si>
    <t xml:space="preserve">This information has been compiled from historical
financial statements and is not necessarily indicative of the results that actually would have been achieved had the transaction
already occurred or that may be achieved in the future.
(in thousands) For the year ended December 31, 2016
Revenues $ 25,391
Cost of revenues (16,809 )
Operating expenses (11,240 )
Other incomes (expenses) (1,036 )
Income tax expense -
Net loss $ (3,694 )
Net loss per common share $ (0.86 )
Weighted average outstanding common shares – basic and diluted 4,299,315 </t>
  </si>
  <si>
    <t>Schedule of Adjusted Pro Forma Expenses</t>
  </si>
  <si>
    <t xml:space="preserve">In addition, the pro forma results of operations
were adjusted for the following expenses:
(in thousands) For the year ended December 31, 2016
Record amortization expense of intangible assets acquired from Boxlight Group $ 385 </t>
  </si>
  <si>
    <t>Mim Holdings [Member]</t>
  </si>
  <si>
    <t>Schedule of Assets Acquired and Liabilities Assumed</t>
  </si>
  <si>
    <t xml:space="preserve">Upon acquisition by the Company, these amounts
were recorded on the historical cost basis of Mim Holdings.
Assets acquired:
Current assets $ 6,677,842
Intangible assets 179,722
Goodwill 44,931
Total assets 6,902,495
Total liabilities (3,477,495 )
Net assets acquired $ 3,425,000 </t>
  </si>
  <si>
    <t>Boxlight Group [Member]</t>
  </si>
  <si>
    <t xml:space="preserve">The following table shows the purchase price,
estimated acquisition-date fair values of the assets acquired and liabilities assumed and calculation of goodwill for Boxlight
Group utilizing the information at acquisition date.
Assets acquired:
Current assets $ 5,737,836
Property and equipment 65,866
Intangible assets 7,000,000
Other assets 514,696
Goodwill 4,137,060
Total assets acquired 17,455,458
Total liabilities assumed (9,212,161 )
Net assets acquired $ 8,243,297
Consideration paid:
Issuance of 270,000 shares of Series C preferred stock $ 8,828,353
Preexisting net payable to Boxlight Group (585,056 )
Total $ 8,243,297 </t>
  </si>
  <si>
    <t>Cash and Cash Equivalents (Tables)</t>
  </si>
  <si>
    <t>Schedule of Cash and Cash Equivalents</t>
  </si>
  <si>
    <t xml:space="preserve">Cash and cash equivalents held by the Company
at December 31, 2017 and December 31, 2016 are summarized as follows:
December 31, 2017 December 31, 2016
U.S. Dollars $ 2,007,423 $ 450,549
Mexican Pesos 2,902 5,953
Total $ 2,010,325 $ 456,502 </t>
  </si>
  <si>
    <t>Accounts Receivable - Trade (Tables)</t>
  </si>
  <si>
    <t>Schedule of Accounts Receivable</t>
  </si>
  <si>
    <t xml:space="preserve">Accounts receivable consisted of the following
at December 31, 2017 and 2016:
2017 2016
Accounts receivable - trade $ 3,846,724 $ 3,562,832
Allowance for doubtful accounts (200,874 ) (453,059 )
Allowance for sales returns and volume rebates (555,918 ) (165,819 )
Accounts receivable - trade, net of allowances $ 3,089,932 $ 2,943,954 </t>
  </si>
  <si>
    <t>Inventories (Tables)</t>
  </si>
  <si>
    <t>Schedule of Inventories</t>
  </si>
  <si>
    <t xml:space="preserve">Inventories consisted of the following at December
31, 2017 and 2016:
2017 2016
Finished goods $ 4,611,973 $ 4,102,621
Spare parts 187,158 183,357
Reserves for inventory obsolescence (172,562 ) (121,862 )
Inventories, net $ 4,626,569 $ 4,164,116 </t>
  </si>
  <si>
    <t>Prepaid Expenses and Other Current Assets (Tables)</t>
  </si>
  <si>
    <t>Schedule of Prepaid Expenses and Other Current Assets</t>
  </si>
  <si>
    <t xml:space="preserve">Prepaid expenses and other current assets consisted
of the following at December 31, 2017 and 2016:
2017 2016
Prepayments to vendors $ 295,448 $ 351,408
Employee receivables 6,203 3,571
Prepaid local taxes 1,015 16,385
Prepaid and refundable income taxes 33,435 30,879
Prepaid licenses and other 51,905 44,793
Prepaid expenses and other current assets $ 388,006 $ 447,036 </t>
  </si>
  <si>
    <t>Property and Equipment (Tables)</t>
  </si>
  <si>
    <t>Schedule of Property and Equipment</t>
  </si>
  <si>
    <t xml:space="preserve">Property and equipment consisted of the following
at December 31, 2017 and 2016:
Useful lives 2017 2016
Leasehold improvements 9-10 years $ 3,355 $ 3,355
Office equipment 3-5 years 21,341 21,341
Other equipment 5 years 42,485 42,485
Property and equipment, at cost 67,181 67,181
Accumulated depreciation (37,429 ) (7,141 )
Property and equipment, net of accumulated depreciation $ 29,752 $ 60,040 </t>
  </si>
  <si>
    <t>Intangible Assets and Goodwill (Tables)</t>
  </si>
  <si>
    <t>Schedule of Intangible Assets and Goodwill</t>
  </si>
  <si>
    <t xml:space="preserve">Intangible assets and goodwill consisted of
the following at December 31, 2017 and 2016:
Useful lives 2017 2016
Patents 10 years $ 67,395 $ 67,395
Customer relationships 10 years 3,567,396 3,567,396
Trademarks 10 years 3,554,932 3,544,931
Intangible assets, at cost 7,189,723 7,179,722
Accumulated amortization (1,063,165 ) (346,245 )
Intangible assets, net of accumulated amortization $ 6,126,558 $ 6,833,477
Goodwill from acquisition of Mimio N/A $ 44,931 $ 44,931
Goodwill from acquisition of Boxlight N/A 4,137,060 4,137,060
$ 4,181,991 $ 4,181,991 </t>
  </si>
  <si>
    <t>Debt (Tables)</t>
  </si>
  <si>
    <t>Schedule of Debt</t>
  </si>
  <si>
    <t xml:space="preserve">The following is debt at December 31, 2017 and 2016:
December 31, 2017 December 31, 2016
Short-term debt – third parties
Note payable – Skyview $ - $ 1,460,508
Note payable – AHA 250,000 610,783
Line of credit – Crestmark Bank - 720,291
Accounts receivable financing – Sallyport Commercial 502,449 -
Total short-term debt –third parties 752,449 2,791,582
Short-term debt – related parties
Line of credit – Vert Capital - 822,550
Note payable – Logical Choice Corporation - Delaware 54,000 54,000
Total short-term debt –related parties 54,000 876,550
Convertible debt – related party
Convertible note payable – Mark Elliott 50,000 50,000
Long-term debt – related parties
Note payable – Marlborough Trust - 2,040,183
Note payable - EDI - 2,020,602
Total notes payable – related parties - 4,060,785
Less: current portion - -
Total long-term notes payable - 4,060,785
Total debt $ 856,449 $ 7,778,917 </t>
  </si>
  <si>
    <t>Deferred Revenue (Tables)</t>
  </si>
  <si>
    <t>Schedule of Deferred Revenue</t>
  </si>
  <si>
    <t xml:space="preserve">Deferred revenue consisted of the following as of December 31, 2017
and 2016:
December 31, 2017 December 31, 2016
Balance, beginning of year $ 767,726 $ -
Assumed from Boxlight Group - 761,622
Additions 1,070,528 259,744
Amortization (535,537 ) (253,640 )
Balance, ending of year 1,302,717 767,726
Deferred revenue – short-term 1,127,423 495,603
Deferred revenue – long-term $ 175,294 $ 272,123 </t>
  </si>
  <si>
    <t>Income Taxes (Tables)</t>
  </si>
  <si>
    <t>Schedule of Reconciliation of Provision for Income Taxes</t>
  </si>
  <si>
    <t xml:space="preserve">The reconciliation of the provision for income
taxes at the United States federal statutory rate compared to the Company’s income tax expense as reported is as follows
(rounded to nearest $000):
2017 2016
Income tax benefit computed at the statutory rate $ 2,289,000 $ 722,000
Stock compensation (1,521,000 ) (163,000 )
Change in fair value of derivative liabilities 301,000 -
Non-deductible expenses (21,000 ) (25,000 )
Depreciation and amortization expenses (9,000 ) (4,000 )
Bad debt expense (31,000 ) (146,000 )
Others 12,000 144,000
Effect of U.S. tax law change (1,107,000 ) -
Change in valuation allowance 87,000 (528,000 )
Provision for income taxes $ - $ - </t>
  </si>
  <si>
    <t>Schedule of Corporate Income Tax Rates</t>
  </si>
  <si>
    <t xml:space="preserve">Significant components of the Company’s
deferred tax assets after applying enacted corporate income tax rates are as follows (rounded to nearest $000):
December 31, 2017 December 31, 2016
Depreciation and amortization expenses $ 8,000 $ 4,000
Bad debt expense 106,000 146,000
Others - 12,000
Net loss carrying forward 1,589,000 1,628,000
Valuation allowance (1,703,000 ) (1,790,000 )
Net deferred income tax assets $ - $ - </t>
  </si>
  <si>
    <t>Share-Based Compensation (Tables)</t>
  </si>
  <si>
    <t>Schedule of Stock Option Activities</t>
  </si>
  <si>
    <t>Following is a summary of the option activities
during the years ended December 31, 2017 and 2016:
Number of Units Weighted Average Exercise Price Weighted Average Remaining Contractual Term (in years)
Outstanding, December 31, 2015 729,434 $ 0.12
Granted 120,971 $ 0.13
Outstanding, December 31, 2016 850,405 $ 0.08 * 7.58
Granted 374,542 $ 6.39
Exercised (291,402 ) $ 0.0001
Cancelled (120,971 ) $ 0.12
Outstanding, December 31, 2017 812,574 $ 3.01 5.64
Exercisable, December 31, 2017 396,596 $ 0.57 6.42 * Adjusted due to the change of exercise price of options issued
to its Chief Financial Officer effective November 1, 2016.</t>
  </si>
  <si>
    <t>Schedule of Warrant Activity</t>
  </si>
  <si>
    <t xml:space="preserve">Following is a summary of the warrants
activities during the years ended December 31, 2017 and 2016:
Number of Units Weighted Average Exercise Price Weighted Average Remaining Contractual Term (in years)
Outstanding, December 31, 2015 -
Granted -
Outstanding, December 31, 2016 -
Granted 1,070,717 $ 7.57 2.12
Outstanding, December 31, 2017 1,070,717 $ 7.57 2.12
Exercisable, December 31, 2017 1,020,717 $ 7.56 2.00 </t>
  </si>
  <si>
    <t>Schedule of Stock Compensation Expenses</t>
  </si>
  <si>
    <t xml:space="preserve">For the years ended December 31, 2017 and 2016,
the Company recorded the following stock compensation expense:
2017 2016
Stock options $ 323,875 $ 464,321
Warrants 2,718,554 -
Class A common stock grants 1,302,000 -
Total stock compensation expense $ 4,344,429 $ 464,321 </t>
  </si>
  <si>
    <t>Commitments and Contingencies (Tables)</t>
  </si>
  <si>
    <t>Schedule of Future Minimum Lease Payments</t>
  </si>
  <si>
    <t xml:space="preserve">Future minimum lease payments of the Company’s
operating leases with a term over one year subsequent to December 31, 2017 are as follows:
Year ending December 31, Amount
2018 $ 265,050
2019 60,600
2020 -
Net Minimum Lease Payments $ 325,650 </t>
  </si>
  <si>
    <t>Customer and Supplier Concentration (Tables)</t>
  </si>
  <si>
    <t>Schedule of Concentration Risk</t>
  </si>
  <si>
    <t>The Company’s revenues were concentrated
among few customers for the years ended December 31, 2017 and 2016:
Customer Total revenues from the customer to total revenues for the year ended December 31, 2017 Accounts receivable from the customer as of December 31, 2017 (rounded to 000) Total revenues from the customer to total revenues for the year ended December 31, 2016 Accounts receivable from the customer as of December 31, 2016 (rounded to 000)
1 12 % $ 372,000 13 % $ 11,917
2 11 % $ 634,000 1 % $ 162,300 The loss of the significant customer or the
failure to attract new customers could have a material adverse effect on our business, results of operations and financial condition. The Company’s purchases were concentrated
among few vendors for the years ended December 31, 2017 and 2016:
Vendor Total purchases from the vendor to total purchases for the year ended December 31, 2017 Accounts payable (prepayment) to the vendor as of December 31, 2017 (rounded to 000) Total purchases from the vendor to total purchases for the year ended December 31, 2016 Accounts payable (prepayment) to the vendor as of December 31, 2016 (rounded to 000)
1 37 % $ (61,000 ) 2 % $ (229,000 )
2* 34 % $ 4,325,000 32 % $ 3,618,000 * EDI, a related party. See note 15.</t>
  </si>
  <si>
    <t>Restatement (Tables)</t>
  </si>
  <si>
    <t>Schedule of Consolidated Financial Statements Previously Issued</t>
  </si>
  <si>
    <t xml:space="preserve">Following is a summary of the restatement
changes made to the consolidated financial statements previously issued as of and for the year ended December 31, 2017:
Originally Reported Adjustments As Restated
2017 2017 2017
Consolidated balance sheet:
Derivative liabilities $ - $ 1,857,252 $ 1,857,252
Additional paid-in capital $ 23,740,751 $ (2,614,795 ) $ 21,125,956
Accumulated deficit $ (12,785,931 ) $ (757,543 ) $ (12,028,388 )
Consolidated Statement of Operations and Comprehensive Loss:
General and administrative $ 13,086,120 $ 103,759 $ 13,189,879
Change in fair value of derivative liabilities $ - $ 861,302 $ 861,302
Net loss $ (7,297,109 ) $ (757,543 ) $ (6,539,566 )
Total comprehensive loss $ (7,332,039 ) $ (757,543 ) $ (6,574,496 )
Consolidated Statement of Changes in Stockholder’s Equity:
Stock compensation $ 2,938,670 $ (2,614,795 ) $ 323,875
Net loss $ (7,297,109 ) $ (757,543 ) $ (6,539,566 )
Consolidated Statements of Cash Flows:
Net loss $ (7,297,109 ) $ (757,543 ) $ (6,539,566 )
Stock compensation $ 4,240,670 $ 103,759 $ 4,344,429
Change in fair value of derivative liabilities $ - $ 861,302 $ 861,302 </t>
  </si>
  <si>
    <t>Schedule of Fair Value Assumption Used</t>
  </si>
  <si>
    <t>In determining the fair value of the derivative
liabilities, the Company used the binomial option pricing model at December 31, 2017:
December 31, 2017
Common stock issuable upon exercise of warrants 1,020,717
Market value of common stock on measurement date $ 5.79
Exercise price $ 7.70 to $7.00
Risk free interest rate(1) 1.89 %
Expected life in years 2 years
Expected volatility (2) 70.69 %
Expected dividend yields (3) 0 % (1) The risk-free interest rate was determined
by management using the applicable Treasury Bill as of the measurement date. (2) The historical trading volatility was determined
by calculating the volatility of the Company’s peers common stock. (3) The Company does not expect to pay a dividend
in the foreseeable future.</t>
  </si>
  <si>
    <t>Schedule of Fair Value of Derivative Liabilities on a Recurring Basis</t>
  </si>
  <si>
    <t xml:space="preserve">The following table shows the change in the
Company’s derivative liabilities that were accounted for at fair value on a recurring basis for the year ended December 31,
2017:
Amount
Balance, December 31, 2016 $ -
Initial valuation of derivative liabilities of warrants 2,718,554
Change in fair value of derivative liabilities (861,302 )
Balance, December 31, 2017 1,857,252 </t>
  </si>
  <si>
    <t>Organization and Significant Accounting Policies (Details Narrative) - USD ($)</t>
  </si>
  <si>
    <t>Apr. 02, 2016</t>
  </si>
  <si>
    <t>Federal deposit insurance corporation insured limits (FDIC)</t>
  </si>
  <si>
    <t>Mimio from Mim Holdings [Member]</t>
  </si>
  <si>
    <t>Membership interests acquisition percentage</t>
  </si>
  <si>
    <t>100.00%</t>
  </si>
  <si>
    <t>Organization and Significant Accounting Policies - Schedule of Derivative Liabilities on a Recurring Basis (Details) - USD ($)</t>
  </si>
  <si>
    <t>Derivative liabilities - warrant instruments</t>
  </si>
  <si>
    <t>Fair Value, Inputs, Level 1 [Member]</t>
  </si>
  <si>
    <t>Fair Value, Inputs, Level 2 [Member]</t>
  </si>
  <si>
    <t>Fair Value, Inputs, Level 3 [Member]</t>
  </si>
  <si>
    <t>Going Concern (Details Narrative) - USD ($)</t>
  </si>
  <si>
    <t>Working capital</t>
  </si>
  <si>
    <t>Net cash provided in operation</t>
  </si>
  <si>
    <t>Acquisitions (Details Narrative) - USD ($)</t>
  </si>
  <si>
    <t>Sep. 28, 2016</t>
  </si>
  <si>
    <t>Aug. 03, 2016</t>
  </si>
  <si>
    <t>Jul. 18, 2016</t>
  </si>
  <si>
    <t>Nov. 30, 2017</t>
  </si>
  <si>
    <t>Oct. 31, 2016</t>
  </si>
  <si>
    <t>Jul. 05, 2016</t>
  </si>
  <si>
    <t>May 12, 2016</t>
  </si>
  <si>
    <t>Nov. 04, 2015</t>
  </si>
  <si>
    <t>Proceeds from sale of common stock</t>
  </si>
  <si>
    <t>Costs for professional fees</t>
  </si>
  <si>
    <t>Debt converted into shares</t>
  </si>
  <si>
    <t>common stock conversion price per share</t>
  </si>
  <si>
    <t>Number of preferred stock value issued</t>
  </si>
  <si>
    <t>Number of shares issued in connection with acquisition</t>
  </si>
  <si>
    <t>Number of preferred stock shares issued</t>
  </si>
  <si>
    <t>Everest Display, Inc [Member] | Share Purchase Agreement [Member]</t>
  </si>
  <si>
    <t>Accrued accounts payable</t>
  </si>
  <si>
    <t>Amount owed to settle accounts payable</t>
  </si>
  <si>
    <t>Everest Display, Inc [Member] | Share Purchase Agreement [Member] | Subsidiaries [Member]</t>
  </si>
  <si>
    <t>Payments for acquisition</t>
  </si>
  <si>
    <t>Everest Display, Inc [Member] | Share Purchase Agreement [Member] | Subsidiaries [Member] | After the Initial Payment [Member]</t>
  </si>
  <si>
    <t>Series C Preferred Stock [Member] | Class A Common Stock [Member]</t>
  </si>
  <si>
    <t>Number of shares converted</t>
  </si>
  <si>
    <t>Series C Preferred Stock [Member] | Everest Display, Inc [Member] | Class A Common Stock [Member]</t>
  </si>
  <si>
    <t>Preferred stock converted into fully diluted common stock, percent</t>
  </si>
  <si>
    <t>22.22%</t>
  </si>
  <si>
    <t>Series C Preferred Stock [Member] | Everest Display, Inc [Member] | Share Purchase Agreement [Member]</t>
  </si>
  <si>
    <t>Preferred stock, liquidation preference per share</t>
  </si>
  <si>
    <t>Ownership percentage</t>
  </si>
  <si>
    <t>Class A Common Stock [Member] | Share Purchase Agreement [Member]</t>
  </si>
  <si>
    <t>Class A Common Stock [Member] | Everest Display, Inc [Member] | Share Purchase Agreement [Member]</t>
  </si>
  <si>
    <t>Unsecured Convertible Promissory Note [Member] | Marlborough Note [Member]</t>
  </si>
  <si>
    <t>Business acquisition, transaction costs</t>
  </si>
  <si>
    <t>Skyview Note [Member]</t>
  </si>
  <si>
    <t>Senior secured note face amount</t>
  </si>
  <si>
    <t>Debt interest rate</t>
  </si>
  <si>
    <t>6.00%</t>
  </si>
  <si>
    <t>Non-negotiable Convertible Promissory Note [Member] | Everest Display, Inc [Member] | Share Purchase Agreement [Member]</t>
  </si>
  <si>
    <t>Settlement of unpaid balance of the account payable</t>
  </si>
  <si>
    <t>4.00%</t>
  </si>
  <si>
    <t>Genesis [Member]</t>
  </si>
  <si>
    <t>Genesis [Member] | Common Stock [Member]</t>
  </si>
  <si>
    <t>Genesis [Member] | Series B Preferred Stock [Member]</t>
  </si>
  <si>
    <t>Genesis [Member] | Non-voting Convertible Series A Preferred Stock [Member]</t>
  </si>
  <si>
    <t>Genesis [Member] | Non-voting Convertible Series A Preferred Stock [Member] | Vert Capital [Member]</t>
  </si>
  <si>
    <t>Boxlight Group [Member] | Share Purchase Agreement [Member]</t>
  </si>
  <si>
    <t>Hitachi Capital America Corp [Member] | Share Purchase Agreement [Member]</t>
  </si>
  <si>
    <t>Boxlight Corporation [Member] | Everest Display, Inc [Member] | Share Purchase Agreement [Member]</t>
  </si>
  <si>
    <t>Acquisitions - Schedule of Assets Acquired and Liabilities Assumed (Details) - USD ($)</t>
  </si>
  <si>
    <t>Issuance of 270,000 shares of Series C preferred stock</t>
  </si>
  <si>
    <t>Current assets</t>
  </si>
  <si>
    <t>Intangible assets</t>
  </si>
  <si>
    <t>Total assets acquired</t>
  </si>
  <si>
    <t>Total liabilities assumed</t>
  </si>
  <si>
    <t>Net assets acquired</t>
  </si>
  <si>
    <t>Property and equipment</t>
  </si>
  <si>
    <t>Preexisting net payable to Boxlight Group</t>
  </si>
  <si>
    <t>Acquisitions - Schedule of Assets Acquired and Liabilities Assumed (Details) (Parenthetical) - Series C Preferred Stock [Member] - shares</t>
  </si>
  <si>
    <t>Number of shares issued during period</t>
  </si>
  <si>
    <t>Acquisitions - Schedule of Business Acquisition Pro Forma Information (Details) $ / shares in Units, $ in Thousands</t>
  </si>
  <si>
    <t>Dec. 31, 2016USD ($)$ / sharesshares</t>
  </si>
  <si>
    <t>Operating expenses</t>
  </si>
  <si>
    <t>Other incomes (expenses)</t>
  </si>
  <si>
    <t>Income tax expense</t>
  </si>
  <si>
    <t>Net loss per common share | $ / shares</t>
  </si>
  <si>
    <t>Weighted average outstanding common shares - basic and diluted | shares</t>
  </si>
  <si>
    <t>Acquisitions - Schedule of Adjusted Pro Forma Expenses (Details) $ in Thousands</t>
  </si>
  <si>
    <t>Dec. 31, 2016USD ($)</t>
  </si>
  <si>
    <t>Record amortization expense of intangible assets acquired from Boxlight Group and Mimio</t>
  </si>
  <si>
    <t>Cash and Cash Equivalents - Schedule of Cash and Cash Equivalents (Details) - USD ($)</t>
  </si>
  <si>
    <t>Dec. 31, 2015</t>
  </si>
  <si>
    <t>U.S. Dollars [Member]</t>
  </si>
  <si>
    <t>Mexican Pesos [Member]</t>
  </si>
  <si>
    <t>Accounts Receivable - Trade (Details Narrative) - USD ($)</t>
  </si>
  <si>
    <t>Wrote off accounts receivable</t>
  </si>
  <si>
    <t>Accounts Receivable - Trade - Schedule of Accounts Receivable (Details) - USD ($)</t>
  </si>
  <si>
    <t>Accounts receivable - trade</t>
  </si>
  <si>
    <t>Allowance for doubtful accounts</t>
  </si>
  <si>
    <t>Allowance for sales returns and volume rebates</t>
  </si>
  <si>
    <t>Accounts receivable - trade, net of allowances</t>
  </si>
  <si>
    <t>Inventories (Details Narrative) - USD ($)</t>
  </si>
  <si>
    <t>Inventories write off</t>
  </si>
  <si>
    <t>Inventories - Schedule of Inventories (Details) - USD ($)</t>
  </si>
  <si>
    <t>Finished goods</t>
  </si>
  <si>
    <t>Spare parts</t>
  </si>
  <si>
    <t>Reserves for inventory obsolescence</t>
  </si>
  <si>
    <t>Inventories, net</t>
  </si>
  <si>
    <t>Prepaid Expenses and Other Current Assets - Schedule of Prepaid Expenses and Other Current Assets (Details) - USD ($)</t>
  </si>
  <si>
    <t>Prepayments to Vendors [Member]</t>
  </si>
  <si>
    <t>Employee Receivables [Member]</t>
  </si>
  <si>
    <t>Prepaid Local Taxes [Member]</t>
  </si>
  <si>
    <t>Prepaid and Refundable Income Taxes [Member]</t>
  </si>
  <si>
    <t>Prepaid Licenses and Other [Member]</t>
  </si>
  <si>
    <t>Property and Equipment (Details Narrative) - USD ($)</t>
  </si>
  <si>
    <t>Depreciation expense</t>
  </si>
  <si>
    <t>Property and Equipment - Schedule of Property and Equipment (Details) - USD ($)</t>
  </si>
  <si>
    <t>Property and equipment, at cost</t>
  </si>
  <si>
    <t>Accumulated depreciation</t>
  </si>
  <si>
    <t>Leasehold Improvements [Member]</t>
  </si>
  <si>
    <t>Leasehold Improvements [Member] | Minimum [Member]</t>
  </si>
  <si>
    <t>Useful lives</t>
  </si>
  <si>
    <t>9 years</t>
  </si>
  <si>
    <t>Leasehold Improvements [Member] | Maximum [Member]</t>
  </si>
  <si>
    <t>10 years</t>
  </si>
  <si>
    <t>Office Equipment [Member]</t>
  </si>
  <si>
    <t>Office Equipment [Member] | Minimum [Member]</t>
  </si>
  <si>
    <t>3 years</t>
  </si>
  <si>
    <t>Office Equipment [Member] | Maximum [Member]</t>
  </si>
  <si>
    <t>5 years</t>
  </si>
  <si>
    <t>Other Equipment [Member]</t>
  </si>
  <si>
    <t>Intangible Assets and Goodwill (Details Narrative) - USD ($)</t>
  </si>
  <si>
    <t>Amortization expense</t>
  </si>
  <si>
    <t>Intangible Assets and Goodwill -  Schedule of Intangible Assets and Goodwill (Details) - USD ($)</t>
  </si>
  <si>
    <t>Intangible assets, at cost</t>
  </si>
  <si>
    <t>Accumulated amortization</t>
  </si>
  <si>
    <t>Mimio [Member]</t>
  </si>
  <si>
    <t>Boxlight [Member]</t>
  </si>
  <si>
    <t>Patents [Member]</t>
  </si>
  <si>
    <t>Customer Relationships [Member]</t>
  </si>
  <si>
    <t>Trademarks [Member]</t>
  </si>
  <si>
    <t>Debt (Details Narrative) - USD ($)</t>
  </si>
  <si>
    <t>Nov. 29, 2017</t>
  </si>
  <si>
    <t>Aug. 15, 2017</t>
  </si>
  <si>
    <t>Jun. 27, 2017</t>
  </si>
  <si>
    <t>May 11, 2017</t>
  </si>
  <si>
    <t>Oct. 04, 2016</t>
  </si>
  <si>
    <t>Sep. 29, 2016</t>
  </si>
  <si>
    <t>Sep. 21, 2016</t>
  </si>
  <si>
    <t>Jul. 06, 2016</t>
  </si>
  <si>
    <t>Jun. 03, 2016</t>
  </si>
  <si>
    <t>Aug. 19, 2015</t>
  </si>
  <si>
    <t>Apr. 03, 2015</t>
  </si>
  <si>
    <t>Jan. 16, 2015</t>
  </si>
  <si>
    <t>Sep. 30, 2014</t>
  </si>
  <si>
    <t>May 21, 2014</t>
  </si>
  <si>
    <t>Dec. 02, 2017</t>
  </si>
  <si>
    <t>Aug. 29, 2017</t>
  </si>
  <si>
    <t>Jun. 02, 2017</t>
  </si>
  <si>
    <t>Documentation fee</t>
  </si>
  <si>
    <t>Debt discount</t>
  </si>
  <si>
    <t>Conversion of debt into shares</t>
  </si>
  <si>
    <t>Conversion of debt into shares, value</t>
  </si>
  <si>
    <t>Accounts payable</t>
  </si>
  <si>
    <t>Interest expenses</t>
  </si>
  <si>
    <t>Notes payable</t>
  </si>
  <si>
    <t>Gain on settlement</t>
  </si>
  <si>
    <t>Sallyport Commercial Finance, LLC [Member]</t>
  </si>
  <si>
    <t>Accrued interest</t>
  </si>
  <si>
    <t>Parent Company [Member]</t>
  </si>
  <si>
    <t>Reduction in outstanding accounts payable</t>
  </si>
  <si>
    <t>Senior secured note</t>
  </si>
  <si>
    <t>Debt interest rate percentage</t>
  </si>
  <si>
    <t>Debt face amount</t>
  </si>
  <si>
    <t>Debt maturity date</t>
  </si>
  <si>
    <t>Dec. 15,
		2016</t>
  </si>
  <si>
    <t>Jul. 3,
		2016</t>
  </si>
  <si>
    <t>Repayment of debt amount</t>
  </si>
  <si>
    <t>Skyview Note [Member] | Crestmark Bank [Member]</t>
  </si>
  <si>
    <t>AHA Note [Member]</t>
  </si>
  <si>
    <t>Repayment of principal amount</t>
  </si>
  <si>
    <t>6.50%</t>
  </si>
  <si>
    <t>Settle unpaid accounts payable</t>
  </si>
  <si>
    <t>Purchases of inventory</t>
  </si>
  <si>
    <t>Hitachi Capital America Corp [Member]</t>
  </si>
  <si>
    <t>Line of credit maximum borrowing capacity</t>
  </si>
  <si>
    <t>Accrued interest rate percentage</t>
  </si>
  <si>
    <t>1.75%</t>
  </si>
  <si>
    <t>Marlborough Note [Member]</t>
  </si>
  <si>
    <t>8.00%</t>
  </si>
  <si>
    <t>Mar. 31,
		2019</t>
  </si>
  <si>
    <t>Convertible notes payable</t>
  </si>
  <si>
    <t>Percentage of discount stock price</t>
  </si>
  <si>
    <t>55.00%</t>
  </si>
  <si>
    <t>Number of stock issued shares upon conversion</t>
  </si>
  <si>
    <t>EDI Note [Member]</t>
  </si>
  <si>
    <t>SySilverstein [Member]</t>
  </si>
  <si>
    <t>Repayment of interest amount</t>
  </si>
  <si>
    <t>SySilverstein [Member] | Class A Common Stock [Member]</t>
  </si>
  <si>
    <t>Mark Elliott [Member]</t>
  </si>
  <si>
    <t>10.00%</t>
  </si>
  <si>
    <t>Dec. 30,
		2017</t>
  </si>
  <si>
    <t>Debt default rate</t>
  </si>
  <si>
    <t>15.00%</t>
  </si>
  <si>
    <t>20.00%</t>
  </si>
  <si>
    <t>James Lofgren [Member]</t>
  </si>
  <si>
    <t>13.00%</t>
  </si>
  <si>
    <t>Apr. 30,
		2016</t>
  </si>
  <si>
    <t>Line of Credit Agreement [Member] | Sallyport Commercial Finance, LLC [Member]</t>
  </si>
  <si>
    <t>Purchase of eligible accounts receivable percentage</t>
  </si>
  <si>
    <t>85.00%</t>
  </si>
  <si>
    <t>Minimum monthly draw</t>
  </si>
  <si>
    <t>Line of Credit Agreement [Member] | Prime Rate [Member] | Sallyport Commercial Finance, LLC [Member] | Maximum [Member]</t>
  </si>
  <si>
    <t>Accrued interest rate</t>
  </si>
  <si>
    <t>4.25%</t>
  </si>
  <si>
    <t>Line of Credit Agreement [Member] | Crestmark Bank [Member]</t>
  </si>
  <si>
    <t>Proceeds from line of credit</t>
  </si>
  <si>
    <t>5.75%</t>
  </si>
  <si>
    <t>Loan fee</t>
  </si>
  <si>
    <t>Line of Credit Agreement [Member] | Crestmark Bank [Member] | Prime Rate [Member]</t>
  </si>
  <si>
    <t>2.25%</t>
  </si>
  <si>
    <t>Line of Credit Agreement [Member] | Vert Capital [Member]</t>
  </si>
  <si>
    <t>Percentage of funds originally accrued interest</t>
  </si>
  <si>
    <t>Line of Credit Agreement [Member] | Logical Choice Corporation [Member]</t>
  </si>
  <si>
    <t>May 21,
		2018</t>
  </si>
  <si>
    <t>Line of Credit Agreement [Member] | LCC-Delaware [Member]</t>
  </si>
  <si>
    <t>Debt term</t>
  </si>
  <si>
    <t>Line of Credit Agreement [Member] | SySilverstein [Member]</t>
  </si>
  <si>
    <t>12.00%</t>
  </si>
  <si>
    <t>Settlement Agreement [Member] | AHA Note [Member]</t>
  </si>
  <si>
    <t>Hitachi Loan Agreement [Member]</t>
  </si>
  <si>
    <t>Payments to fund</t>
  </si>
  <si>
    <t>Debt - Schedule of Debt (Details) - USD ($)</t>
  </si>
  <si>
    <t>Total short-term debt -third parties</t>
  </si>
  <si>
    <t>Total short-term debt -related parties</t>
  </si>
  <si>
    <t>Total notes payable - related parties</t>
  </si>
  <si>
    <t>Less: current portion</t>
  </si>
  <si>
    <t>Total long-term notes payable</t>
  </si>
  <si>
    <t>Total debt</t>
  </si>
  <si>
    <t>Note payable - Skyview [Member]</t>
  </si>
  <si>
    <t>Note payable - AHA [Member]</t>
  </si>
  <si>
    <t>Line of credit - Crestmark Bank [Member]</t>
  </si>
  <si>
    <t>Accounts Receivable Financing - Sallyport Commercial [Member]</t>
  </si>
  <si>
    <t>Line of Credit - Vert Capital [Member]</t>
  </si>
  <si>
    <t>Note Payable - Logical Choice Corporation - Delaware [Member]</t>
  </si>
  <si>
    <t>Convertible Note Payable - Mark Elliott [Member]</t>
  </si>
  <si>
    <t>Note Payable - Marlborough Trust [Member]</t>
  </si>
  <si>
    <t>Note payable - EDI [Member]</t>
  </si>
  <si>
    <t>Deferred Revenue (Details Narrative)</t>
  </si>
  <si>
    <t>Jul. 18, 2016USD ($)</t>
  </si>
  <si>
    <t>Business acquisition assumed of future performance obligation</t>
  </si>
  <si>
    <t>Deferred Revenue - Schedule of Deferred Revenue (Details) - USD ($)</t>
  </si>
  <si>
    <t>Balance, beginning</t>
  </si>
  <si>
    <t>Assumed from Boxlight Group</t>
  </si>
  <si>
    <t>Additions</t>
  </si>
  <si>
    <t>Amortization</t>
  </si>
  <si>
    <t>Balance, ending</t>
  </si>
  <si>
    <t>Deferred revenue - short-term</t>
  </si>
  <si>
    <t>Deferred revenue - long-term</t>
  </si>
  <si>
    <t>Income Taxes (Details Narrative) - USD ($)</t>
  </si>
  <si>
    <t>Dec. 22, 2017</t>
  </si>
  <si>
    <t>Operating loss carry forward</t>
  </si>
  <si>
    <t>Deferred tax assets</t>
  </si>
  <si>
    <t>January 1 2018 [Member]</t>
  </si>
  <si>
    <t>Federal corporate income tax rate</t>
  </si>
  <si>
    <t>35.00%</t>
  </si>
  <si>
    <t>Reduction income tax rate</t>
  </si>
  <si>
    <t>21.00%</t>
  </si>
  <si>
    <t>Income Taxes - Schedule of Reconciliation of Provision for Income Taxes (Details) - USD ($)</t>
  </si>
  <si>
    <t>Income tax benefit computed at the statutory rate</t>
  </si>
  <si>
    <t>Non-deductible expenses</t>
  </si>
  <si>
    <t>Depreciation and amortization expenses</t>
  </si>
  <si>
    <t>Others</t>
  </si>
  <si>
    <t>Effect of U.S. tax law change</t>
  </si>
  <si>
    <t>Change in valuation allowance</t>
  </si>
  <si>
    <t>Provision for income taxes</t>
  </si>
  <si>
    <t>Income Taxes - Schedule of Corporate Income Tax Rates (Details) - USD ($)</t>
  </si>
  <si>
    <t>Net loss carrying forward</t>
  </si>
  <si>
    <t>Valuation allowance</t>
  </si>
  <si>
    <t>Net deferred income tax assets</t>
  </si>
  <si>
    <t>Equity (Details Narrative) - USD ($)</t>
  </si>
  <si>
    <t>Feb. 26, 2016</t>
  </si>
  <si>
    <t>Apr. 16, 2009</t>
  </si>
  <si>
    <t>Aug. 31, 2017</t>
  </si>
  <si>
    <t>Nov. 30, 2016</t>
  </si>
  <si>
    <t>Sep. 30, 2016</t>
  </si>
  <si>
    <t>Jan. 31, 2015</t>
  </si>
  <si>
    <t>Dec. 31, 2014</t>
  </si>
  <si>
    <t>Oct. 31, 2014</t>
  </si>
  <si>
    <t>Preferred stock designated</t>
  </si>
  <si>
    <t>Number of shares issued for cash, value</t>
  </si>
  <si>
    <t>Proceeds from stock issuance</t>
  </si>
  <si>
    <t>Payments to acquire intangible assets</t>
  </si>
  <si>
    <t>Number of shares issued during period, shares</t>
  </si>
  <si>
    <t>Debt conversion into shares</t>
  </si>
  <si>
    <t>Debt conversion into shares, value</t>
  </si>
  <si>
    <t>Conversion price per share</t>
  </si>
  <si>
    <t>Accrued commission payable</t>
  </si>
  <si>
    <t>Stock issued during period value issued for services</t>
  </si>
  <si>
    <t>Mr. Myers [Member]</t>
  </si>
  <si>
    <t>License fee</t>
  </si>
  <si>
    <t>Licensing Term</t>
  </si>
  <si>
    <t>Share issued price per share</t>
  </si>
  <si>
    <t>Stock Issued During Period shares restricted shares</t>
  </si>
  <si>
    <t>Remaining balance of repurchase of common stock</t>
  </si>
  <si>
    <t>Directors [Member]</t>
  </si>
  <si>
    <t>IPO [Member]</t>
  </si>
  <si>
    <t>IPO [Member] | Loeb Agreement [Member]</t>
  </si>
  <si>
    <t>Payment to repurchase of common stock</t>
  </si>
  <si>
    <t>Number of shares returned</t>
  </si>
  <si>
    <t>Payment of common stock</t>
  </si>
  <si>
    <t>Remaining payable of common stock</t>
  </si>
  <si>
    <t>Two New Board Members [Member] | Minimum [Member]</t>
  </si>
  <si>
    <t>Issuances of common stock percentage</t>
  </si>
  <si>
    <t>0.50%</t>
  </si>
  <si>
    <t>Stock compensation expenses</t>
  </si>
  <si>
    <t>Directors fee</t>
  </si>
  <si>
    <t>Two New Board Members [Member] | Maximum [Member]</t>
  </si>
  <si>
    <t>1.25%</t>
  </si>
  <si>
    <t>Vert Capital [Member]</t>
  </si>
  <si>
    <t>Distributed cash</t>
  </si>
  <si>
    <t>Number of shares acquire during period</t>
  </si>
  <si>
    <t>Number of shares issued for cash</t>
  </si>
  <si>
    <t>Preferred voting shares</t>
  </si>
  <si>
    <t xml:space="preserve">250,000 shares of voting </t>
  </si>
  <si>
    <t>Preferred non voting shares</t>
  </si>
  <si>
    <t xml:space="preserve">250,000 shares of non-voting </t>
  </si>
  <si>
    <t xml:space="preserve">1,200,000 shares of voting </t>
  </si>
  <si>
    <t>270,000 shares of voting</t>
  </si>
  <si>
    <t>Conversion of stock, shares converted</t>
  </si>
  <si>
    <t>150,000,000 shares of Class A voting common stock</t>
  </si>
  <si>
    <t>Subscription receivable</t>
  </si>
  <si>
    <t>Sale of stock price per share</t>
  </si>
  <si>
    <t>Payment for separate obligation</t>
  </si>
  <si>
    <t>Class A Common Stock [Member] | Third Party [Member]</t>
  </si>
  <si>
    <t>Class A Common Stock [Member] | Stock Spilt [Member]</t>
  </si>
  <si>
    <t>Stock issued during period shares stock splits</t>
  </si>
  <si>
    <t>Stock holders equity note stock split</t>
  </si>
  <si>
    <t xml:space="preserve">stock split of 0.948207171 for 1 </t>
  </si>
  <si>
    <t>Class B Non Voting Common Stock [Member]</t>
  </si>
  <si>
    <t>50,000,000 shares of Class B non-voting common stock</t>
  </si>
  <si>
    <t>Series A and B Preferred Stock [Member] | Class A Common Stock [Member]</t>
  </si>
  <si>
    <t>Series A common Stock [Member] | IPO [Member] | Amendment Agreement [Member]</t>
  </si>
  <si>
    <t>Stock Issued During Period Value restricted share</t>
  </si>
  <si>
    <t>Monthly cash payment</t>
  </si>
  <si>
    <t>Series A common Stock [Member] | Loeb &amp; Loeb LLP [Member]</t>
  </si>
  <si>
    <t>Stock issued during period shares employee benefit plan</t>
  </si>
  <si>
    <t>Stock issued during period shares employee benefit plan, value</t>
  </si>
  <si>
    <t>Common Class A EDI [Member]</t>
  </si>
  <si>
    <t>Common Class A Marlborough [Member]</t>
  </si>
  <si>
    <t>Share-Based Compensation (Details Narrative) - USD ($)</t>
  </si>
  <si>
    <t>Apr. 04, 2017</t>
  </si>
  <si>
    <t>Nov. 02, 2016</t>
  </si>
  <si>
    <t>May 13, 2016</t>
  </si>
  <si>
    <t>Nov. 07, 2014</t>
  </si>
  <si>
    <t>Jun. 30, 2016</t>
  </si>
  <si>
    <t>Oct. 12, 2016</t>
  </si>
  <si>
    <t>Nov. 30, 2014</t>
  </si>
  <si>
    <t>Sep. 19, 2014</t>
  </si>
  <si>
    <t>Option expiration term</t>
  </si>
  <si>
    <t>2 years 1 month 13 days</t>
  </si>
  <si>
    <t>Unrecognized compensation expense</t>
  </si>
  <si>
    <t>Options intrinsic value</t>
  </si>
  <si>
    <t>Fair value of option</t>
  </si>
  <si>
    <t>Number of options exercised</t>
  </si>
  <si>
    <t>Option exercise price per share</t>
  </si>
  <si>
    <t>Stock options exercised</t>
  </si>
  <si>
    <t>Discount rate</t>
  </si>
  <si>
    <t>1.47%</t>
  </si>
  <si>
    <t>Expected life</t>
  </si>
  <si>
    <t>2 years 6 months</t>
  </si>
  <si>
    <t>Expected dividends</t>
  </si>
  <si>
    <t>0.00%</t>
  </si>
  <si>
    <t>Warrant intrinsic value</t>
  </si>
  <si>
    <t>Fair value of warrant</t>
  </si>
  <si>
    <t>PlacementAgent [Member] | IPO [Member]</t>
  </si>
  <si>
    <t>Warrant to purchase common share</t>
  </si>
  <si>
    <t>Warrant exercise price per share</t>
  </si>
  <si>
    <t>Warrant expiration date</t>
  </si>
  <si>
    <t>Aug. 29,
		2022</t>
  </si>
  <si>
    <t>Minimum [Member]</t>
  </si>
  <si>
    <t>0.97%</t>
  </si>
  <si>
    <t>2 years 1 month 2 days</t>
  </si>
  <si>
    <t>Volatility range</t>
  </si>
  <si>
    <t>69.00%</t>
  </si>
  <si>
    <t>0.66%</t>
  </si>
  <si>
    <t>65.00%</t>
  </si>
  <si>
    <t>Maximum [Member]</t>
  </si>
  <si>
    <t>2.14%</t>
  </si>
  <si>
    <t>0.99%</t>
  </si>
  <si>
    <t>4 years 9 months</t>
  </si>
  <si>
    <t>3 years 11 months 15 days</t>
  </si>
  <si>
    <t>71.00%</t>
  </si>
  <si>
    <t>0.69%</t>
  </si>
  <si>
    <t>Dynamic Capital LLC [Member] | IPO [Member]</t>
  </si>
  <si>
    <t>Number of warrants granted</t>
  </si>
  <si>
    <t>Canaan Parish [Member] | IPO [Member]</t>
  </si>
  <si>
    <t>Acquisition Agreement [Member] | Everest Display, Inc [Member]</t>
  </si>
  <si>
    <t>Option vested years</t>
  </si>
  <si>
    <t>4 years</t>
  </si>
  <si>
    <t>Number of option purchased</t>
  </si>
  <si>
    <t>Option purchase price per share</t>
  </si>
  <si>
    <t>Chief Financial Officer [Member]</t>
  </si>
  <si>
    <t>Remaining unvested options</t>
  </si>
  <si>
    <t>50.00%</t>
  </si>
  <si>
    <t>Chief Financial Officer [Member] | Minimum [Member]</t>
  </si>
  <si>
    <t>Chief Financial Officer [Member] | Maximum [Member]</t>
  </si>
  <si>
    <t>Chief Operating Officer [Member]</t>
  </si>
  <si>
    <t>Series A common Stock [Member]</t>
  </si>
  <si>
    <t>Dec. 31,
		2019</t>
  </si>
  <si>
    <t>Warrant to purchase common stock, percentage</t>
  </si>
  <si>
    <t>Class A Common Stock [Member] | Consultant [Member]</t>
  </si>
  <si>
    <t>Class A Common Stock [Member] | Vert Capital [Member]</t>
  </si>
  <si>
    <t>2018 [Member]</t>
  </si>
  <si>
    <t>Stock Option [Member]</t>
  </si>
  <si>
    <t>Directors Officers Key Employees Consultants [Member]</t>
  </si>
  <si>
    <t>Share based compensation stock option available for grant</t>
  </si>
  <si>
    <t>Borad of Directors [Member] | 2018 [Member] | Minimum [Member]</t>
  </si>
  <si>
    <t>Borad of Directors [Member] | 2018 [Member] | Maximum [Member]</t>
  </si>
  <si>
    <t>Employees [Member]</t>
  </si>
  <si>
    <t>1 year</t>
  </si>
  <si>
    <t>Share-Based Compensation - Schedule of Stock Option Activities (Details) - $ / shares</t>
  </si>
  <si>
    <t>Shares Outstanding, Beginning balance</t>
  </si>
  <si>
    <t>Shares, Granted</t>
  </si>
  <si>
    <t>Shares, Exercised</t>
  </si>
  <si>
    <t>Shares, Cancelled</t>
  </si>
  <si>
    <t>Shares Outstanding, Ending balance</t>
  </si>
  <si>
    <t>Shares Exercisable</t>
  </si>
  <si>
    <t>Weighted-Average Exercise Price, Outstanding, Beginning</t>
  </si>
  <si>
    <t>Weighted-Average Exercise Price, Granted</t>
  </si>
  <si>
    <t>Weighted-Average Exercise Price, Exercised</t>
  </si>
  <si>
    <t>Weighted-Average Exercise Price, Cancelled</t>
  </si>
  <si>
    <t>Weighted-Average Exercise Price, Outstanding, Ending</t>
  </si>
  <si>
    <t>Weighted-Average Exercise Price, Exercisable</t>
  </si>
  <si>
    <t>Weighted-Average Remaining Contractual Terms (Years), Outstanding Beginning</t>
  </si>
  <si>
    <t>7 years 6 months 29 days</t>
  </si>
  <si>
    <t>Weighted-Average Remaining Contractual Terms (Years), Outstanding Ending</t>
  </si>
  <si>
    <t>5 years 7 months 21 days</t>
  </si>
  <si>
    <t>Weighted-Average Remaining Contractual Terms (Years), Exercisable</t>
  </si>
  <si>
    <t>6 years 5 months 1 day</t>
  </si>
  <si>
    <t>Share-Based Compensation - Schedule of Stock Warrant Activities (Details) - $ / shares</t>
  </si>
  <si>
    <t>Warrant Outstanding, Beginning balance</t>
  </si>
  <si>
    <t>Warrant Granted</t>
  </si>
  <si>
    <t>Warrant Outstanding, ending balance</t>
  </si>
  <si>
    <t>warrant Exercisable ending balance</t>
  </si>
  <si>
    <t>Weighted Average Exercise Price beginning balance</t>
  </si>
  <si>
    <t>Weighted Average Exercise Price Granted</t>
  </si>
  <si>
    <t>Weighted Average Exercise Price ending balance</t>
  </si>
  <si>
    <t>Weighted Average Exercise Price exercisable ending balance</t>
  </si>
  <si>
    <t>Weighted Average Remaining Contractual Term, Granted</t>
  </si>
  <si>
    <t>Weighted Average Remaining Contractual Term ending balance</t>
  </si>
  <si>
    <t>Weighted Average Remaining Contractual Term excercisable ending balance</t>
  </si>
  <si>
    <t>2 years</t>
  </si>
  <si>
    <t>Share-Based Compensation - Schedule of Stock Compensation expenses (Details) - USD ($)</t>
  </si>
  <si>
    <t>Total stock compensation expense</t>
  </si>
  <si>
    <t>Warranrts [Member]</t>
  </si>
  <si>
    <t>Other Related Party Transactions (Details Narrative) - USD ($)</t>
  </si>
  <si>
    <t>Management Agreement [Member]</t>
  </si>
  <si>
    <t>Stock option purchase price per share percentage</t>
  </si>
  <si>
    <t>December 31, 2018 [Member] | Class A Common Stock [Member]</t>
  </si>
  <si>
    <t>Percentage of annual management fee payable in cash</t>
  </si>
  <si>
    <t>1.50%</t>
  </si>
  <si>
    <t>Annual fee for future</t>
  </si>
  <si>
    <t>IPO [Member] | December 31, 2018 [Member]</t>
  </si>
  <si>
    <t>Commitments and Contingencies (Details Narrative) - USD ($)</t>
  </si>
  <si>
    <t>Jun. 01, 2017</t>
  </si>
  <si>
    <t>Apr. 30, 2017</t>
  </si>
  <si>
    <t>Feb. 29, 2016</t>
  </si>
  <si>
    <t>Jul. 31, 2015</t>
  </si>
  <si>
    <t>Lawsuit against company amount</t>
  </si>
  <si>
    <t>Litigation settlement amount</t>
  </si>
  <si>
    <t>Increase decrease litigation settlement</t>
  </si>
  <si>
    <t>Interest and court costs</t>
  </si>
  <si>
    <t>Outstanding debt and accrued interest</t>
  </si>
  <si>
    <t>Attorney fees</t>
  </si>
  <si>
    <t>Rent expense</t>
  </si>
  <si>
    <t>January 29, 2018 [Member]</t>
  </si>
  <si>
    <t>Indebted balance</t>
  </si>
  <si>
    <t>Commitments and Contingencies - Schedule of Future Minimum Lease Payments (Details)</t>
  </si>
  <si>
    <t>Dec. 31, 2017USD ($)</t>
  </si>
  <si>
    <t>Net Minimum Lease Payments</t>
  </si>
  <si>
    <t>Customer and Supplier Concentration (Details Narrative)</t>
  </si>
  <si>
    <t>Concentration risk, description</t>
  </si>
  <si>
    <t>Significant customers and suppliers are those that account for greater than 10% of the Companys revenues and purchases.</t>
  </si>
  <si>
    <t>Customer and Supplier Concentration  - Schedule of Concentration Risk (Details) - USD ($)</t>
  </si>
  <si>
    <t>Vendor One [Member]</t>
  </si>
  <si>
    <t>Concentration risk percentage</t>
  </si>
  <si>
    <t>37.00%</t>
  </si>
  <si>
    <t>2.00%</t>
  </si>
  <si>
    <t>Vendor Two [Member]</t>
  </si>
  <si>
    <t>[2]</t>
  </si>
  <si>
    <t>34.00%</t>
  </si>
  <si>
    <t>32.00%</t>
  </si>
  <si>
    <t>Revenue [Member] | One Customer [Member]</t>
  </si>
  <si>
    <t>Revenue [Member] | Two Customer [Member]</t>
  </si>
  <si>
    <t>11.00%</t>
  </si>
  <si>
    <t>1.00%</t>
  </si>
  <si>
    <t>Accounts Receivable [Member] | One Customer [Member]</t>
  </si>
  <si>
    <t>Accounts receivable</t>
  </si>
  <si>
    <t>Accounts Receivable [Member] | Two Customer [Member]</t>
  </si>
  <si>
    <t>Accounts Payable [Member] | Vendor One [Member]</t>
  </si>
  <si>
    <t>Accounts Payable [Member] | Vendor Two [Member]</t>
  </si>
  <si>
    <t>EDI, a related party. See note 15.</t>
  </si>
  <si>
    <t>Subsequent Events (Details Narrative) - USD ($)</t>
  </si>
  <si>
    <t>Mar. 20, 2018</t>
  </si>
  <si>
    <t>Mar. 19, 2018</t>
  </si>
  <si>
    <t>Feb. 14, 2018</t>
  </si>
  <si>
    <t>Jan. 08, 2018</t>
  </si>
  <si>
    <t>Jan. 02, 2018</t>
  </si>
  <si>
    <t>Number of employee stock options granted</t>
  </si>
  <si>
    <t>Weighted average exercise price</t>
  </si>
  <si>
    <t>Number of options exercised, value</t>
  </si>
  <si>
    <t>Options vesting period</t>
  </si>
  <si>
    <t>Subsequent Event [Member] | Chief Executive Officer [Member]</t>
  </si>
  <si>
    <t>Options expiration period</t>
  </si>
  <si>
    <t>Subsequent Event [Member] | President [Member]</t>
  </si>
  <si>
    <t>Subsequent Event [Member] | Former Chief Financial Officer [Member]</t>
  </si>
  <si>
    <t>Subsequent Event [Member] | Chief Operating Officer [Member]</t>
  </si>
  <si>
    <t>Subsequent Event [Member] | K Laser [Member]</t>
  </si>
  <si>
    <t>Number of shares purchased</t>
  </si>
  <si>
    <t>Subsequent Event [Member] | Employee [Member]</t>
  </si>
  <si>
    <t>Subsequent Event [Member] | Takesha Brown [Member]</t>
  </si>
  <si>
    <t>Restatement (Details Narrative) - USD ($)</t>
  </si>
  <si>
    <t>Decreased in additional paid in capital</t>
  </si>
  <si>
    <t>Restatement - Schedule of Consolidated Financial Statements Previously Issued (Details) - USD ($)</t>
  </si>
  <si>
    <t>General and administrative</t>
  </si>
  <si>
    <t>Stock based compensation</t>
  </si>
  <si>
    <t>Scenario, Previously Reported [Member]</t>
  </si>
  <si>
    <t>Restatement Adjustment [Member]</t>
  </si>
  <si>
    <t>Restatement - Schedule of Fair Value Assumption Used (Details)</t>
  </si>
  <si>
    <t>Dec. 31, 2017$ / sharesshares</t>
  </si>
  <si>
    <t>Common stock issuable upon exercise of warrants | shares</t>
  </si>
  <si>
    <t>Market value of common stock on measurement date</t>
  </si>
  <si>
    <t>Risk free interest rate</t>
  </si>
  <si>
    <t>1.89%</t>
  </si>
  <si>
    <t>Expected life in years</t>
  </si>
  <si>
    <t>Expected volatility</t>
  </si>
  <si>
    <t>70.69%</t>
  </si>
  <si>
    <t>Expected dividend yields</t>
  </si>
  <si>
    <t>[3]</t>
  </si>
  <si>
    <t>Exercise price</t>
  </si>
  <si>
    <t>The risk-free interest rate was determined by management using the applicable Treasury Bill as of the measurement date.</t>
  </si>
  <si>
    <t>The historical trading volatility was determined by calculating the volatility of the Company's peers common stock.</t>
  </si>
  <si>
    <t>The Company does not expect to pay a dividend in the foreseeable future.</t>
  </si>
  <si>
    <t>Restatement - Schedule of Fair Value of Derivative Liabilities on a Recurring Basis (Details)</t>
  </si>
  <si>
    <t>Balance, December 31, 2016</t>
  </si>
  <si>
    <t>Initial valuation of derivative liabilities of warrants</t>
  </si>
  <si>
    <t>Balance, December 31, 2017</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00_);_(&quot;$ &quot;(#,##0.000)" numFmtId="167"/>
    <numFmt formatCode="_(&quot;$ &quot;#,##0.0_);_(&quot;$ &quot;(#,##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2"/>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2451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0</v>
      </c>
    </row>
    <row r="16" spans="1:4">
      <c r="A16" s="4" t="s">
        <v>27</v>
      </c>
      <c r="C16" s="5" t="n">
        <v>9648198</v>
      </c>
    </row>
    <row r="17" spans="1:4">
      <c r="A17" s="4" t="s">
        <v>28</v>
      </c>
      <c r="B17" s="4" t="s">
        <v>29</v>
      </c>
    </row>
    <row r="18" spans="1:4">
      <c r="A18" s="4" t="s">
        <v>30</v>
      </c>
      <c r="B18" s="4" t="s">
        <v>31</v>
      </c>
    </row>
    <row r="19" spans="1:4">
      <c r="A19" s="4" t="s">
        <v>32</v>
      </c>
      <c r="B19"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4</v>
      </c>
      <c r="B1" s="2" t="s">
        <v>1</v>
      </c>
    </row>
    <row r="2" spans="1:2">
      <c r="B2" s="2" t="s">
        <v>2</v>
      </c>
    </row>
    <row r="3" spans="1:2">
      <c r="A3" s="3" t="s">
        <v>230</v>
      </c>
    </row>
    <row r="4" spans="1:2">
      <c r="A4" s="4" t="s">
        <v>174</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3</v>
      </c>
      <c r="B1" s="2" t="s">
        <v>2</v>
      </c>
      <c r="C1" s="2" t="s">
        <v>34</v>
      </c>
    </row>
    <row r="2" spans="1:4">
      <c r="A2" s="3" t="s">
        <v>35</v>
      </c>
    </row>
    <row r="3" spans="1:4">
      <c r="A3" s="4" t="s">
        <v>36</v>
      </c>
      <c r="B3" s="6" t="n">
        <v>2010325</v>
      </c>
      <c r="C3" s="6" t="n">
        <v>456502</v>
      </c>
      <c r="D3" s="4" t="s">
        <v>37</v>
      </c>
    </row>
    <row r="4" spans="1:4">
      <c r="A4" s="4" t="s">
        <v>38</v>
      </c>
      <c r="B4" s="5" t="n">
        <v>3089932</v>
      </c>
      <c r="C4" s="5" t="n">
        <v>2943954</v>
      </c>
      <c r="D4" s="4" t="s">
        <v>37</v>
      </c>
    </row>
    <row r="5" spans="1:4">
      <c r="A5" s="4" t="s">
        <v>39</v>
      </c>
      <c r="B5" s="5" t="n">
        <v>4626569</v>
      </c>
      <c r="C5" s="5" t="n">
        <v>4164116</v>
      </c>
      <c r="D5" s="4" t="s">
        <v>37</v>
      </c>
    </row>
    <row r="6" spans="1:4">
      <c r="A6" s="4" t="s">
        <v>40</v>
      </c>
      <c r="B6" s="5" t="n">
        <v>388006</v>
      </c>
      <c r="C6" s="5" t="n">
        <v>447036</v>
      </c>
      <c r="D6" s="4" t="s">
        <v>37</v>
      </c>
    </row>
    <row r="7" spans="1:4">
      <c r="A7" s="4" t="s">
        <v>41</v>
      </c>
      <c r="B7" s="5" t="n">
        <v>10114832</v>
      </c>
      <c r="C7" s="5" t="n">
        <v>8011608</v>
      </c>
      <c r="D7" s="4" t="s">
        <v>37</v>
      </c>
    </row>
    <row r="8" spans="1:4">
      <c r="A8" s="4" t="s">
        <v>42</v>
      </c>
      <c r="B8" s="5" t="n">
        <v>29752</v>
      </c>
      <c r="C8" s="5" t="n">
        <v>60040</v>
      </c>
      <c r="D8" s="4" t="s">
        <v>37</v>
      </c>
    </row>
    <row r="9" spans="1:4">
      <c r="A9" s="4" t="s">
        <v>43</v>
      </c>
      <c r="B9" s="5" t="n">
        <v>6126558</v>
      </c>
      <c r="C9" s="5" t="n">
        <v>6833477</v>
      </c>
      <c r="D9" s="4" t="s">
        <v>37</v>
      </c>
    </row>
    <row r="10" spans="1:4">
      <c r="A10" s="4" t="s">
        <v>44</v>
      </c>
      <c r="B10" s="5" t="n">
        <v>4181991</v>
      </c>
      <c r="C10" s="5" t="n">
        <v>4181991</v>
      </c>
      <c r="D10" s="4" t="s">
        <v>37</v>
      </c>
    </row>
    <row r="11" spans="1:4">
      <c r="A11" s="4" t="s">
        <v>45</v>
      </c>
      <c r="B11" s="5" t="n">
        <v>292</v>
      </c>
      <c r="C11" s="5" t="n">
        <v>33262</v>
      </c>
      <c r="D11" s="4" t="s">
        <v>37</v>
      </c>
    </row>
    <row r="12" spans="1:4">
      <c r="A12" s="4" t="s">
        <v>46</v>
      </c>
      <c r="B12" s="5" t="n">
        <v>20453425</v>
      </c>
      <c r="C12" s="5" t="n">
        <v>19120378</v>
      </c>
      <c r="D12" s="4" t="s">
        <v>37</v>
      </c>
    </row>
    <row r="13" spans="1:4">
      <c r="A13" s="3" t="s">
        <v>47</v>
      </c>
    </row>
    <row r="14" spans="1:4">
      <c r="A14" s="4" t="s">
        <v>48</v>
      </c>
      <c r="B14" s="5" t="n">
        <v>2994918</v>
      </c>
      <c r="C14" s="5" t="n">
        <v>4453893</v>
      </c>
      <c r="D14" s="4" t="s">
        <v>37</v>
      </c>
    </row>
    <row r="15" spans="1:4">
      <c r="A15" s="4" t="s">
        <v>49</v>
      </c>
      <c r="B15" s="5" t="n">
        <v>4391713</v>
      </c>
      <c r="C15" s="5" t="n">
        <v>3754050</v>
      </c>
      <c r="D15" s="4" t="s">
        <v>37</v>
      </c>
    </row>
    <row r="16" spans="1:4">
      <c r="A16" s="4" t="s">
        <v>50</v>
      </c>
      <c r="B16" s="5" t="n">
        <v>752449</v>
      </c>
      <c r="C16" s="5" t="n">
        <v>2791582</v>
      </c>
      <c r="D16" s="4" t="s">
        <v>37</v>
      </c>
    </row>
    <row r="17" spans="1:4">
      <c r="A17" s="4" t="s">
        <v>51</v>
      </c>
      <c r="B17" s="5" t="n">
        <v>54000</v>
      </c>
      <c r="C17" s="5" t="n">
        <v>876550</v>
      </c>
      <c r="D17" s="4" t="s">
        <v>37</v>
      </c>
    </row>
    <row r="18" spans="1:4">
      <c r="A18" s="4" t="s">
        <v>52</v>
      </c>
      <c r="B18" s="5" t="n">
        <v>50000</v>
      </c>
      <c r="C18" s="5" t="n">
        <v>50000</v>
      </c>
      <c r="D18" s="4" t="s">
        <v>37</v>
      </c>
    </row>
    <row r="19" spans="1:4">
      <c r="A19" s="4" t="s">
        <v>53</v>
      </c>
      <c r="B19" s="5" t="n">
        <v>1127423</v>
      </c>
      <c r="C19" s="5" t="n">
        <v>495603</v>
      </c>
      <c r="D19" s="4" t="s">
        <v>37</v>
      </c>
    </row>
    <row r="20" spans="1:4">
      <c r="A20" s="4" t="s">
        <v>54</v>
      </c>
      <c r="B20" s="5" t="n">
        <v>1857252</v>
      </c>
      <c r="C20" s="4" t="s">
        <v>55</v>
      </c>
    </row>
    <row r="21" spans="1:4">
      <c r="A21" s="4" t="s">
        <v>56</v>
      </c>
      <c r="B21" s="4" t="s">
        <v>55</v>
      </c>
      <c r="C21" s="5" t="n">
        <v>251537</v>
      </c>
      <c r="D21" s="4" t="s">
        <v>37</v>
      </c>
    </row>
    <row r="22" spans="1:4">
      <c r="A22" s="4" t="s">
        <v>57</v>
      </c>
      <c r="B22" s="5" t="n">
        <v>1122755</v>
      </c>
      <c r="C22" s="5" t="n">
        <v>12673215</v>
      </c>
      <c r="D22" s="4" t="s">
        <v>37</v>
      </c>
    </row>
    <row r="23" spans="1:4">
      <c r="A23" s="4" t="s">
        <v>58</v>
      </c>
      <c r="B23" s="4" t="s">
        <v>55</v>
      </c>
      <c r="C23" s="5" t="n">
        <v>4060785</v>
      </c>
      <c r="D23" s="4" t="s">
        <v>37</v>
      </c>
    </row>
    <row r="24" spans="1:4">
      <c r="A24" s="4" t="s">
        <v>59</v>
      </c>
      <c r="B24" s="5" t="n">
        <v>175294</v>
      </c>
      <c r="C24" s="5" t="n">
        <v>272123</v>
      </c>
      <c r="D24" s="4" t="s">
        <v>37</v>
      </c>
    </row>
    <row r="25" spans="1:4">
      <c r="A25" s="4" t="s">
        <v>60</v>
      </c>
      <c r="B25" s="5" t="n">
        <v>11403049</v>
      </c>
      <c r="C25" s="5" t="n">
        <v>17006123</v>
      </c>
      <c r="D25" s="4" t="s">
        <v>37</v>
      </c>
    </row>
    <row r="26" spans="1:4">
      <c r="A26" s="4" t="s">
        <v>61</v>
      </c>
      <c r="B26" s="4" t="s">
        <v>55</v>
      </c>
      <c r="C26" s="4" t="s">
        <v>55</v>
      </c>
      <c r="D26" s="4" t="s">
        <v>37</v>
      </c>
    </row>
    <row r="27" spans="1:4">
      <c r="A27" s="3" t="s">
        <v>62</v>
      </c>
    </row>
    <row r="28" spans="1:4">
      <c r="A28" s="4" t="s">
        <v>63</v>
      </c>
      <c r="B28" s="5" t="n">
        <v>25</v>
      </c>
      <c r="C28" s="5" t="n">
        <v>127</v>
      </c>
      <c r="D28" s="4" t="s">
        <v>37</v>
      </c>
    </row>
    <row r="29" spans="1:4">
      <c r="A29" s="4" t="s">
        <v>64</v>
      </c>
      <c r="B29" s="5" t="n">
        <v>956</v>
      </c>
      <c r="C29" s="5" t="n">
        <v>461</v>
      </c>
      <c r="D29" s="4" t="s">
        <v>37</v>
      </c>
    </row>
    <row r="30" spans="1:4">
      <c r="A30" s="4" t="s">
        <v>65</v>
      </c>
      <c r="B30" s="5" t="n">
        <v>21125956</v>
      </c>
      <c r="C30" s="5" t="n">
        <v>7615732</v>
      </c>
      <c r="D30" s="4" t="s">
        <v>37</v>
      </c>
    </row>
    <row r="31" spans="1:4">
      <c r="A31" s="4" t="s">
        <v>66</v>
      </c>
      <c r="B31" s="5" t="n">
        <v>-325</v>
      </c>
      <c r="C31" s="5" t="n">
        <v>-325</v>
      </c>
      <c r="D31" s="4" t="s">
        <v>37</v>
      </c>
    </row>
    <row r="32" spans="1:4">
      <c r="A32" s="4" t="s">
        <v>67</v>
      </c>
      <c r="B32" s="5" t="n">
        <v>-12028388</v>
      </c>
      <c r="C32" s="5" t="n">
        <v>-5488822</v>
      </c>
      <c r="D32" s="4" t="s">
        <v>37</v>
      </c>
    </row>
    <row r="33" spans="1:4">
      <c r="A33" s="4" t="s">
        <v>68</v>
      </c>
      <c r="B33" s="5" t="n">
        <v>-47848</v>
      </c>
      <c r="C33" s="5" t="n">
        <v>-12918</v>
      </c>
      <c r="D33" s="4" t="s">
        <v>37</v>
      </c>
    </row>
    <row r="34" spans="1:4">
      <c r="A34" s="4" t="s">
        <v>69</v>
      </c>
      <c r="B34" s="5" t="n">
        <v>9050376</v>
      </c>
      <c r="C34" s="5" t="n">
        <v>2114255</v>
      </c>
      <c r="D34" s="4" t="s">
        <v>37</v>
      </c>
    </row>
    <row r="35" spans="1:4">
      <c r="A35" s="4" t="s">
        <v>70</v>
      </c>
      <c r="B35" s="6" t="n">
        <v>20453425</v>
      </c>
      <c r="C35" s="6" t="n">
        <v>19120378</v>
      </c>
      <c r="D35" s="4" t="s">
        <v>37</v>
      </c>
    </row>
    <row r="36" spans="1:4"/>
    <row r="37" spans="1:4">
      <c r="A37" s="4" t="s">
        <v>37</v>
      </c>
      <c r="B37" s="4" t="s">
        <v>71</v>
      </c>
    </row>
  </sheetData>
  <mergeCells count="3">
    <mergeCell ref="C1:D1"/>
    <mergeCell ref="A36:D36"/>
    <mergeCell ref="B37:D3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68</v>
      </c>
      <c r="B1" s="2" t="s">
        <v>1</v>
      </c>
    </row>
    <row r="2" spans="1:2">
      <c r="B2" s="2" t="s">
        <v>2</v>
      </c>
    </row>
    <row r="3" spans="1:2">
      <c r="A3" s="3" t="s">
        <v>268</v>
      </c>
    </row>
    <row r="4" spans="1:2">
      <c r="A4" s="4" t="s">
        <v>268</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17</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row r="9" spans="1:2">
      <c r="A9" s="4" t="s">
        <v>281</v>
      </c>
      <c r="B9" s="4" t="s">
        <v>282</v>
      </c>
    </row>
    <row r="10" spans="1:2">
      <c r="A10" s="4" t="s">
        <v>224</v>
      </c>
      <c r="B10" s="4" t="s">
        <v>283</v>
      </c>
    </row>
    <row r="11" spans="1:2">
      <c r="A11" s="4" t="s">
        <v>284</v>
      </c>
      <c r="B11" s="4" t="s">
        <v>285</v>
      </c>
    </row>
    <row r="12" spans="1:2">
      <c r="A12" s="4" t="s">
        <v>174</v>
      </c>
      <c r="B12" s="4" t="s">
        <v>286</v>
      </c>
    </row>
    <row r="13" spans="1:2">
      <c r="A13" s="4" t="s">
        <v>235</v>
      </c>
      <c r="B13" s="4" t="s">
        <v>287</v>
      </c>
    </row>
    <row r="14" spans="1:2">
      <c r="A14" s="4" t="s">
        <v>288</v>
      </c>
      <c r="B14" s="4" t="s">
        <v>289</v>
      </c>
    </row>
    <row r="15" spans="1:2">
      <c r="A15" s="4" t="s">
        <v>290</v>
      </c>
      <c r="B15" s="4" t="s">
        <v>291</v>
      </c>
    </row>
    <row r="16" spans="1:2">
      <c r="A16" s="4" t="s">
        <v>292</v>
      </c>
      <c r="B16" s="4" t="s">
        <v>293</v>
      </c>
    </row>
    <row r="17" spans="1:2">
      <c r="A17" s="4" t="s">
        <v>294</v>
      </c>
      <c r="B17" s="4" t="s">
        <v>295</v>
      </c>
    </row>
    <row r="18" spans="1:2">
      <c r="A18" s="4" t="s">
        <v>296</v>
      </c>
      <c r="B18" s="4" t="s">
        <v>297</v>
      </c>
    </row>
    <row r="19" spans="1:2">
      <c r="A19" s="4" t="s">
        <v>244</v>
      </c>
      <c r="B19" s="4" t="s">
        <v>298</v>
      </c>
    </row>
    <row r="20" spans="1:2">
      <c r="A20" s="4" t="s">
        <v>299</v>
      </c>
      <c r="B20" s="4" t="s">
        <v>300</v>
      </c>
    </row>
    <row r="21" spans="1:2">
      <c r="A21" s="4" t="s">
        <v>301</v>
      </c>
      <c r="B21" s="4" t="s">
        <v>302</v>
      </c>
    </row>
    <row r="22" spans="1:2">
      <c r="A22" s="4" t="s">
        <v>247</v>
      </c>
      <c r="B22" s="4" t="s">
        <v>303</v>
      </c>
    </row>
    <row r="23" spans="1:2">
      <c r="A23" s="4" t="s">
        <v>253</v>
      </c>
      <c r="B23" s="4" t="s">
        <v>304</v>
      </c>
    </row>
    <row r="24" spans="1:2">
      <c r="A24" s="4" t="s">
        <v>265</v>
      </c>
      <c r="B24" s="4" t="s">
        <v>305</v>
      </c>
    </row>
    <row r="25" spans="1:2">
      <c r="A25" s="4" t="s">
        <v>306</v>
      </c>
      <c r="B25" s="4" t="s">
        <v>3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17</v>
      </c>
    </row>
    <row r="4" spans="1:2">
      <c r="A4" s="4" t="s">
        <v>309</v>
      </c>
      <c r="B4" s="4" t="s">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311</v>
      </c>
      <c r="B1" s="2" t="s">
        <v>1</v>
      </c>
    </row>
    <row r="2" spans="1:2">
      <c r="B2" s="2" t="s">
        <v>2</v>
      </c>
    </row>
    <row r="3" spans="1:2">
      <c r="A3" s="4" t="s">
        <v>312</v>
      </c>
      <c r="B3" s="4" t="s">
        <v>313</v>
      </c>
    </row>
    <row r="4" spans="1:2">
      <c r="A4" s="4" t="s">
        <v>314</v>
      </c>
      <c r="B4" s="4" t="s">
        <v>315</v>
      </c>
    </row>
    <row r="5" spans="1:2">
      <c r="A5" s="4" t="s">
        <v>316</v>
      </c>
    </row>
    <row r="6" spans="1:2">
      <c r="A6" s="4" t="s">
        <v>317</v>
      </c>
      <c r="B6" s="4" t="s">
        <v>318</v>
      </c>
    </row>
    <row r="7" spans="1:2">
      <c r="A7" s="4" t="s">
        <v>319</v>
      </c>
    </row>
    <row r="8" spans="1:2">
      <c r="A8" s="4" t="s">
        <v>317</v>
      </c>
      <c r="B8" s="4" t="s">
        <v>3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1</v>
      </c>
      <c r="B1" s="2" t="s">
        <v>1</v>
      </c>
    </row>
    <row r="2" spans="1:2">
      <c r="B2" s="2" t="s">
        <v>2</v>
      </c>
    </row>
    <row r="3" spans="1:2">
      <c r="A3" s="3" t="s">
        <v>225</v>
      </c>
    </row>
    <row r="4" spans="1:2">
      <c r="A4" s="4" t="s">
        <v>322</v>
      </c>
      <c r="B4" s="4" t="s">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34</v>
      </c>
    </row>
    <row r="2" spans="1:3">
      <c r="A2" s="4" t="s">
        <v>73</v>
      </c>
      <c r="B2" s="7" t="n">
        <v>0.0001</v>
      </c>
      <c r="C2" s="7" t="n">
        <v>0.0001</v>
      </c>
    </row>
    <row r="3" spans="1:3">
      <c r="A3" s="4" t="s">
        <v>74</v>
      </c>
      <c r="B3" s="5" t="n">
        <v>50000000</v>
      </c>
      <c r="C3" s="5" t="n">
        <v>50000000</v>
      </c>
    </row>
    <row r="4" spans="1:3">
      <c r="A4" s="4" t="s">
        <v>75</v>
      </c>
      <c r="B4" s="5" t="n">
        <v>250000</v>
      </c>
      <c r="C4" s="5" t="n">
        <v>1270000</v>
      </c>
    </row>
    <row r="5" spans="1:3">
      <c r="A5" s="4" t="s">
        <v>76</v>
      </c>
      <c r="B5" s="5" t="n">
        <v>250000</v>
      </c>
      <c r="C5" s="5" t="n">
        <v>1270000</v>
      </c>
    </row>
    <row r="6" spans="1:3">
      <c r="A6" s="4" t="s">
        <v>77</v>
      </c>
      <c r="B6" s="7" t="n">
        <v>0.0001</v>
      </c>
      <c r="C6" s="7" t="n">
        <v>0.0001</v>
      </c>
    </row>
    <row r="7" spans="1:3">
      <c r="A7" s="4" t="s">
        <v>78</v>
      </c>
      <c r="B7" s="5" t="n">
        <v>200000000</v>
      </c>
      <c r="C7" s="5" t="n">
        <v>200000000</v>
      </c>
    </row>
    <row r="8" spans="1:3">
      <c r="A8" s="4" t="s">
        <v>79</v>
      </c>
    </row>
    <row r="9" spans="1:3">
      <c r="A9" s="4" t="s">
        <v>80</v>
      </c>
      <c r="B9" s="5" t="n">
        <v>9558997</v>
      </c>
      <c r="C9" s="5" t="n">
        <v>4621687</v>
      </c>
    </row>
    <row r="10" spans="1:3">
      <c r="A10" s="4" t="s">
        <v>81</v>
      </c>
      <c r="B10" s="5" t="n">
        <v>9558997</v>
      </c>
      <c r="C10" s="5" t="n">
        <v>46216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4</v>
      </c>
      <c r="B1" s="2" t="s">
        <v>1</v>
      </c>
    </row>
    <row r="2" spans="1:2">
      <c r="B2" s="2" t="s">
        <v>2</v>
      </c>
    </row>
    <row r="3" spans="1:2">
      <c r="A3" s="3" t="s">
        <v>228</v>
      </c>
    </row>
    <row r="4" spans="1:2">
      <c r="A4" s="4" t="s">
        <v>325</v>
      </c>
      <c r="B4" s="4"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7</v>
      </c>
      <c r="B1" s="2" t="s">
        <v>1</v>
      </c>
    </row>
    <row r="2" spans="1:2">
      <c r="B2" s="2" t="s">
        <v>2</v>
      </c>
    </row>
    <row r="3" spans="1:2">
      <c r="A3" s="3" t="s">
        <v>230</v>
      </c>
    </row>
    <row r="4" spans="1:2">
      <c r="A4" s="4" t="s">
        <v>328</v>
      </c>
      <c r="B4" s="4" t="s">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0</v>
      </c>
      <c r="B1" s="2" t="s">
        <v>1</v>
      </c>
    </row>
    <row r="2" spans="1:2">
      <c r="B2" s="2" t="s">
        <v>2</v>
      </c>
    </row>
    <row r="3" spans="1:2">
      <c r="A3" s="3" t="s">
        <v>233</v>
      </c>
    </row>
    <row r="4" spans="1:2">
      <c r="A4" s="4" t="s">
        <v>331</v>
      </c>
      <c r="B4" s="4"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3</v>
      </c>
      <c r="B1" s="2" t="s">
        <v>1</v>
      </c>
    </row>
    <row r="2" spans="1:2">
      <c r="B2" s="2" t="s">
        <v>2</v>
      </c>
    </row>
    <row r="3" spans="1:2">
      <c r="A3" s="3" t="s">
        <v>236</v>
      </c>
    </row>
    <row r="4" spans="1:2">
      <c r="A4" s="4" t="s">
        <v>334</v>
      </c>
      <c r="B4" s="4"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6</v>
      </c>
      <c r="B1" s="2" t="s">
        <v>1</v>
      </c>
    </row>
    <row r="2" spans="1:2">
      <c r="B2" s="2" t="s">
        <v>2</v>
      </c>
    </row>
    <row r="3" spans="1:2">
      <c r="A3" s="3" t="s">
        <v>239</v>
      </c>
    </row>
    <row r="4" spans="1:2">
      <c r="A4" s="4" t="s">
        <v>337</v>
      </c>
      <c r="B4" s="4"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39</v>
      </c>
      <c r="B1" s="2" t="s">
        <v>1</v>
      </c>
    </row>
    <row r="2" spans="1:2">
      <c r="B2" s="2" t="s">
        <v>2</v>
      </c>
    </row>
    <row r="3" spans="1:2">
      <c r="A3" s="3" t="s">
        <v>242</v>
      </c>
    </row>
    <row r="4" spans="1:2">
      <c r="A4" s="4" t="s">
        <v>340</v>
      </c>
      <c r="B4" s="4" t="s">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2</v>
      </c>
      <c r="B1" s="2" t="s">
        <v>1</v>
      </c>
    </row>
    <row r="2" spans="1:2">
      <c r="B2" s="2" t="s">
        <v>2</v>
      </c>
    </row>
    <row r="3" spans="1:2">
      <c r="A3" s="3" t="s">
        <v>245</v>
      </c>
    </row>
    <row r="4" spans="1:2">
      <c r="A4" s="4" t="s">
        <v>343</v>
      </c>
      <c r="B4" s="4" t="s">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45</v>
      </c>
      <c r="B1" s="2" t="s">
        <v>1</v>
      </c>
    </row>
    <row r="2" spans="1:2">
      <c r="B2" s="2" t="s">
        <v>2</v>
      </c>
    </row>
    <row r="3" spans="1:2">
      <c r="A3" s="3" t="s">
        <v>248</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50</v>
      </c>
      <c r="B1" s="2" t="s">
        <v>1</v>
      </c>
    </row>
    <row r="2" spans="1:2">
      <c r="B2" s="2" t="s">
        <v>2</v>
      </c>
    </row>
    <row r="3" spans="1:2">
      <c r="A3" s="3" t="s">
        <v>254</v>
      </c>
    </row>
    <row r="4" spans="1:2">
      <c r="A4" s="4" t="s">
        <v>351</v>
      </c>
      <c r="B4" s="4" t="s">
        <v>352</v>
      </c>
    </row>
    <row r="5" spans="1:2">
      <c r="A5" s="4" t="s">
        <v>353</v>
      </c>
      <c r="B5" s="4" t="s">
        <v>354</v>
      </c>
    </row>
    <row r="6" spans="1:2">
      <c r="A6" s="4" t="s">
        <v>355</v>
      </c>
      <c r="B6" s="4" t="s">
        <v>3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7</v>
      </c>
      <c r="B1" s="2" t="s">
        <v>1</v>
      </c>
    </row>
    <row r="2" spans="1:2">
      <c r="B2" s="2" t="s">
        <v>2</v>
      </c>
    </row>
    <row r="3" spans="1:2">
      <c r="A3" s="3" t="s">
        <v>260</v>
      </c>
    </row>
    <row r="4" spans="1:2">
      <c r="A4" s="4" t="s">
        <v>358</v>
      </c>
      <c r="B4" s="4" t="s">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4"/>
  </cols>
  <sheetData>
    <row r="1" spans="1:4">
      <c r="A1" s="1" t="s">
        <v>82</v>
      </c>
      <c r="B1" s="2" t="s">
        <v>1</v>
      </c>
    </row>
    <row r="2" spans="1:4">
      <c r="B2" s="2" t="s">
        <v>2</v>
      </c>
      <c r="C2" s="2" t="s">
        <v>34</v>
      </c>
    </row>
    <row r="3" spans="1:4">
      <c r="A3" s="3" t="s">
        <v>83</v>
      </c>
    </row>
    <row r="4" spans="1:4">
      <c r="A4" s="4" t="s">
        <v>84</v>
      </c>
      <c r="B4" s="6" t="n">
        <v>25743612</v>
      </c>
      <c r="C4" s="6" t="n">
        <v>20371826</v>
      </c>
      <c r="D4" s="4" t="s">
        <v>37</v>
      </c>
    </row>
    <row r="5" spans="1:4">
      <c r="A5" s="4" t="s">
        <v>85</v>
      </c>
      <c r="B5" s="5" t="n">
        <v>19329831</v>
      </c>
      <c r="C5" s="5" t="n">
        <v>12959749</v>
      </c>
      <c r="D5" s="4" t="s">
        <v>37</v>
      </c>
    </row>
    <row r="6" spans="1:4">
      <c r="A6" s="4" t="s">
        <v>86</v>
      </c>
      <c r="B6" s="5" t="n">
        <v>6413781</v>
      </c>
      <c r="C6" s="5" t="n">
        <v>7412077</v>
      </c>
      <c r="D6" s="4" t="s">
        <v>37</v>
      </c>
    </row>
    <row r="7" spans="1:4">
      <c r="A7" s="3" t="s">
        <v>87</v>
      </c>
    </row>
    <row r="8" spans="1:4">
      <c r="A8" s="4" t="s">
        <v>88</v>
      </c>
      <c r="B8" s="5" t="n">
        <v>13189879</v>
      </c>
      <c r="C8" s="5" t="n">
        <v>7689898</v>
      </c>
      <c r="D8" s="4" t="s">
        <v>37</v>
      </c>
    </row>
    <row r="9" spans="1:4">
      <c r="A9" s="4" t="s">
        <v>89</v>
      </c>
      <c r="B9" s="5" t="n">
        <v>465940</v>
      </c>
      <c r="C9" s="5" t="n">
        <v>1008433</v>
      </c>
      <c r="D9" s="4" t="s">
        <v>37</v>
      </c>
    </row>
    <row r="10" spans="1:4">
      <c r="A10" s="4" t="s">
        <v>90</v>
      </c>
      <c r="B10" s="5" t="n">
        <v>13655819</v>
      </c>
      <c r="C10" s="5" t="n">
        <v>8698331</v>
      </c>
      <c r="D10" s="4" t="s">
        <v>37</v>
      </c>
    </row>
    <row r="11" spans="1:4">
      <c r="A11" s="4" t="s">
        <v>91</v>
      </c>
      <c r="B11" s="5" t="n">
        <v>-7242038</v>
      </c>
      <c r="C11" s="5" t="n">
        <v>-1286254</v>
      </c>
      <c r="D11" s="4" t="s">
        <v>37</v>
      </c>
    </row>
    <row r="12" spans="1:4">
      <c r="A12" s="3" t="s">
        <v>92</v>
      </c>
    </row>
    <row r="13" spans="1:4">
      <c r="A13" s="4" t="s">
        <v>93</v>
      </c>
      <c r="B13" s="5" t="n">
        <v>-635445</v>
      </c>
      <c r="C13" s="5" t="n">
        <v>-818234</v>
      </c>
      <c r="D13" s="4" t="s">
        <v>37</v>
      </c>
    </row>
    <row r="14" spans="1:4">
      <c r="A14" s="4" t="s">
        <v>94</v>
      </c>
      <c r="B14" s="5" t="n">
        <v>200589</v>
      </c>
      <c r="C14" s="5" t="n">
        <v>42505</v>
      </c>
      <c r="D14" s="4" t="s">
        <v>37</v>
      </c>
    </row>
    <row r="15" spans="1:4">
      <c r="A15" s="4" t="s">
        <v>95</v>
      </c>
      <c r="B15" s="5" t="n">
        <v>276026</v>
      </c>
      <c r="C15" s="4" t="s">
        <v>55</v>
      </c>
      <c r="D15" s="4" t="s">
        <v>37</v>
      </c>
    </row>
    <row r="16" spans="1:4">
      <c r="A16" s="4" t="s">
        <v>96</v>
      </c>
      <c r="B16" s="5" t="n">
        <v>861302</v>
      </c>
      <c r="C16" s="4" t="s">
        <v>55</v>
      </c>
    </row>
    <row r="17" spans="1:4">
      <c r="A17" s="4" t="s">
        <v>97</v>
      </c>
      <c r="B17" s="5" t="n">
        <v>702472</v>
      </c>
      <c r="C17" s="5" t="n">
        <v>-775729</v>
      </c>
      <c r="D17" s="4" t="s">
        <v>37</v>
      </c>
    </row>
    <row r="18" spans="1:4">
      <c r="A18" s="4" t="s">
        <v>98</v>
      </c>
      <c r="B18" s="5" t="n">
        <v>-6539566</v>
      </c>
      <c r="C18" s="5" t="n">
        <v>-2061983</v>
      </c>
      <c r="D18" s="4" t="s">
        <v>37</v>
      </c>
    </row>
    <row r="19" spans="1:4">
      <c r="A19" s="3" t="s">
        <v>99</v>
      </c>
    </row>
    <row r="20" spans="1:4">
      <c r="A20" s="4" t="s">
        <v>98</v>
      </c>
      <c r="B20" s="5" t="n">
        <v>-6539566</v>
      </c>
      <c r="C20" s="5" t="n">
        <v>-2061983</v>
      </c>
      <c r="D20" s="4" t="s">
        <v>37</v>
      </c>
    </row>
    <row r="21" spans="1:4">
      <c r="A21" s="3" t="s">
        <v>100</v>
      </c>
    </row>
    <row r="22" spans="1:4">
      <c r="A22" s="4" t="s">
        <v>101</v>
      </c>
      <c r="B22" s="5" t="n">
        <v>-34930</v>
      </c>
      <c r="C22" s="5" t="n">
        <v>-12918</v>
      </c>
      <c r="D22" s="4" t="s">
        <v>37</v>
      </c>
    </row>
    <row r="23" spans="1:4">
      <c r="A23" s="4" t="s">
        <v>102</v>
      </c>
      <c r="B23" s="6" t="n">
        <v>-6574496</v>
      </c>
      <c r="C23" s="6" t="n">
        <v>-2074901</v>
      </c>
      <c r="D23" s="4" t="s">
        <v>37</v>
      </c>
    </row>
    <row r="24" spans="1:4">
      <c r="A24" s="4" t="s">
        <v>103</v>
      </c>
      <c r="B24" s="8" t="n">
        <v>-1.2</v>
      </c>
      <c r="C24" s="8" t="n">
        <v>-0.48</v>
      </c>
      <c r="D24" s="4" t="s">
        <v>37</v>
      </c>
    </row>
    <row r="25" spans="1:4">
      <c r="A25" s="4" t="s">
        <v>104</v>
      </c>
      <c r="B25" s="5" t="n">
        <v>5455161</v>
      </c>
      <c r="C25" s="5" t="n">
        <v>4299315</v>
      </c>
      <c r="D25" s="4" t="s">
        <v>37</v>
      </c>
    </row>
    <row r="26" spans="1:4"/>
    <row r="27" spans="1:4">
      <c r="A27" s="4" t="s">
        <v>37</v>
      </c>
      <c r="B27" s="4" t="s">
        <v>71</v>
      </c>
    </row>
  </sheetData>
  <mergeCells count="5">
    <mergeCell ref="A1:A2"/>
    <mergeCell ref="B1:D1"/>
    <mergeCell ref="C2:D2"/>
    <mergeCell ref="A26:D26"/>
    <mergeCell ref="B27:D2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60</v>
      </c>
      <c r="B1" s="2" t="s">
        <v>1</v>
      </c>
    </row>
    <row r="2" spans="1:2">
      <c r="B2" s="2" t="s">
        <v>2</v>
      </c>
    </row>
    <row r="3" spans="1:2">
      <c r="A3" s="3" t="s">
        <v>263</v>
      </c>
    </row>
    <row r="4" spans="1:2">
      <c r="A4" s="4" t="s">
        <v>361</v>
      </c>
      <c r="B4" s="4" t="s">
        <v>3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63</v>
      </c>
      <c r="B1" s="2" t="s">
        <v>1</v>
      </c>
    </row>
    <row r="2" spans="1:2">
      <c r="B2" s="2" t="s">
        <v>2</v>
      </c>
    </row>
    <row r="3" spans="1:2">
      <c r="A3" s="3" t="s">
        <v>268</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70</v>
      </c>
      <c r="B1" s="2" t="s">
        <v>2</v>
      </c>
      <c r="C1" s="2" t="s">
        <v>371</v>
      </c>
    </row>
    <row r="2" spans="1:3">
      <c r="A2" s="4" t="s">
        <v>372</v>
      </c>
      <c r="B2" s="6" t="n">
        <v>250000</v>
      </c>
    </row>
    <row r="3" spans="1:3">
      <c r="A3" s="4" t="s">
        <v>373</v>
      </c>
    </row>
    <row r="4" spans="1:3">
      <c r="A4" s="4" t="s">
        <v>374</v>
      </c>
      <c r="C4" s="4" t="s">
        <v>37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34</v>
      </c>
    </row>
    <row r="2" spans="1:3">
      <c r="A2" s="4" t="s">
        <v>377</v>
      </c>
      <c r="B2" s="6" t="n">
        <v>1857252</v>
      </c>
    </row>
    <row r="3" spans="1:3">
      <c r="A3" s="4" t="s">
        <v>54</v>
      </c>
      <c r="B3" s="5" t="n">
        <v>1857252</v>
      </c>
      <c r="C3" s="4" t="s">
        <v>55</v>
      </c>
    </row>
    <row r="4" spans="1:3">
      <c r="A4" s="4" t="s">
        <v>378</v>
      </c>
    </row>
    <row r="5" spans="1:3">
      <c r="A5" s="4" t="s">
        <v>377</v>
      </c>
      <c r="B5" s="4" t="s">
        <v>55</v>
      </c>
    </row>
    <row r="6" spans="1:3">
      <c r="A6" s="4" t="s">
        <v>54</v>
      </c>
      <c r="B6" s="4" t="s">
        <v>55</v>
      </c>
    </row>
    <row r="7" spans="1:3">
      <c r="A7" s="4" t="s">
        <v>379</v>
      </c>
    </row>
    <row r="8" spans="1:3">
      <c r="A8" s="4" t="s">
        <v>377</v>
      </c>
      <c r="B8" s="4" t="s">
        <v>55</v>
      </c>
    </row>
    <row r="9" spans="1:3">
      <c r="A9" s="4" t="s">
        <v>54</v>
      </c>
      <c r="B9" s="4" t="s">
        <v>55</v>
      </c>
    </row>
    <row r="10" spans="1:3">
      <c r="A10" s="4" t="s">
        <v>380</v>
      </c>
    </row>
    <row r="11" spans="1:3">
      <c r="A11" s="4" t="s">
        <v>377</v>
      </c>
      <c r="B11" s="5" t="n">
        <v>1857252</v>
      </c>
    </row>
    <row r="12" spans="1:3">
      <c r="A12" s="4" t="s">
        <v>54</v>
      </c>
      <c r="B12" s="6" t="n">
        <v>185725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81</v>
      </c>
      <c r="B1" s="2" t="s">
        <v>1</v>
      </c>
    </row>
    <row r="2" spans="1:4">
      <c r="B2" s="2" t="s">
        <v>2</v>
      </c>
      <c r="C2" s="2" t="s">
        <v>34</v>
      </c>
      <c r="D2" s="2" t="s">
        <v>37</v>
      </c>
    </row>
    <row r="3" spans="1:4">
      <c r="A3" s="3" t="s">
        <v>217</v>
      </c>
    </row>
    <row r="4" spans="1:4">
      <c r="A4" s="4" t="s">
        <v>67</v>
      </c>
      <c r="B4" s="6" t="n">
        <v>12028388</v>
      </c>
      <c r="C4" s="6" t="n">
        <v>5488822</v>
      </c>
    </row>
    <row r="5" spans="1:4">
      <c r="A5" s="4" t="s">
        <v>382</v>
      </c>
      <c r="B5" s="5" t="n">
        <v>-1112923</v>
      </c>
    </row>
    <row r="6" spans="1:4">
      <c r="A6" s="4" t="s">
        <v>98</v>
      </c>
      <c r="B6" s="5" t="n">
        <v>6539566</v>
      </c>
      <c r="C6" s="5" t="n">
        <v>2061983</v>
      </c>
    </row>
    <row r="7" spans="1:4">
      <c r="A7" s="4" t="s">
        <v>383</v>
      </c>
      <c r="B7" s="6" t="n">
        <v>1343382</v>
      </c>
      <c r="C7" s="6" t="n">
        <v>-2370383</v>
      </c>
    </row>
    <row r="8" spans="1:4"/>
    <row r="9" spans="1:4">
      <c r="A9" s="4" t="s">
        <v>37</v>
      </c>
      <c r="B9" s="4" t="s">
        <v>71</v>
      </c>
    </row>
  </sheetData>
  <mergeCells count="9">
    <mergeCell ref="A1:A2"/>
    <mergeCell ref="B1:D1"/>
    <mergeCell ref="C3:D3"/>
    <mergeCell ref="C4:D4"/>
    <mergeCell ref="C5:D5"/>
    <mergeCell ref="C6:D6"/>
    <mergeCell ref="C7:D7"/>
    <mergeCell ref="A8:D8"/>
    <mergeCell ref="B9:D9"/>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N7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4"/>
    <col customWidth="1" max="10" min="10" width="14"/>
    <col customWidth="1" max="11" min="11" width="14"/>
    <col customWidth="1" max="12" min="12" width="13"/>
    <col customWidth="1" max="13" min="13" width="14"/>
    <col customWidth="1" max="14" min="14" width="14"/>
  </cols>
  <sheetData>
    <row r="1" spans="1:14">
      <c r="A1" s="1" t="s">
        <v>384</v>
      </c>
      <c r="B1" s="2" t="s">
        <v>385</v>
      </c>
      <c r="C1" s="2" t="s">
        <v>386</v>
      </c>
      <c r="D1" s="2" t="s">
        <v>387</v>
      </c>
      <c r="E1" s="2" t="s">
        <v>388</v>
      </c>
      <c r="F1" s="2" t="s">
        <v>389</v>
      </c>
      <c r="G1" s="2" t="s">
        <v>2</v>
      </c>
      <c r="H1" s="2" t="s">
        <v>34</v>
      </c>
      <c r="J1" s="2" t="s">
        <v>4</v>
      </c>
      <c r="K1" s="2" t="s">
        <v>390</v>
      </c>
      <c r="L1" s="2" t="s">
        <v>391</v>
      </c>
      <c r="M1" s="2" t="s">
        <v>371</v>
      </c>
      <c r="N1" s="2" t="s">
        <v>392</v>
      </c>
    </row>
    <row r="2" spans="1:14">
      <c r="A2" s="4" t="s">
        <v>393</v>
      </c>
      <c r="G2" s="6" t="n">
        <v>5678609</v>
      </c>
      <c r="H2" s="6" t="n">
        <v>1218907</v>
      </c>
      <c r="I2" s="4" t="s">
        <v>37</v>
      </c>
    </row>
    <row r="3" spans="1:14">
      <c r="A3" s="4" t="s">
        <v>394</v>
      </c>
      <c r="E3" s="6" t="n">
        <v>67826</v>
      </c>
    </row>
    <row r="4" spans="1:14">
      <c r="A4" s="4" t="s">
        <v>395</v>
      </c>
      <c r="F4" s="5" t="n">
        <v>94735</v>
      </c>
    </row>
    <row r="5" spans="1:14">
      <c r="A5" s="4" t="s">
        <v>396</v>
      </c>
      <c r="F5" s="9" t="n">
        <v>1.055</v>
      </c>
    </row>
    <row r="6" spans="1:14">
      <c r="A6" s="4" t="s">
        <v>397</v>
      </c>
      <c r="H6" s="6" t="n">
        <v>218904</v>
      </c>
    </row>
    <row r="7" spans="1:14">
      <c r="A7" s="4" t="s">
        <v>79</v>
      </c>
    </row>
    <row r="8" spans="1:14">
      <c r="A8" s="4" t="s">
        <v>398</v>
      </c>
      <c r="H8" s="4" t="s">
        <v>55</v>
      </c>
    </row>
    <row r="9" spans="1:14">
      <c r="A9" s="4" t="s">
        <v>397</v>
      </c>
      <c r="H9" s="6" t="n">
        <v>5</v>
      </c>
    </row>
    <row r="10" spans="1:14">
      <c r="A10" s="4" t="s">
        <v>399</v>
      </c>
      <c r="H10" s="5" t="n">
        <v>51879</v>
      </c>
    </row>
    <row r="11" spans="1:14">
      <c r="A11" s="4" t="s">
        <v>400</v>
      </c>
    </row>
    <row r="12" spans="1:14">
      <c r="A12" s="4" t="s">
        <v>401</v>
      </c>
      <c r="B12" s="6" t="n">
        <v>57500000</v>
      </c>
    </row>
    <row r="13" spans="1:14">
      <c r="A13" s="4" t="s">
        <v>402</v>
      </c>
      <c r="B13" s="5" t="n">
        <v>1500000</v>
      </c>
    </row>
    <row r="14" spans="1:14">
      <c r="A14" s="4" t="s">
        <v>403</v>
      </c>
    </row>
    <row r="15" spans="1:14">
      <c r="A15" s="4" t="s">
        <v>404</v>
      </c>
      <c r="B15" s="5" t="n">
        <v>250000</v>
      </c>
    </row>
    <row r="16" spans="1:14">
      <c r="A16" s="4" t="s">
        <v>405</v>
      </c>
    </row>
    <row r="17" spans="1:14">
      <c r="A17" s="4" t="s">
        <v>404</v>
      </c>
      <c r="B17" s="6" t="n">
        <v>1000000</v>
      </c>
    </row>
    <row r="18" spans="1:14">
      <c r="A18" s="4" t="s">
        <v>107</v>
      </c>
    </row>
    <row r="19" spans="1:14">
      <c r="A19" s="4" t="s">
        <v>398</v>
      </c>
      <c r="G19" s="5" t="n">
        <v>1000000</v>
      </c>
      <c r="H19" s="4" t="s">
        <v>55</v>
      </c>
    </row>
    <row r="20" spans="1:14">
      <c r="A20" s="4" t="s">
        <v>397</v>
      </c>
      <c r="H20" s="4" t="s">
        <v>55</v>
      </c>
    </row>
    <row r="21" spans="1:14">
      <c r="A21" s="4" t="s">
        <v>399</v>
      </c>
      <c r="H21" s="4" t="s">
        <v>55</v>
      </c>
    </row>
    <row r="22" spans="1:14">
      <c r="A22" s="4" t="s">
        <v>108</v>
      </c>
    </row>
    <row r="23" spans="1:14">
      <c r="A23" s="4" t="s">
        <v>398</v>
      </c>
      <c r="G23" s="5" t="n">
        <v>270000</v>
      </c>
      <c r="H23" s="5" t="n">
        <v>270000</v>
      </c>
    </row>
    <row r="24" spans="1:14">
      <c r="A24" s="4" t="s">
        <v>397</v>
      </c>
      <c r="H24" s="4" t="s">
        <v>55</v>
      </c>
    </row>
    <row r="25" spans="1:14">
      <c r="A25" s="4" t="s">
        <v>399</v>
      </c>
      <c r="H25" s="4" t="s">
        <v>55</v>
      </c>
    </row>
    <row r="26" spans="1:14">
      <c r="A26" s="4" t="s">
        <v>406</v>
      </c>
    </row>
    <row r="27" spans="1:14">
      <c r="A27" s="4" t="s">
        <v>398</v>
      </c>
      <c r="E27" s="5" t="n">
        <v>2055873</v>
      </c>
    </row>
    <row r="28" spans="1:14">
      <c r="A28" s="4" t="s">
        <v>407</v>
      </c>
      <c r="E28" s="5" t="n">
        <v>270000</v>
      </c>
    </row>
    <row r="29" spans="1:14">
      <c r="A29" s="4" t="s">
        <v>408</v>
      </c>
    </row>
    <row r="30" spans="1:14">
      <c r="A30" s="4" t="s">
        <v>407</v>
      </c>
      <c r="G30" s="5" t="n">
        <v>2055873</v>
      </c>
    </row>
    <row r="31" spans="1:14">
      <c r="A31" s="4" t="s">
        <v>409</v>
      </c>
      <c r="G31" s="4" t="s">
        <v>410</v>
      </c>
    </row>
    <row r="32" spans="1:14">
      <c r="A32" s="4" t="s">
        <v>411</v>
      </c>
    </row>
    <row r="33" spans="1:14">
      <c r="A33" s="4" t="s">
        <v>398</v>
      </c>
      <c r="D33" s="5" t="n">
        <v>270000</v>
      </c>
    </row>
    <row r="34" spans="1:14">
      <c r="A34" s="4" t="s">
        <v>412</v>
      </c>
      <c r="D34" s="6" t="n">
        <v>20</v>
      </c>
    </row>
    <row r="35" spans="1:14">
      <c r="A35" s="4" t="s">
        <v>397</v>
      </c>
      <c r="G35" s="6" t="n">
        <v>39700000</v>
      </c>
    </row>
    <row r="36" spans="1:14">
      <c r="A36" s="4" t="s">
        <v>399</v>
      </c>
      <c r="G36" s="5" t="n">
        <v>270000</v>
      </c>
    </row>
    <row r="37" spans="1:14">
      <c r="A37" s="4" t="s">
        <v>413</v>
      </c>
      <c r="G37" s="4" t="s">
        <v>410</v>
      </c>
    </row>
    <row r="38" spans="1:14">
      <c r="A38" s="4" t="s">
        <v>414</v>
      </c>
    </row>
    <row r="39" spans="1:14">
      <c r="A39" s="4" t="s">
        <v>401</v>
      </c>
      <c r="J39" s="6" t="n">
        <v>1500000</v>
      </c>
    </row>
    <row r="40" spans="1:14">
      <c r="A40" s="4" t="s">
        <v>415</v>
      </c>
    </row>
    <row r="41" spans="1:14">
      <c r="A41" s="4" t="s">
        <v>395</v>
      </c>
      <c r="B41" s="5" t="n">
        <v>327027</v>
      </c>
      <c r="G41" s="5" t="n">
        <v>238095</v>
      </c>
    </row>
    <row r="42" spans="1:14">
      <c r="A42" s="4" t="s">
        <v>396</v>
      </c>
      <c r="B42" s="8" t="n">
        <v>6.3</v>
      </c>
    </row>
    <row r="43" spans="1:14">
      <c r="A43" s="4" t="s">
        <v>416</v>
      </c>
    </row>
    <row r="44" spans="1:14">
      <c r="A44" s="4" t="s">
        <v>417</v>
      </c>
      <c r="G44" s="6" t="n">
        <v>2000000</v>
      </c>
    </row>
    <row r="45" spans="1:14">
      <c r="A45" s="4" t="s">
        <v>418</v>
      </c>
    </row>
    <row r="46" spans="1:14">
      <c r="A46" s="4" t="s">
        <v>419</v>
      </c>
      <c r="C46" s="6" t="n">
        <v>4010508</v>
      </c>
      <c r="G46" s="6" t="n">
        <v>3425000</v>
      </c>
      <c r="K46" s="6" t="n">
        <v>3660508</v>
      </c>
    </row>
    <row r="47" spans="1:14">
      <c r="A47" s="4" t="s">
        <v>394</v>
      </c>
      <c r="C47" s="6" t="n">
        <v>350000</v>
      </c>
    </row>
    <row r="48" spans="1:14">
      <c r="A48" s="4" t="s">
        <v>420</v>
      </c>
      <c r="M48" s="4" t="s">
        <v>421</v>
      </c>
    </row>
    <row r="49" spans="1:14">
      <c r="A49" s="4" t="s">
        <v>422</v>
      </c>
    </row>
    <row r="50" spans="1:14">
      <c r="A50" s="4" t="s">
        <v>423</v>
      </c>
      <c r="B50" s="6" t="n">
        <v>2000000</v>
      </c>
    </row>
    <row r="51" spans="1:14">
      <c r="A51" s="4" t="s">
        <v>420</v>
      </c>
      <c r="B51" s="4" t="s">
        <v>424</v>
      </c>
    </row>
    <row r="52" spans="1:14">
      <c r="A52" s="4" t="s">
        <v>373</v>
      </c>
    </row>
    <row r="53" spans="1:14">
      <c r="A53" s="4" t="s">
        <v>374</v>
      </c>
      <c r="M53" s="4" t="s">
        <v>375</v>
      </c>
    </row>
    <row r="54" spans="1:14">
      <c r="A54" s="4" t="s">
        <v>316</v>
      </c>
    </row>
    <row r="55" spans="1:14">
      <c r="A55" s="4" t="s">
        <v>374</v>
      </c>
      <c r="N55" s="4" t="s">
        <v>375</v>
      </c>
    </row>
    <row r="56" spans="1:14">
      <c r="A56" s="4" t="s">
        <v>425</v>
      </c>
    </row>
    <row r="57" spans="1:14">
      <c r="A57" s="4" t="s">
        <v>374</v>
      </c>
      <c r="L57" s="4" t="s">
        <v>375</v>
      </c>
    </row>
    <row r="58" spans="1:14">
      <c r="A58" s="4" t="s">
        <v>426</v>
      </c>
    </row>
    <row r="59" spans="1:14">
      <c r="A59" s="4" t="s">
        <v>407</v>
      </c>
      <c r="G59" s="5" t="n">
        <v>370040</v>
      </c>
    </row>
    <row r="60" spans="1:14">
      <c r="A60" s="4" t="s">
        <v>409</v>
      </c>
      <c r="G60" s="4" t="s">
        <v>424</v>
      </c>
    </row>
    <row r="61" spans="1:14">
      <c r="A61" s="4" t="s">
        <v>427</v>
      </c>
    </row>
    <row r="62" spans="1:14">
      <c r="A62" s="4" t="s">
        <v>398</v>
      </c>
      <c r="G62" s="5" t="n">
        <v>1000000</v>
      </c>
    </row>
    <row r="63" spans="1:14">
      <c r="A63" s="4" t="s">
        <v>428</v>
      </c>
    </row>
    <row r="64" spans="1:14">
      <c r="A64" s="4" t="s">
        <v>398</v>
      </c>
      <c r="G64" s="5" t="n">
        <v>250000</v>
      </c>
    </row>
    <row r="65" spans="1:14">
      <c r="A65" s="4" t="s">
        <v>429</v>
      </c>
    </row>
    <row r="66" spans="1:14">
      <c r="A66" s="4" t="s">
        <v>398</v>
      </c>
      <c r="G66" s="5" t="n">
        <v>250000</v>
      </c>
    </row>
    <row r="67" spans="1:14">
      <c r="A67" s="4" t="s">
        <v>319</v>
      </c>
    </row>
    <row r="68" spans="1:14">
      <c r="A68" s="4" t="s">
        <v>417</v>
      </c>
      <c r="D68" s="6" t="n">
        <v>761622</v>
      </c>
    </row>
    <row r="69" spans="1:14">
      <c r="A69" s="4" t="s">
        <v>430</v>
      </c>
    </row>
    <row r="70" spans="1:14">
      <c r="A70" s="4" t="s">
        <v>374</v>
      </c>
      <c r="D70" s="4" t="s">
        <v>375</v>
      </c>
    </row>
    <row r="71" spans="1:14">
      <c r="A71" s="4" t="s">
        <v>431</v>
      </c>
    </row>
    <row r="72" spans="1:14">
      <c r="A72" s="4" t="s">
        <v>404</v>
      </c>
      <c r="B72" s="6" t="n">
        <v>1000000</v>
      </c>
    </row>
    <row r="73" spans="1:14">
      <c r="A73" s="4" t="s">
        <v>432</v>
      </c>
    </row>
    <row r="74" spans="1:14">
      <c r="A74" s="4" t="s">
        <v>404</v>
      </c>
      <c r="B74" s="6" t="n">
        <v>5750000</v>
      </c>
    </row>
    <row r="75" spans="1:14"/>
    <row r="76" spans="1:14">
      <c r="A76" s="4" t="s">
        <v>37</v>
      </c>
      <c r="B76" s="4" t="s">
        <v>71</v>
      </c>
    </row>
  </sheetData>
  <mergeCells count="3">
    <mergeCell ref="H1:I1"/>
    <mergeCell ref="A75:N75"/>
    <mergeCell ref="B76:N76"/>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3</v>
      </c>
      <c r="B1" s="2" t="s">
        <v>1</v>
      </c>
    </row>
    <row r="2" spans="1:3">
      <c r="B2" s="2" t="s">
        <v>2</v>
      </c>
      <c r="C2" s="2" t="s">
        <v>34</v>
      </c>
    </row>
    <row r="3" spans="1:3">
      <c r="A3" s="4" t="s">
        <v>434</v>
      </c>
      <c r="C3" s="6" t="n">
        <v>8243297</v>
      </c>
    </row>
    <row r="4" spans="1:3">
      <c r="A4" s="4" t="s">
        <v>316</v>
      </c>
    </row>
    <row r="5" spans="1:3">
      <c r="A5" s="4" t="s">
        <v>435</v>
      </c>
      <c r="B5" s="6" t="n">
        <v>6677842</v>
      </c>
    </row>
    <row r="6" spans="1:3">
      <c r="A6" s="4" t="s">
        <v>436</v>
      </c>
      <c r="B6" s="5" t="n">
        <v>179722</v>
      </c>
    </row>
    <row r="7" spans="1:3">
      <c r="A7" s="4" t="s">
        <v>44</v>
      </c>
      <c r="B7" s="5" t="n">
        <v>44931</v>
      </c>
    </row>
    <row r="8" spans="1:3">
      <c r="A8" s="4" t="s">
        <v>437</v>
      </c>
      <c r="B8" s="5" t="n">
        <v>6902495</v>
      </c>
    </row>
    <row r="9" spans="1:3">
      <c r="A9" s="4" t="s">
        <v>438</v>
      </c>
      <c r="B9" s="5" t="n">
        <v>-3477495</v>
      </c>
    </row>
    <row r="10" spans="1:3">
      <c r="A10" s="4" t="s">
        <v>439</v>
      </c>
      <c r="B10" s="5" t="n">
        <v>3425000</v>
      </c>
    </row>
    <row r="11" spans="1:3">
      <c r="A11" s="4" t="s">
        <v>319</v>
      </c>
    </row>
    <row r="12" spans="1:3">
      <c r="A12" s="4" t="s">
        <v>435</v>
      </c>
      <c r="B12" s="5" t="n">
        <v>5737836</v>
      </c>
    </row>
    <row r="13" spans="1:3">
      <c r="A13" s="4" t="s">
        <v>440</v>
      </c>
      <c r="B13" s="5" t="n">
        <v>65866</v>
      </c>
    </row>
    <row r="14" spans="1:3">
      <c r="A14" s="4" t="s">
        <v>436</v>
      </c>
      <c r="B14" s="5" t="n">
        <v>7000000</v>
      </c>
    </row>
    <row r="15" spans="1:3">
      <c r="A15" s="4" t="s">
        <v>45</v>
      </c>
      <c r="B15" s="5" t="n">
        <v>514696</v>
      </c>
    </row>
    <row r="16" spans="1:3">
      <c r="A16" s="4" t="s">
        <v>44</v>
      </c>
      <c r="B16" s="5" t="n">
        <v>4137060</v>
      </c>
    </row>
    <row r="17" spans="1:3">
      <c r="A17" s="4" t="s">
        <v>437</v>
      </c>
      <c r="B17" s="5" t="n">
        <v>17455458</v>
      </c>
    </row>
    <row r="18" spans="1:3">
      <c r="A18" s="4" t="s">
        <v>438</v>
      </c>
      <c r="B18" s="5" t="n">
        <v>-9212161</v>
      </c>
    </row>
    <row r="19" spans="1:3">
      <c r="A19" s="4" t="s">
        <v>439</v>
      </c>
      <c r="B19" s="5" t="n">
        <v>8243297</v>
      </c>
    </row>
    <row r="20" spans="1:3">
      <c r="A20" s="4" t="s">
        <v>434</v>
      </c>
      <c r="B20" s="5" t="n">
        <v>8828353</v>
      </c>
    </row>
    <row r="21" spans="1:3">
      <c r="A21" s="4" t="s">
        <v>441</v>
      </c>
      <c r="B21" s="5" t="n">
        <v>-585056</v>
      </c>
    </row>
    <row r="22" spans="1:3">
      <c r="A22" s="4" t="s">
        <v>113</v>
      </c>
      <c r="B22" s="6" t="n">
        <v>824329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2</v>
      </c>
      <c r="B1" s="2" t="s">
        <v>1</v>
      </c>
    </row>
    <row r="2" spans="1:3">
      <c r="B2" s="2" t="s">
        <v>2</v>
      </c>
      <c r="C2" s="2" t="s">
        <v>34</v>
      </c>
    </row>
    <row r="3" spans="1:3">
      <c r="A3" s="4" t="s">
        <v>443</v>
      </c>
      <c r="C3" s="4" t="s">
        <v>55</v>
      </c>
    </row>
    <row r="4" spans="1:3">
      <c r="A4" s="4" t="s">
        <v>319</v>
      </c>
    </row>
    <row r="5" spans="1:3">
      <c r="A5" s="4" t="s">
        <v>443</v>
      </c>
      <c r="B5" s="5" t="n">
        <v>27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7"/>
  </cols>
  <sheetData>
    <row r="1" spans="1:2">
      <c r="A1" s="1" t="s">
        <v>444</v>
      </c>
      <c r="B1" s="2" t="s">
        <v>1</v>
      </c>
    </row>
    <row r="2" spans="1:2">
      <c r="B2" s="2" t="s">
        <v>445</v>
      </c>
    </row>
    <row r="3" spans="1:2">
      <c r="A3" s="3" t="s">
        <v>222</v>
      </c>
    </row>
    <row r="4" spans="1:2">
      <c r="A4" s="4" t="s">
        <v>84</v>
      </c>
      <c r="B4" s="6" t="n">
        <v>25391</v>
      </c>
    </row>
    <row r="5" spans="1:2">
      <c r="A5" s="4" t="s">
        <v>85</v>
      </c>
      <c r="B5" s="5" t="n">
        <v>-16809</v>
      </c>
    </row>
    <row r="6" spans="1:2">
      <c r="A6" s="4" t="s">
        <v>446</v>
      </c>
      <c r="B6" s="5" t="n">
        <v>-11240</v>
      </c>
    </row>
    <row r="7" spans="1:2">
      <c r="A7" s="4" t="s">
        <v>447</v>
      </c>
      <c r="B7" s="5" t="n">
        <v>-1036</v>
      </c>
    </row>
    <row r="8" spans="1:2">
      <c r="A8" s="4" t="s">
        <v>448</v>
      </c>
      <c r="B8" s="4" t="s">
        <v>55</v>
      </c>
    </row>
    <row r="9" spans="1:2">
      <c r="A9" s="4" t="s">
        <v>98</v>
      </c>
      <c r="B9" s="6" t="n">
        <v>-3694</v>
      </c>
    </row>
    <row r="10" spans="1:2">
      <c r="A10" s="4" t="s">
        <v>449</v>
      </c>
      <c r="B10" s="8" t="n">
        <v>-0.86</v>
      </c>
    </row>
    <row r="11" spans="1:2">
      <c r="A11" s="4" t="s">
        <v>450</v>
      </c>
      <c r="B11" s="5" t="n">
        <v>429931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51</v>
      </c>
      <c r="B1" s="2" t="s">
        <v>1</v>
      </c>
    </row>
    <row r="2" spans="1:2">
      <c r="B2" s="2" t="s">
        <v>452</v>
      </c>
    </row>
    <row r="3" spans="1:2">
      <c r="A3" s="3" t="s">
        <v>222</v>
      </c>
    </row>
    <row r="4" spans="1:2">
      <c r="A4" s="4" t="s">
        <v>453</v>
      </c>
      <c r="B4" s="6" t="n">
        <v>38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N55"/>
  <sheetViews>
    <sheetView workbookViewId="0">
      <selection activeCell="A1" sqref="A1"/>
    </sheetView>
  </sheetViews>
  <sheetFormatPr baseColWidth="8" defaultRowHeight="15" outlineLevelCol="0"/>
  <cols>
    <col customWidth="1" max="1" min="1" width="80"/>
    <col customWidth="1" max="2" min="2" width="80"/>
    <col customWidth="1" max="3" min="3" width="34"/>
    <col customWidth="1" max="4" min="4" width="34"/>
    <col customWidth="1" max="5" min="5" width="30"/>
    <col customWidth="1" max="6" min="6" width="36"/>
    <col customWidth="1" max="7" min="7" width="4"/>
    <col customWidth="1" max="8" min="8" width="34"/>
    <col customWidth="1" max="9" min="9" width="4"/>
    <col customWidth="1" max="10" min="10" width="34"/>
    <col customWidth="1" max="11" min="11" width="29"/>
    <col customWidth="1" max="12" min="12" width="4"/>
    <col customWidth="1" max="13" min="13" width="12"/>
    <col customWidth="1" max="14" min="14" width="4"/>
  </cols>
  <sheetData>
    <row r="1" spans="1:14">
      <c r="A1" s="1" t="s">
        <v>105</v>
      </c>
      <c r="B1" s="2" t="s">
        <v>106</v>
      </c>
      <c r="C1" s="2" t="s">
        <v>107</v>
      </c>
      <c r="D1" s="2" t="s">
        <v>108</v>
      </c>
      <c r="E1" s="2" t="s">
        <v>79</v>
      </c>
      <c r="F1" s="2" t="s">
        <v>109</v>
      </c>
      <c r="G1" s="2" t="s">
        <v>37</v>
      </c>
      <c r="H1" s="2" t="s">
        <v>110</v>
      </c>
      <c r="I1" s="2" t="s">
        <v>37</v>
      </c>
      <c r="J1" s="2" t="s">
        <v>111</v>
      </c>
      <c r="K1" s="2" t="s">
        <v>112</v>
      </c>
      <c r="L1" s="2" t="s">
        <v>37</v>
      </c>
      <c r="M1" s="2" t="s">
        <v>113</v>
      </c>
    </row>
    <row r="2" spans="1:14">
      <c r="A2" s="4" t="s">
        <v>114</v>
      </c>
      <c r="B2" s="4" t="s">
        <v>55</v>
      </c>
      <c r="C2" s="4" t="s">
        <v>55</v>
      </c>
      <c r="D2" s="4" t="s">
        <v>55</v>
      </c>
      <c r="E2" s="6" t="n">
        <v>418</v>
      </c>
      <c r="F2" s="6" t="n">
        <v>3469703</v>
      </c>
      <c r="H2" s="6" t="n">
        <v>-1975</v>
      </c>
      <c r="J2" s="4" t="s">
        <v>55</v>
      </c>
      <c r="K2" s="6" t="n">
        <v>-3426839</v>
      </c>
      <c r="M2" s="6" t="n">
        <v>41307</v>
      </c>
    </row>
    <row r="3" spans="1:14">
      <c r="A3" s="4" t="s">
        <v>115</v>
      </c>
      <c r="B3" s="4" t="s">
        <v>55</v>
      </c>
      <c r="C3" s="4" t="s">
        <v>55</v>
      </c>
      <c r="D3" s="4" t="s">
        <v>55</v>
      </c>
      <c r="E3" s="5" t="n">
        <v>4183030</v>
      </c>
    </row>
    <row r="4" spans="1:14">
      <c r="A4" s="4" t="s">
        <v>116</v>
      </c>
      <c r="B4" s="4" t="s">
        <v>55</v>
      </c>
      <c r="C4" s="4" t="s">
        <v>55</v>
      </c>
      <c r="D4" s="4" t="s">
        <v>55</v>
      </c>
      <c r="E4" s="4" t="s">
        <v>55</v>
      </c>
      <c r="F4" s="5" t="n">
        <v>-2000000</v>
      </c>
      <c r="H4" s="4" t="s">
        <v>55</v>
      </c>
      <c r="J4" s="4" t="s">
        <v>55</v>
      </c>
      <c r="K4" s="4" t="s">
        <v>55</v>
      </c>
      <c r="M4" s="5" t="n">
        <v>-2000000</v>
      </c>
    </row>
    <row r="5" spans="1:14">
      <c r="A5" s="4" t="s">
        <v>117</v>
      </c>
      <c r="B5" s="4" t="s">
        <v>55</v>
      </c>
      <c r="C5" s="6" t="n">
        <v>100</v>
      </c>
      <c r="D5" s="4" t="s">
        <v>55</v>
      </c>
      <c r="E5" s="4" t="s">
        <v>55</v>
      </c>
      <c r="F5" s="5" t="n">
        <v>-100</v>
      </c>
      <c r="H5" s="4" t="s">
        <v>55</v>
      </c>
      <c r="J5" s="4" t="s">
        <v>55</v>
      </c>
      <c r="K5" s="4" t="s">
        <v>55</v>
      </c>
      <c r="M5" s="4" t="s">
        <v>55</v>
      </c>
    </row>
    <row r="6" spans="1:14">
      <c r="A6" s="4" t="s">
        <v>118</v>
      </c>
      <c r="B6" s="4" t="s">
        <v>55</v>
      </c>
      <c r="C6" s="5" t="n">
        <v>1000000</v>
      </c>
      <c r="D6" s="4" t="s">
        <v>55</v>
      </c>
      <c r="E6" s="4" t="s">
        <v>55</v>
      </c>
    </row>
    <row r="7" spans="1:14">
      <c r="A7" s="4" t="s">
        <v>119</v>
      </c>
      <c r="B7" s="4" t="s">
        <v>55</v>
      </c>
      <c r="C7" s="4" t="s">
        <v>55</v>
      </c>
      <c r="D7" s="4" t="s">
        <v>55</v>
      </c>
      <c r="E7" s="4" t="s">
        <v>55</v>
      </c>
      <c r="F7" s="5" t="n">
        <v>-3425000</v>
      </c>
      <c r="H7" s="4" t="s">
        <v>55</v>
      </c>
      <c r="J7" s="4" t="s">
        <v>55</v>
      </c>
      <c r="K7" s="4" t="s">
        <v>55</v>
      </c>
      <c r="M7" s="5" t="n">
        <v>-3425000</v>
      </c>
    </row>
    <row r="8" spans="1:14">
      <c r="A8" s="4" t="s">
        <v>120</v>
      </c>
      <c r="B8" s="4" t="s">
        <v>55</v>
      </c>
      <c r="C8" s="4" t="s">
        <v>55</v>
      </c>
      <c r="D8" s="6" t="n">
        <v>27</v>
      </c>
      <c r="E8" s="4" t="s">
        <v>55</v>
      </c>
      <c r="F8" s="5" t="n">
        <v>8243270</v>
      </c>
      <c r="H8" s="4" t="s">
        <v>55</v>
      </c>
      <c r="J8" s="4" t="s">
        <v>55</v>
      </c>
      <c r="K8" s="4" t="s">
        <v>55</v>
      </c>
      <c r="M8" s="5" t="n">
        <v>8243297</v>
      </c>
    </row>
    <row r="9" spans="1:14">
      <c r="A9" s="4" t="s">
        <v>121</v>
      </c>
      <c r="B9" s="4" t="s">
        <v>55</v>
      </c>
      <c r="C9" s="4" t="s">
        <v>55</v>
      </c>
      <c r="D9" s="5" t="n">
        <v>270000</v>
      </c>
      <c r="E9" s="4" t="s">
        <v>55</v>
      </c>
    </row>
    <row r="10" spans="1:14">
      <c r="A10" s="4" t="s">
        <v>122</v>
      </c>
      <c r="B10" s="4" t="s">
        <v>55</v>
      </c>
      <c r="C10" s="4" t="s">
        <v>55</v>
      </c>
      <c r="D10" s="4" t="s">
        <v>55</v>
      </c>
      <c r="E10" s="6" t="n">
        <v>18</v>
      </c>
      <c r="F10" s="5" t="n">
        <v>999985</v>
      </c>
      <c r="H10" s="4" t="s">
        <v>55</v>
      </c>
      <c r="J10" s="4" t="s">
        <v>55</v>
      </c>
      <c r="K10" s="4" t="s">
        <v>55</v>
      </c>
      <c r="M10" s="5" t="n">
        <v>1000003</v>
      </c>
    </row>
    <row r="11" spans="1:14">
      <c r="A11" s="4" t="s">
        <v>123</v>
      </c>
      <c r="B11" s="4" t="s">
        <v>55</v>
      </c>
      <c r="C11" s="4" t="s">
        <v>55</v>
      </c>
      <c r="D11" s="4" t="s">
        <v>55</v>
      </c>
      <c r="E11" s="5" t="n">
        <v>178572</v>
      </c>
    </row>
    <row r="12" spans="1:14">
      <c r="A12" s="4" t="s">
        <v>124</v>
      </c>
      <c r="B12" s="4" t="s">
        <v>55</v>
      </c>
      <c r="C12" s="4" t="s">
        <v>55</v>
      </c>
      <c r="D12" s="4" t="s">
        <v>55</v>
      </c>
      <c r="E12" s="6" t="n">
        <v>5</v>
      </c>
      <c r="F12" s="5" t="n">
        <v>218999</v>
      </c>
      <c r="H12" s="5" t="n">
        <v>-100</v>
      </c>
      <c r="J12" s="4" t="s">
        <v>55</v>
      </c>
      <c r="K12" s="4" t="s">
        <v>55</v>
      </c>
      <c r="M12" s="5" t="n">
        <v>218904</v>
      </c>
    </row>
    <row r="13" spans="1:14">
      <c r="A13" s="4" t="s">
        <v>125</v>
      </c>
      <c r="B13" s="4" t="s">
        <v>55</v>
      </c>
      <c r="C13" s="4" t="s">
        <v>55</v>
      </c>
      <c r="D13" s="4" t="s">
        <v>55</v>
      </c>
      <c r="E13" s="5" t="n">
        <v>51879</v>
      </c>
    </row>
    <row r="14" spans="1:14">
      <c r="A14" s="4" t="s">
        <v>126</v>
      </c>
      <c r="B14" s="4" t="s">
        <v>55</v>
      </c>
      <c r="C14" s="4" t="s">
        <v>55</v>
      </c>
      <c r="D14" s="4" t="s">
        <v>55</v>
      </c>
      <c r="E14" s="6" t="n">
        <v>20</v>
      </c>
      <c r="F14" s="5" t="n">
        <v>236809</v>
      </c>
      <c r="H14" s="4" t="s">
        <v>55</v>
      </c>
      <c r="J14" s="4" t="s">
        <v>55</v>
      </c>
      <c r="K14" s="4" t="s">
        <v>55</v>
      </c>
      <c r="M14" s="5" t="n">
        <v>236829</v>
      </c>
    </row>
    <row r="15" spans="1:14">
      <c r="A15" s="4" t="s">
        <v>127</v>
      </c>
      <c r="B15" s="4" t="s">
        <v>55</v>
      </c>
      <c r="C15" s="4" t="s">
        <v>55</v>
      </c>
      <c r="D15" s="4" t="s">
        <v>55</v>
      </c>
      <c r="E15" s="5" t="n">
        <v>208206</v>
      </c>
    </row>
    <row r="16" spans="1:14">
      <c r="A16" s="4" t="s">
        <v>128</v>
      </c>
      <c r="B16" s="4" t="s">
        <v>55</v>
      </c>
      <c r="C16" s="4" t="s">
        <v>55</v>
      </c>
      <c r="D16" s="4" t="s">
        <v>55</v>
      </c>
      <c r="E16" s="4" t="s">
        <v>55</v>
      </c>
      <c r="F16" s="4" t="s">
        <v>55</v>
      </c>
      <c r="H16" s="5" t="n">
        <v>1750</v>
      </c>
      <c r="J16" s="4" t="s">
        <v>55</v>
      </c>
      <c r="K16" s="4" t="s">
        <v>55</v>
      </c>
      <c r="M16" s="5" t="n">
        <v>1750</v>
      </c>
    </row>
    <row r="17" spans="1:14">
      <c r="A17" s="4" t="s">
        <v>129</v>
      </c>
      <c r="B17" s="4" t="s">
        <v>55</v>
      </c>
      <c r="C17" s="4" t="s">
        <v>55</v>
      </c>
      <c r="D17" s="4" t="s">
        <v>55</v>
      </c>
      <c r="E17" s="4" t="s">
        <v>55</v>
      </c>
      <c r="F17" s="5" t="n">
        <v>222370</v>
      </c>
      <c r="H17" s="4" t="s">
        <v>55</v>
      </c>
      <c r="J17" s="4" t="s">
        <v>55</v>
      </c>
      <c r="K17" s="4" t="s">
        <v>55</v>
      </c>
      <c r="M17" s="5" t="n">
        <v>222370</v>
      </c>
    </row>
    <row r="18" spans="1:14">
      <c r="A18" s="4" t="s">
        <v>130</v>
      </c>
      <c r="B18" s="4" t="s">
        <v>55</v>
      </c>
      <c r="C18" s="4" t="s">
        <v>55</v>
      </c>
      <c r="D18" s="4" t="s">
        <v>55</v>
      </c>
      <c r="E18" s="4" t="s">
        <v>55</v>
      </c>
      <c r="F18" s="5" t="n">
        <v>-814625</v>
      </c>
      <c r="H18" s="4" t="s">
        <v>55</v>
      </c>
      <c r="J18" s="4" t="s">
        <v>55</v>
      </c>
      <c r="K18" s="4" t="s">
        <v>55</v>
      </c>
      <c r="M18" s="5" t="n">
        <v>-814625</v>
      </c>
    </row>
    <row r="19" spans="1:14">
      <c r="A19" s="4" t="s">
        <v>131</v>
      </c>
      <c r="B19" s="4" t="s">
        <v>55</v>
      </c>
      <c r="C19" s="4" t="s">
        <v>55</v>
      </c>
      <c r="D19" s="4" t="s">
        <v>55</v>
      </c>
      <c r="E19" s="4" t="s">
        <v>55</v>
      </c>
      <c r="F19" s="5" t="n">
        <v>464321</v>
      </c>
      <c r="H19" s="4" t="s">
        <v>55</v>
      </c>
      <c r="J19" s="4" t="s">
        <v>55</v>
      </c>
      <c r="K19" s="4" t="s">
        <v>55</v>
      </c>
      <c r="M19" s="5" t="n">
        <v>464321</v>
      </c>
    </row>
    <row r="20" spans="1:14">
      <c r="A20" s="4" t="s">
        <v>101</v>
      </c>
      <c r="B20" s="4" t="s">
        <v>55</v>
      </c>
      <c r="C20" s="4" t="s">
        <v>55</v>
      </c>
      <c r="D20" s="4" t="s">
        <v>55</v>
      </c>
      <c r="E20" s="4" t="s">
        <v>55</v>
      </c>
      <c r="F20" s="4" t="s">
        <v>55</v>
      </c>
      <c r="H20" s="4" t="s">
        <v>55</v>
      </c>
      <c r="J20" s="5" t="n">
        <v>-12918</v>
      </c>
      <c r="K20" s="4" t="s">
        <v>55</v>
      </c>
      <c r="M20" s="6" t="n">
        <v>-12918</v>
      </c>
    </row>
    <row r="21" spans="1:14">
      <c r="A21" s="4" t="s">
        <v>132</v>
      </c>
      <c r="M21" s="4" t="s">
        <v>55</v>
      </c>
    </row>
    <row r="22" spans="1:14">
      <c r="A22" s="4" t="s">
        <v>98</v>
      </c>
      <c r="B22" s="4" t="s">
        <v>55</v>
      </c>
      <c r="C22" s="4" t="s">
        <v>55</v>
      </c>
      <c r="D22" s="4" t="s">
        <v>55</v>
      </c>
      <c r="E22" s="4" t="s">
        <v>55</v>
      </c>
      <c r="F22" s="4" t="s">
        <v>55</v>
      </c>
      <c r="H22" s="4" t="s">
        <v>55</v>
      </c>
      <c r="J22" s="4" t="s">
        <v>55</v>
      </c>
      <c r="K22" s="5" t="n">
        <v>-2061983</v>
      </c>
      <c r="M22" s="6" t="n">
        <v>-2061983</v>
      </c>
      <c r="N22" s="4" t="s">
        <v>37</v>
      </c>
    </row>
    <row r="23" spans="1:14">
      <c r="A23" s="4" t="s">
        <v>133</v>
      </c>
      <c r="B23" s="4" t="s">
        <v>55</v>
      </c>
      <c r="C23" s="6" t="n">
        <v>100</v>
      </c>
      <c r="D23" s="6" t="n">
        <v>27</v>
      </c>
      <c r="E23" s="6" t="n">
        <v>461</v>
      </c>
      <c r="F23" s="5" t="n">
        <v>7615732</v>
      </c>
      <c r="H23" s="5" t="n">
        <v>-325</v>
      </c>
      <c r="J23" s="5" t="n">
        <v>-12918</v>
      </c>
      <c r="K23" s="5" t="n">
        <v>-5488822</v>
      </c>
      <c r="M23" s="5" t="n">
        <v>2114255</v>
      </c>
      <c r="N23" s="4" t="s">
        <v>37</v>
      </c>
    </row>
    <row r="24" spans="1:14">
      <c r="A24" s="4" t="s">
        <v>134</v>
      </c>
      <c r="B24" s="4" t="s">
        <v>55</v>
      </c>
      <c r="C24" s="5" t="n">
        <v>1000000</v>
      </c>
      <c r="D24" s="5" t="n">
        <v>270000</v>
      </c>
      <c r="E24" s="5" t="n">
        <v>4621687</v>
      </c>
    </row>
    <row r="25" spans="1:14">
      <c r="A25" s="4" t="s">
        <v>121</v>
      </c>
      <c r="C25" s="5" t="n">
        <v>1000000</v>
      </c>
      <c r="D25" s="5" t="n">
        <v>270000</v>
      </c>
    </row>
    <row r="26" spans="1:14">
      <c r="A26" s="4" t="s">
        <v>131</v>
      </c>
      <c r="B26" s="4" t="s">
        <v>55</v>
      </c>
      <c r="C26" s="4" t="s">
        <v>55</v>
      </c>
      <c r="D26" s="4" t="s">
        <v>55</v>
      </c>
      <c r="E26" s="4" t="s">
        <v>55</v>
      </c>
      <c r="F26" s="5" t="n">
        <v>323875</v>
      </c>
      <c r="H26" s="4" t="s">
        <v>55</v>
      </c>
      <c r="J26" s="4" t="s">
        <v>55</v>
      </c>
      <c r="K26" s="4" t="s">
        <v>55</v>
      </c>
      <c r="M26" s="5" t="n">
        <v>323875</v>
      </c>
    </row>
    <row r="27" spans="1:14">
      <c r="A27" s="4" t="s">
        <v>101</v>
      </c>
      <c r="B27" s="4" t="s">
        <v>55</v>
      </c>
      <c r="C27" s="4" t="s">
        <v>55</v>
      </c>
      <c r="D27" s="4" t="s">
        <v>55</v>
      </c>
      <c r="E27" s="4" t="s">
        <v>55</v>
      </c>
      <c r="F27" s="4" t="s">
        <v>55</v>
      </c>
      <c r="H27" s="4" t="s">
        <v>55</v>
      </c>
      <c r="J27" s="5" t="n">
        <v>-34930</v>
      </c>
      <c r="K27" s="4" t="s">
        <v>55</v>
      </c>
      <c r="M27" s="5" t="n">
        <v>-34930</v>
      </c>
    </row>
    <row r="28" spans="1:14">
      <c r="A28" s="4" t="s">
        <v>135</v>
      </c>
      <c r="B28" s="4" t="s">
        <v>55</v>
      </c>
      <c r="C28" s="4" t="s">
        <v>55</v>
      </c>
      <c r="D28" s="4" t="s">
        <v>55</v>
      </c>
      <c r="E28" s="6" t="n">
        <v>96</v>
      </c>
      <c r="F28" s="5" t="n">
        <v>5678513</v>
      </c>
      <c r="H28" s="4" t="s">
        <v>55</v>
      </c>
      <c r="J28" s="4" t="s">
        <v>55</v>
      </c>
      <c r="K28" s="4" t="s">
        <v>55</v>
      </c>
      <c r="M28" s="5" t="n">
        <v>5678609</v>
      </c>
    </row>
    <row r="29" spans="1:14">
      <c r="A29" s="4" t="s">
        <v>136</v>
      </c>
      <c r="B29" s="4" t="s">
        <v>55</v>
      </c>
      <c r="C29" s="4" t="s">
        <v>55</v>
      </c>
      <c r="D29" s="4" t="s">
        <v>55</v>
      </c>
      <c r="E29" s="5" t="n">
        <v>958983</v>
      </c>
    </row>
    <row r="30" spans="1:14">
      <c r="A30" s="4" t="s">
        <v>137</v>
      </c>
      <c r="B30" s="4" t="s">
        <v>55</v>
      </c>
      <c r="C30" s="4" t="s">
        <v>55</v>
      </c>
      <c r="D30" s="4" t="s">
        <v>55</v>
      </c>
      <c r="E30" s="6" t="n">
        <v>4</v>
      </c>
      <c r="F30" s="5" t="n">
        <v>287115</v>
      </c>
      <c r="H30" s="4" t="s">
        <v>55</v>
      </c>
      <c r="J30" s="4" t="s">
        <v>55</v>
      </c>
      <c r="K30" s="4" t="s">
        <v>55</v>
      </c>
      <c r="M30" s="5" t="n">
        <v>287119</v>
      </c>
    </row>
    <row r="31" spans="1:14">
      <c r="A31" s="4" t="s">
        <v>138</v>
      </c>
      <c r="B31" s="4" t="s">
        <v>55</v>
      </c>
      <c r="C31" s="4" t="s">
        <v>55</v>
      </c>
      <c r="D31" s="4" t="s">
        <v>55</v>
      </c>
      <c r="E31" s="5" t="n">
        <v>41017</v>
      </c>
    </row>
    <row r="32" spans="1:14">
      <c r="A32" s="4" t="s">
        <v>139</v>
      </c>
      <c r="B32" s="4" t="s">
        <v>55</v>
      </c>
      <c r="C32" s="6" t="n">
        <v>-100</v>
      </c>
      <c r="E32" s="6" t="n">
        <v>37</v>
      </c>
      <c r="F32" s="5" t="n">
        <v>63</v>
      </c>
      <c r="H32" s="4" t="s">
        <v>55</v>
      </c>
      <c r="J32" s="4" t="s">
        <v>55</v>
      </c>
      <c r="K32" s="4" t="s">
        <v>55</v>
      </c>
      <c r="M32" s="4" t="s">
        <v>55</v>
      </c>
    </row>
    <row r="33" spans="1:14">
      <c r="A33" s="4" t="s">
        <v>140</v>
      </c>
      <c r="B33" s="4" t="s">
        <v>55</v>
      </c>
      <c r="C33" s="5" t="n">
        <v>-1000000</v>
      </c>
      <c r="E33" s="5" t="n">
        <v>370040</v>
      </c>
    </row>
    <row r="34" spans="1:14">
      <c r="A34" s="4" t="s">
        <v>141</v>
      </c>
      <c r="B34" s="4" t="s">
        <v>55</v>
      </c>
      <c r="C34" s="4" t="s">
        <v>55</v>
      </c>
      <c r="D34" s="6" t="n">
        <v>-27</v>
      </c>
      <c r="E34" s="6" t="n">
        <v>2055873</v>
      </c>
      <c r="F34" s="5" t="n">
        <v>206</v>
      </c>
      <c r="H34" s="5" t="n">
        <v>-179</v>
      </c>
      <c r="J34" s="4" t="s">
        <v>55</v>
      </c>
      <c r="K34" s="4" t="s">
        <v>55</v>
      </c>
      <c r="M34" s="4" t="s">
        <v>55</v>
      </c>
    </row>
    <row r="35" spans="1:14">
      <c r="A35" s="4" t="s">
        <v>142</v>
      </c>
      <c r="B35" s="4" t="s">
        <v>55</v>
      </c>
      <c r="C35" s="4" t="s">
        <v>55</v>
      </c>
      <c r="D35" s="5" t="n">
        <v>-270000</v>
      </c>
    </row>
    <row r="36" spans="1:14">
      <c r="A36" s="4" t="s">
        <v>143</v>
      </c>
      <c r="B36" s="6" t="n">
        <v>25</v>
      </c>
      <c r="C36" s="4" t="s">
        <v>55</v>
      </c>
      <c r="D36" s="4" t="s">
        <v>55</v>
      </c>
      <c r="E36" s="4" t="s">
        <v>55</v>
      </c>
      <c r="F36" s="5" t="n">
        <v>-25</v>
      </c>
      <c r="H36" s="4" t="s">
        <v>55</v>
      </c>
      <c r="J36" s="4" t="s">
        <v>55</v>
      </c>
      <c r="K36" s="4" t="s">
        <v>55</v>
      </c>
      <c r="M36" s="4" t="s">
        <v>55</v>
      </c>
    </row>
    <row r="37" spans="1:14">
      <c r="A37" s="4" t="s">
        <v>144</v>
      </c>
      <c r="B37" s="5" t="n">
        <v>250000</v>
      </c>
      <c r="C37" s="4" t="s">
        <v>55</v>
      </c>
      <c r="D37" s="4" t="s">
        <v>55</v>
      </c>
      <c r="E37" s="4" t="s">
        <v>55</v>
      </c>
    </row>
    <row r="38" spans="1:14">
      <c r="A38" s="4" t="s">
        <v>145</v>
      </c>
      <c r="B38" s="4" t="s">
        <v>55</v>
      </c>
      <c r="C38" s="4" t="s">
        <v>55</v>
      </c>
      <c r="D38" s="4" t="s">
        <v>55</v>
      </c>
      <c r="E38" s="6" t="n">
        <v>19</v>
      </c>
      <c r="F38" s="5" t="n">
        <v>1301981</v>
      </c>
      <c r="H38" s="4" t="s">
        <v>55</v>
      </c>
      <c r="J38" s="4" t="s">
        <v>55</v>
      </c>
      <c r="K38" s="4" t="s">
        <v>55</v>
      </c>
      <c r="M38" s="5" t="n">
        <v>1302000</v>
      </c>
    </row>
    <row r="39" spans="1:14">
      <c r="A39" s="4" t="s">
        <v>146</v>
      </c>
      <c r="B39" s="4" t="s">
        <v>55</v>
      </c>
      <c r="C39" s="4" t="s">
        <v>55</v>
      </c>
      <c r="D39" s="4" t="s">
        <v>55</v>
      </c>
      <c r="E39" s="5" t="n">
        <v>186000</v>
      </c>
    </row>
    <row r="40" spans="1:14">
      <c r="A40" s="4" t="s">
        <v>147</v>
      </c>
      <c r="B40" s="4" t="s">
        <v>55</v>
      </c>
      <c r="C40" s="4" t="s">
        <v>55</v>
      </c>
      <c r="D40" s="4" t="s">
        <v>55</v>
      </c>
      <c r="E40" s="4" t="s">
        <v>55</v>
      </c>
      <c r="F40" s="5" t="n">
        <v>278887</v>
      </c>
      <c r="H40" s="4" t="s">
        <v>55</v>
      </c>
      <c r="J40" s="4" t="s">
        <v>55</v>
      </c>
      <c r="K40" s="4" t="s">
        <v>55</v>
      </c>
      <c r="M40" s="5" t="n">
        <v>278887</v>
      </c>
    </row>
    <row r="41" spans="1:14">
      <c r="A41" s="4" t="s">
        <v>148</v>
      </c>
      <c r="B41" s="4" t="s">
        <v>55</v>
      </c>
      <c r="C41" s="4" t="s">
        <v>55</v>
      </c>
      <c r="D41" s="4" t="s">
        <v>55</v>
      </c>
      <c r="E41" s="6" t="n">
        <v>14</v>
      </c>
      <c r="F41" s="5" t="n">
        <v>-14</v>
      </c>
      <c r="H41" s="4" t="s">
        <v>55</v>
      </c>
      <c r="J41" s="4" t="s">
        <v>55</v>
      </c>
      <c r="K41" s="4" t="s">
        <v>55</v>
      </c>
      <c r="M41" s="4" t="s">
        <v>55</v>
      </c>
    </row>
    <row r="42" spans="1:14">
      <c r="A42" s="4" t="s">
        <v>149</v>
      </c>
      <c r="B42" s="4" t="s">
        <v>55</v>
      </c>
      <c r="C42" s="4" t="s">
        <v>55</v>
      </c>
      <c r="D42" s="4" t="s">
        <v>55</v>
      </c>
      <c r="E42" s="5" t="n">
        <v>138692</v>
      </c>
    </row>
    <row r="43" spans="1:14">
      <c r="A43" s="4" t="s">
        <v>150</v>
      </c>
      <c r="B43" s="4" t="s">
        <v>55</v>
      </c>
      <c r="C43" s="4" t="s">
        <v>55</v>
      </c>
      <c r="D43" s="4" t="s">
        <v>55</v>
      </c>
      <c r="E43" s="6" t="n">
        <v>24</v>
      </c>
      <c r="F43" s="5" t="n">
        <v>1499976</v>
      </c>
      <c r="H43" s="4" t="s">
        <v>55</v>
      </c>
      <c r="J43" s="4" t="s">
        <v>55</v>
      </c>
      <c r="K43" s="4" t="s">
        <v>55</v>
      </c>
      <c r="M43" s="5" t="n">
        <v>1500000</v>
      </c>
    </row>
    <row r="44" spans="1:14">
      <c r="A44" s="4" t="s">
        <v>151</v>
      </c>
      <c r="B44" s="4" t="s">
        <v>55</v>
      </c>
      <c r="C44" s="4" t="s">
        <v>55</v>
      </c>
      <c r="D44" s="4" t="s">
        <v>55</v>
      </c>
      <c r="E44" s="5" t="n">
        <v>238095</v>
      </c>
    </row>
    <row r="45" spans="1:14">
      <c r="A45" s="4" t="s">
        <v>152</v>
      </c>
      <c r="B45" s="4" t="s">
        <v>55</v>
      </c>
      <c r="C45" s="4" t="s">
        <v>55</v>
      </c>
      <c r="D45" s="4" t="s">
        <v>55</v>
      </c>
      <c r="E45" s="6" t="n">
        <v>33</v>
      </c>
      <c r="F45" s="5" t="n">
        <v>2060241</v>
      </c>
      <c r="H45" s="4" t="s">
        <v>55</v>
      </c>
      <c r="J45" s="4" t="s">
        <v>55</v>
      </c>
      <c r="K45" s="4" t="s">
        <v>55</v>
      </c>
      <c r="M45" s="5" t="n">
        <v>2060274</v>
      </c>
    </row>
    <row r="46" spans="1:14">
      <c r="A46" s="4" t="s">
        <v>153</v>
      </c>
      <c r="B46" s="4" t="s">
        <v>55</v>
      </c>
      <c r="C46" s="4" t="s">
        <v>55</v>
      </c>
      <c r="D46" s="4" t="s">
        <v>55</v>
      </c>
      <c r="E46" s="5" t="n">
        <v>327027</v>
      </c>
    </row>
    <row r="47" spans="1:14">
      <c r="A47" s="4" t="s">
        <v>154</v>
      </c>
      <c r="B47" s="4" t="s">
        <v>55</v>
      </c>
      <c r="C47" s="4" t="s">
        <v>55</v>
      </c>
      <c r="D47" s="4" t="s">
        <v>55</v>
      </c>
      <c r="E47" s="6" t="n">
        <v>33</v>
      </c>
      <c r="F47" s="5" t="n">
        <v>2079820</v>
      </c>
      <c r="H47" s="4" t="s">
        <v>55</v>
      </c>
      <c r="J47" s="4" t="s">
        <v>55</v>
      </c>
      <c r="K47" s="4" t="s">
        <v>55</v>
      </c>
      <c r="M47" s="5" t="n">
        <v>2079853</v>
      </c>
    </row>
    <row r="48" spans="1:14">
      <c r="A48" s="4" t="s">
        <v>155</v>
      </c>
      <c r="B48" s="4" t="s">
        <v>55</v>
      </c>
      <c r="C48" s="4" t="s">
        <v>55</v>
      </c>
      <c r="D48" s="4" t="s">
        <v>55</v>
      </c>
      <c r="E48" s="5" t="n">
        <v>330135</v>
      </c>
    </row>
    <row r="49" spans="1:14">
      <c r="A49" s="4" t="s">
        <v>156</v>
      </c>
      <c r="B49" s="4" t="s">
        <v>55</v>
      </c>
      <c r="C49" s="4" t="s">
        <v>55</v>
      </c>
      <c r="D49" s="4" t="s">
        <v>55</v>
      </c>
      <c r="E49" s="6" t="n">
        <v>29</v>
      </c>
      <c r="F49" s="5" t="n">
        <v>-29</v>
      </c>
      <c r="H49" s="4" t="s">
        <v>55</v>
      </c>
      <c r="J49" s="4" t="s">
        <v>55</v>
      </c>
      <c r="K49" s="4" t="s">
        <v>55</v>
      </c>
      <c r="M49" s="4" t="s">
        <v>55</v>
      </c>
    </row>
    <row r="50" spans="1:14">
      <c r="A50" s="4" t="s">
        <v>132</v>
      </c>
      <c r="B50" s="4" t="s">
        <v>55</v>
      </c>
      <c r="C50" s="4" t="s">
        <v>55</v>
      </c>
      <c r="D50" s="4" t="s">
        <v>55</v>
      </c>
      <c r="E50" s="5" t="n">
        <v>291448</v>
      </c>
      <c r="M50" s="5" t="n">
        <v>291402</v>
      </c>
    </row>
    <row r="51" spans="1:14">
      <c r="A51" s="4" t="s">
        <v>98</v>
      </c>
      <c r="B51" s="4" t="s">
        <v>55</v>
      </c>
      <c r="C51" s="4" t="s">
        <v>55</v>
      </c>
      <c r="D51" s="4" t="s">
        <v>55</v>
      </c>
      <c r="E51" s="4" t="s">
        <v>55</v>
      </c>
      <c r="F51" s="4" t="s">
        <v>55</v>
      </c>
      <c r="H51" s="4" t="s">
        <v>55</v>
      </c>
      <c r="J51" s="4" t="s">
        <v>55</v>
      </c>
      <c r="K51" s="5" t="n">
        <v>-6539566</v>
      </c>
      <c r="M51" s="6" t="n">
        <v>-6539566</v>
      </c>
    </row>
    <row r="52" spans="1:14">
      <c r="A52" s="4" t="s">
        <v>157</v>
      </c>
      <c r="B52" s="6" t="n">
        <v>25</v>
      </c>
      <c r="C52" s="4" t="s">
        <v>55</v>
      </c>
      <c r="D52" s="4" t="s">
        <v>55</v>
      </c>
      <c r="E52" s="6" t="n">
        <v>956</v>
      </c>
      <c r="F52" s="6" t="n">
        <v>21125956</v>
      </c>
      <c r="H52" s="6" t="n">
        <v>-325</v>
      </c>
      <c r="J52" s="6" t="n">
        <v>-47848</v>
      </c>
      <c r="K52" s="6" t="n">
        <v>-12028388</v>
      </c>
      <c r="M52" s="6" t="n">
        <v>9050376</v>
      </c>
    </row>
    <row r="53" spans="1:14">
      <c r="A53" s="4" t="s">
        <v>158</v>
      </c>
      <c r="B53" s="5" t="n">
        <v>250000</v>
      </c>
      <c r="C53" s="4" t="s">
        <v>55</v>
      </c>
      <c r="D53" s="4" t="s">
        <v>55</v>
      </c>
      <c r="E53" s="5" t="n">
        <v>9558997</v>
      </c>
    </row>
    <row r="54" spans="1:14"/>
    <row r="55" spans="1:14">
      <c r="A55" s="4" t="s">
        <v>37</v>
      </c>
      <c r="B55" s="4" t="s">
        <v>71</v>
      </c>
    </row>
  </sheetData>
  <mergeCells count="159">
    <mergeCell ref="M1:N1"/>
    <mergeCell ref="F2:G2"/>
    <mergeCell ref="H2:I2"/>
    <mergeCell ref="K2:L2"/>
    <mergeCell ref="F3:G3"/>
    <mergeCell ref="H3:I3"/>
    <mergeCell ref="K3:L3"/>
    <mergeCell ref="F4:G4"/>
    <mergeCell ref="H4:I4"/>
    <mergeCell ref="K4:L4"/>
    <mergeCell ref="F5:G5"/>
    <mergeCell ref="H5:I5"/>
    <mergeCell ref="K5:L5"/>
    <mergeCell ref="F6:G6"/>
    <mergeCell ref="H6:I6"/>
    <mergeCell ref="K6:L6"/>
    <mergeCell ref="F7:G7"/>
    <mergeCell ref="H7:I7"/>
    <mergeCell ref="K7:L7"/>
    <mergeCell ref="F8:G8"/>
    <mergeCell ref="H8:I8"/>
    <mergeCell ref="K8:L8"/>
    <mergeCell ref="F9:G9"/>
    <mergeCell ref="H9:I9"/>
    <mergeCell ref="K9:L9"/>
    <mergeCell ref="F10:G10"/>
    <mergeCell ref="H10:I10"/>
    <mergeCell ref="K10:L10"/>
    <mergeCell ref="F11:G11"/>
    <mergeCell ref="H11:I11"/>
    <mergeCell ref="K11:L11"/>
    <mergeCell ref="F12:G12"/>
    <mergeCell ref="H12:I12"/>
    <mergeCell ref="K12:L12"/>
    <mergeCell ref="F13:G13"/>
    <mergeCell ref="H13:I13"/>
    <mergeCell ref="K13:L13"/>
    <mergeCell ref="F14:G14"/>
    <mergeCell ref="H14:I14"/>
    <mergeCell ref="K14:L14"/>
    <mergeCell ref="F15:G15"/>
    <mergeCell ref="H15:I15"/>
    <mergeCell ref="K15:L15"/>
    <mergeCell ref="F16:G16"/>
    <mergeCell ref="H16:I16"/>
    <mergeCell ref="K16:L16"/>
    <mergeCell ref="F17:G17"/>
    <mergeCell ref="H17:I17"/>
    <mergeCell ref="K17:L17"/>
    <mergeCell ref="F18:G18"/>
    <mergeCell ref="H18:I18"/>
    <mergeCell ref="K18:L18"/>
    <mergeCell ref="F19:G19"/>
    <mergeCell ref="H19:I19"/>
    <mergeCell ref="K19:L19"/>
    <mergeCell ref="F20:G20"/>
    <mergeCell ref="H20:I20"/>
    <mergeCell ref="K20:L20"/>
    <mergeCell ref="F21:G21"/>
    <mergeCell ref="H21:I21"/>
    <mergeCell ref="K21:L21"/>
    <mergeCell ref="F22:G22"/>
    <mergeCell ref="H22:I22"/>
    <mergeCell ref="K22:L22"/>
    <mergeCell ref="F23:G23"/>
    <mergeCell ref="H23:I23"/>
    <mergeCell ref="K23:L23"/>
    <mergeCell ref="F24:G24"/>
    <mergeCell ref="H24:I24"/>
    <mergeCell ref="K24:L24"/>
    <mergeCell ref="F25:G25"/>
    <mergeCell ref="H25:I25"/>
    <mergeCell ref="K25:L25"/>
    <mergeCell ref="F26:G26"/>
    <mergeCell ref="H26:I26"/>
    <mergeCell ref="K26:L26"/>
    <mergeCell ref="F27:G27"/>
    <mergeCell ref="H27:I27"/>
    <mergeCell ref="K27:L27"/>
    <mergeCell ref="F28:G28"/>
    <mergeCell ref="H28:I28"/>
    <mergeCell ref="K28:L28"/>
    <mergeCell ref="F29:G29"/>
    <mergeCell ref="H29:I29"/>
    <mergeCell ref="K29:L29"/>
    <mergeCell ref="F30:G30"/>
    <mergeCell ref="H30:I30"/>
    <mergeCell ref="K30:L30"/>
    <mergeCell ref="F31:G31"/>
    <mergeCell ref="H31:I31"/>
    <mergeCell ref="K31:L31"/>
    <mergeCell ref="F32:G32"/>
    <mergeCell ref="H32:I32"/>
    <mergeCell ref="K32:L32"/>
    <mergeCell ref="F33:G33"/>
    <mergeCell ref="H33:I33"/>
    <mergeCell ref="K33:L33"/>
    <mergeCell ref="F34:G34"/>
    <mergeCell ref="H34:I34"/>
    <mergeCell ref="K34:L34"/>
    <mergeCell ref="F35:G35"/>
    <mergeCell ref="H35:I35"/>
    <mergeCell ref="K35:L35"/>
    <mergeCell ref="F36:G36"/>
    <mergeCell ref="H36:I36"/>
    <mergeCell ref="K36:L36"/>
    <mergeCell ref="F37:G37"/>
    <mergeCell ref="H37:I37"/>
    <mergeCell ref="K37:L37"/>
    <mergeCell ref="F38:G38"/>
    <mergeCell ref="H38:I38"/>
    <mergeCell ref="K38:L38"/>
    <mergeCell ref="F39:G39"/>
    <mergeCell ref="H39:I39"/>
    <mergeCell ref="K39:L39"/>
    <mergeCell ref="F40:G40"/>
    <mergeCell ref="H40:I40"/>
    <mergeCell ref="K40:L40"/>
    <mergeCell ref="F41:G41"/>
    <mergeCell ref="H41:I41"/>
    <mergeCell ref="K41:L41"/>
    <mergeCell ref="F42:G42"/>
    <mergeCell ref="H42:I42"/>
    <mergeCell ref="K42:L42"/>
    <mergeCell ref="F43:G43"/>
    <mergeCell ref="H43:I43"/>
    <mergeCell ref="K43:L43"/>
    <mergeCell ref="F44:G44"/>
    <mergeCell ref="H44:I44"/>
    <mergeCell ref="K44:L44"/>
    <mergeCell ref="F45:G45"/>
    <mergeCell ref="H45:I45"/>
    <mergeCell ref="K45:L45"/>
    <mergeCell ref="F46:G46"/>
    <mergeCell ref="H46:I46"/>
    <mergeCell ref="K46:L46"/>
    <mergeCell ref="F47:G47"/>
    <mergeCell ref="H47:I47"/>
    <mergeCell ref="K47:L47"/>
    <mergeCell ref="F48:G48"/>
    <mergeCell ref="H48:I48"/>
    <mergeCell ref="K48:L48"/>
    <mergeCell ref="F49:G49"/>
    <mergeCell ref="H49:I49"/>
    <mergeCell ref="K49:L49"/>
    <mergeCell ref="F50:G50"/>
    <mergeCell ref="H50:I50"/>
    <mergeCell ref="K50:L50"/>
    <mergeCell ref="F51:G51"/>
    <mergeCell ref="H51:I51"/>
    <mergeCell ref="K51:L51"/>
    <mergeCell ref="F52:G52"/>
    <mergeCell ref="H52:I52"/>
    <mergeCell ref="K52:L52"/>
    <mergeCell ref="F53:G53"/>
    <mergeCell ref="H53:I53"/>
    <mergeCell ref="K53:L53"/>
    <mergeCell ref="A54:N54"/>
    <mergeCell ref="B55:N5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454</v>
      </c>
      <c r="B1" s="2" t="s">
        <v>2</v>
      </c>
      <c r="C1" s="2" t="s">
        <v>34</v>
      </c>
      <c r="E1" s="2" t="s">
        <v>455</v>
      </c>
      <c r="F1" s="2" t="s">
        <v>37</v>
      </c>
    </row>
    <row r="2" spans="1:6">
      <c r="A2" s="4" t="s">
        <v>113</v>
      </c>
      <c r="B2" s="6" t="n">
        <v>2010325</v>
      </c>
      <c r="C2" s="6" t="n">
        <v>456502</v>
      </c>
      <c r="D2" s="4" t="s">
        <v>37</v>
      </c>
      <c r="E2" s="6" t="n">
        <v>994103</v>
      </c>
    </row>
    <row r="3" spans="1:6">
      <c r="A3" s="4" t="s">
        <v>456</v>
      </c>
    </row>
    <row r="4" spans="1:6">
      <c r="A4" s="4" t="s">
        <v>113</v>
      </c>
      <c r="B4" s="5" t="n">
        <v>2007423</v>
      </c>
      <c r="C4" s="5" t="n">
        <v>450549</v>
      </c>
    </row>
    <row r="5" spans="1:6">
      <c r="A5" s="4" t="s">
        <v>457</v>
      </c>
    </row>
    <row r="6" spans="1:6">
      <c r="A6" s="4" t="s">
        <v>113</v>
      </c>
      <c r="B6" s="6" t="n">
        <v>2902</v>
      </c>
      <c r="C6" s="6" t="n">
        <v>5953</v>
      </c>
    </row>
    <row r="7" spans="1:6"/>
    <row r="8" spans="1:6">
      <c r="A8" s="4" t="s">
        <v>37</v>
      </c>
      <c r="B8" s="4" t="s">
        <v>71</v>
      </c>
    </row>
  </sheetData>
  <mergeCells count="8">
    <mergeCell ref="C1:D1"/>
    <mergeCell ref="E2:F2"/>
    <mergeCell ref="E3:F3"/>
    <mergeCell ref="E4:F4"/>
    <mergeCell ref="E5:F5"/>
    <mergeCell ref="E6:F6"/>
    <mergeCell ref="A7:F7"/>
    <mergeCell ref="B8:F8"/>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58</v>
      </c>
      <c r="B1" s="2" t="s">
        <v>2</v>
      </c>
      <c r="C1" s="2" t="s">
        <v>34</v>
      </c>
    </row>
    <row r="2" spans="1:3">
      <c r="A2" s="3" t="s">
        <v>228</v>
      </c>
    </row>
    <row r="3" spans="1:3">
      <c r="A3" s="4" t="s">
        <v>459</v>
      </c>
      <c r="B3" s="6" t="n">
        <v>163402</v>
      </c>
      <c r="C3" s="6" t="n">
        <v>5592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60</v>
      </c>
      <c r="B1" s="2" t="s">
        <v>2</v>
      </c>
      <c r="C1" s="2" t="s">
        <v>34</v>
      </c>
    </row>
    <row r="2" spans="1:4">
      <c r="A2" s="3" t="s">
        <v>228</v>
      </c>
    </row>
    <row r="3" spans="1:4">
      <c r="A3" s="4" t="s">
        <v>461</v>
      </c>
      <c r="B3" s="6" t="n">
        <v>3846724</v>
      </c>
      <c r="C3" s="6" t="n">
        <v>3562832</v>
      </c>
    </row>
    <row r="4" spans="1:4">
      <c r="A4" s="4" t="s">
        <v>462</v>
      </c>
      <c r="B4" s="5" t="n">
        <v>-200874</v>
      </c>
      <c r="C4" s="5" t="n">
        <v>-453059</v>
      </c>
    </row>
    <row r="5" spans="1:4">
      <c r="A5" s="4" t="s">
        <v>463</v>
      </c>
      <c r="B5" s="5" t="n">
        <v>-555918</v>
      </c>
      <c r="C5" s="5" t="n">
        <v>-165819</v>
      </c>
    </row>
    <row r="6" spans="1:4">
      <c r="A6" s="4" t="s">
        <v>464</v>
      </c>
      <c r="B6" s="6" t="n">
        <v>3089932</v>
      </c>
      <c r="C6" s="6" t="n">
        <v>2943954</v>
      </c>
      <c r="D6" s="4" t="s">
        <v>37</v>
      </c>
    </row>
    <row r="7" spans="1:4"/>
    <row r="8" spans="1:4">
      <c r="A8" s="4" t="s">
        <v>37</v>
      </c>
      <c r="B8" s="4" t="s">
        <v>71</v>
      </c>
    </row>
  </sheetData>
  <mergeCells count="3">
    <mergeCell ref="C1:D1"/>
    <mergeCell ref="A7:D7"/>
    <mergeCell ref="B8:D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465</v>
      </c>
      <c r="B1" s="2" t="s">
        <v>1</v>
      </c>
    </row>
    <row r="2" spans="1:3">
      <c r="B2" s="2" t="s">
        <v>2</v>
      </c>
      <c r="C2" s="2" t="s">
        <v>34</v>
      </c>
    </row>
    <row r="3" spans="1:3">
      <c r="A3" s="3" t="s">
        <v>230</v>
      </c>
    </row>
    <row r="4" spans="1:3">
      <c r="A4" s="4" t="s">
        <v>466</v>
      </c>
      <c r="B4" s="6" t="n">
        <v>83500</v>
      </c>
      <c r="C4" s="6" t="n">
        <v>32698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4"/>
  </cols>
  <sheetData>
    <row r="1" spans="1:4">
      <c r="A1" s="1" t="s">
        <v>467</v>
      </c>
      <c r="B1" s="2" t="s">
        <v>2</v>
      </c>
      <c r="C1" s="2" t="s">
        <v>34</v>
      </c>
    </row>
    <row r="2" spans="1:4">
      <c r="A2" s="3" t="s">
        <v>230</v>
      </c>
    </row>
    <row r="3" spans="1:4">
      <c r="A3" s="4" t="s">
        <v>468</v>
      </c>
      <c r="B3" s="6" t="n">
        <v>4611973</v>
      </c>
      <c r="C3" s="6" t="n">
        <v>4102621</v>
      </c>
    </row>
    <row r="4" spans="1:4">
      <c r="A4" s="4" t="s">
        <v>469</v>
      </c>
      <c r="B4" s="5" t="n">
        <v>187158</v>
      </c>
      <c r="C4" s="5" t="n">
        <v>183357</v>
      </c>
    </row>
    <row r="5" spans="1:4">
      <c r="A5" s="4" t="s">
        <v>470</v>
      </c>
      <c r="B5" s="5" t="n">
        <v>-172562</v>
      </c>
      <c r="C5" s="5" t="n">
        <v>-121862</v>
      </c>
    </row>
    <row r="6" spans="1:4">
      <c r="A6" s="4" t="s">
        <v>471</v>
      </c>
      <c r="B6" s="6" t="n">
        <v>4626569</v>
      </c>
      <c r="C6" s="6" t="n">
        <v>4164116</v>
      </c>
      <c r="D6" s="4" t="s">
        <v>37</v>
      </c>
    </row>
    <row r="7" spans="1:4"/>
    <row r="8" spans="1:4">
      <c r="A8" s="4" t="s">
        <v>37</v>
      </c>
      <c r="B8" s="4" t="s">
        <v>71</v>
      </c>
    </row>
  </sheetData>
  <mergeCells count="3">
    <mergeCell ref="C1:D1"/>
    <mergeCell ref="A7:D7"/>
    <mergeCell ref="B8:D8"/>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72</v>
      </c>
      <c r="B1" s="2" t="s">
        <v>2</v>
      </c>
      <c r="C1" s="2" t="s">
        <v>34</v>
      </c>
    </row>
    <row r="2" spans="1:4">
      <c r="A2" s="4" t="s">
        <v>40</v>
      </c>
      <c r="B2" s="6" t="n">
        <v>388006</v>
      </c>
      <c r="C2" s="6" t="n">
        <v>447036</v>
      </c>
      <c r="D2" s="4" t="s">
        <v>37</v>
      </c>
    </row>
    <row r="3" spans="1:4">
      <c r="A3" s="4" t="s">
        <v>473</v>
      </c>
    </row>
    <row r="4" spans="1:4">
      <c r="A4" s="4" t="s">
        <v>40</v>
      </c>
      <c r="B4" s="5" t="n">
        <v>295448</v>
      </c>
      <c r="C4" s="5" t="n">
        <v>351408</v>
      </c>
    </row>
    <row r="5" spans="1:4">
      <c r="A5" s="4" t="s">
        <v>474</v>
      </c>
    </row>
    <row r="6" spans="1:4">
      <c r="A6" s="4" t="s">
        <v>40</v>
      </c>
      <c r="B6" s="5" t="n">
        <v>6203</v>
      </c>
      <c r="C6" s="5" t="n">
        <v>3571</v>
      </c>
    </row>
    <row r="7" spans="1:4">
      <c r="A7" s="4" t="s">
        <v>475</v>
      </c>
    </row>
    <row r="8" spans="1:4">
      <c r="A8" s="4" t="s">
        <v>40</v>
      </c>
      <c r="B8" s="5" t="n">
        <v>1015</v>
      </c>
      <c r="C8" s="5" t="n">
        <v>16385</v>
      </c>
    </row>
    <row r="9" spans="1:4">
      <c r="A9" s="4" t="s">
        <v>476</v>
      </c>
    </row>
    <row r="10" spans="1:4">
      <c r="A10" s="4" t="s">
        <v>40</v>
      </c>
      <c r="B10" s="5" t="n">
        <v>33435</v>
      </c>
      <c r="C10" s="5" t="n">
        <v>30879</v>
      </c>
    </row>
    <row r="11" spans="1:4">
      <c r="A11" s="4" t="s">
        <v>477</v>
      </c>
    </row>
    <row r="12" spans="1:4">
      <c r="A12" s="4" t="s">
        <v>40</v>
      </c>
      <c r="B12" s="6" t="n">
        <v>51905</v>
      </c>
      <c r="C12" s="6" t="n">
        <v>44793</v>
      </c>
    </row>
    <row r="13" spans="1:4"/>
    <row r="14" spans="1:4">
      <c r="A14" s="4" t="s">
        <v>37</v>
      </c>
      <c r="B14" s="4" t="s">
        <v>71</v>
      </c>
    </row>
  </sheetData>
  <mergeCells count="3">
    <mergeCell ref="C1:D1"/>
    <mergeCell ref="A13:D13"/>
    <mergeCell ref="B14:D14"/>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78</v>
      </c>
      <c r="B1" s="2" t="s">
        <v>1</v>
      </c>
    </row>
    <row r="2" spans="1:3">
      <c r="B2" s="2" t="s">
        <v>2</v>
      </c>
      <c r="C2" s="2" t="s">
        <v>34</v>
      </c>
    </row>
    <row r="3" spans="1:3">
      <c r="A3" s="3" t="s">
        <v>236</v>
      </c>
    </row>
    <row r="4" spans="1:3">
      <c r="A4" s="4" t="s">
        <v>479</v>
      </c>
      <c r="B4" s="6" t="n">
        <v>30288</v>
      </c>
      <c r="C4" s="6" t="n">
        <v>714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80</v>
      </c>
      <c r="B1" s="2" t="s">
        <v>1</v>
      </c>
    </row>
    <row r="2" spans="1:4">
      <c r="B2" s="2" t="s">
        <v>2</v>
      </c>
      <c r="C2" s="2" t="s">
        <v>34</v>
      </c>
    </row>
    <row r="3" spans="1:4">
      <c r="A3" s="4" t="s">
        <v>481</v>
      </c>
      <c r="B3" s="6" t="n">
        <v>67181</v>
      </c>
      <c r="C3" s="6" t="n">
        <v>67181</v>
      </c>
    </row>
    <row r="4" spans="1:4">
      <c r="A4" s="4" t="s">
        <v>482</v>
      </c>
      <c r="B4" s="5" t="n">
        <v>-32429</v>
      </c>
      <c r="C4" s="5" t="n">
        <v>-7141</v>
      </c>
    </row>
    <row r="5" spans="1:4">
      <c r="A5" s="4" t="s">
        <v>42</v>
      </c>
      <c r="B5" s="5" t="n">
        <v>29752</v>
      </c>
      <c r="C5" s="5" t="n">
        <v>60040</v>
      </c>
      <c r="D5" s="4" t="s">
        <v>37</v>
      </c>
    </row>
    <row r="6" spans="1:4">
      <c r="A6" s="4" t="s">
        <v>483</v>
      </c>
    </row>
    <row r="7" spans="1:4">
      <c r="A7" s="4" t="s">
        <v>481</v>
      </c>
      <c r="B7" s="6" t="n">
        <v>3355</v>
      </c>
      <c r="C7" s="5" t="n">
        <v>3355</v>
      </c>
    </row>
    <row r="8" spans="1:4">
      <c r="A8" s="4" t="s">
        <v>484</v>
      </c>
    </row>
    <row r="9" spans="1:4">
      <c r="A9" s="4" t="s">
        <v>485</v>
      </c>
      <c r="B9" s="4" t="s">
        <v>486</v>
      </c>
    </row>
    <row r="10" spans="1:4">
      <c r="A10" s="4" t="s">
        <v>487</v>
      </c>
    </row>
    <row r="11" spans="1:4">
      <c r="A11" s="4" t="s">
        <v>485</v>
      </c>
      <c r="B11" s="4" t="s">
        <v>488</v>
      </c>
    </row>
    <row r="12" spans="1:4">
      <c r="A12" s="4" t="s">
        <v>489</v>
      </c>
    </row>
    <row r="13" spans="1:4">
      <c r="A13" s="4" t="s">
        <v>481</v>
      </c>
      <c r="B13" s="6" t="n">
        <v>21341</v>
      </c>
      <c r="C13" s="5" t="n">
        <v>21341</v>
      </c>
    </row>
    <row r="14" spans="1:4">
      <c r="A14" s="4" t="s">
        <v>490</v>
      </c>
    </row>
    <row r="15" spans="1:4">
      <c r="A15" s="4" t="s">
        <v>485</v>
      </c>
      <c r="B15" s="4" t="s">
        <v>491</v>
      </c>
    </row>
    <row r="16" spans="1:4">
      <c r="A16" s="4" t="s">
        <v>492</v>
      </c>
    </row>
    <row r="17" spans="1:4">
      <c r="A17" s="4" t="s">
        <v>485</v>
      </c>
      <c r="B17" s="4" t="s">
        <v>493</v>
      </c>
    </row>
    <row r="18" spans="1:4">
      <c r="A18" s="4" t="s">
        <v>494</v>
      </c>
    </row>
    <row r="19" spans="1:4">
      <c r="A19" s="4" t="s">
        <v>485</v>
      </c>
      <c r="B19" s="4" t="s">
        <v>493</v>
      </c>
    </row>
    <row r="20" spans="1:4">
      <c r="A20" s="4" t="s">
        <v>481</v>
      </c>
      <c r="B20" s="6" t="n">
        <v>42485</v>
      </c>
      <c r="C20" s="6" t="n">
        <v>42485</v>
      </c>
    </row>
    <row r="21" spans="1:4"/>
    <row r="22" spans="1:4">
      <c r="A22" s="4" t="s">
        <v>37</v>
      </c>
      <c r="B22" s="4" t="s">
        <v>71</v>
      </c>
    </row>
  </sheetData>
  <mergeCells count="5">
    <mergeCell ref="A1:A2"/>
    <mergeCell ref="C1:D1"/>
    <mergeCell ref="C2:D2"/>
    <mergeCell ref="A21:D21"/>
    <mergeCell ref="B22:D2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95</v>
      </c>
      <c r="B1" s="2" t="s">
        <v>1</v>
      </c>
    </row>
    <row r="2" spans="1:3">
      <c r="B2" s="2" t="s">
        <v>2</v>
      </c>
      <c r="C2" s="2" t="s">
        <v>34</v>
      </c>
    </row>
    <row r="3" spans="1:3">
      <c r="A3" s="3" t="s">
        <v>239</v>
      </c>
    </row>
    <row r="4" spans="1:3">
      <c r="A4" s="4" t="s">
        <v>496</v>
      </c>
      <c r="B4" s="6" t="n">
        <v>716920</v>
      </c>
      <c r="C4" s="6" t="n">
        <v>34624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97</v>
      </c>
      <c r="B1" s="2" t="s">
        <v>1</v>
      </c>
    </row>
    <row r="2" spans="1:4">
      <c r="B2" s="2" t="s">
        <v>2</v>
      </c>
      <c r="C2" s="2" t="s">
        <v>34</v>
      </c>
    </row>
    <row r="3" spans="1:4">
      <c r="A3" s="4" t="s">
        <v>498</v>
      </c>
      <c r="B3" s="6" t="n">
        <v>7189723</v>
      </c>
      <c r="C3" s="6" t="n">
        <v>7179722</v>
      </c>
    </row>
    <row r="4" spans="1:4">
      <c r="A4" s="4" t="s">
        <v>499</v>
      </c>
      <c r="B4" s="5" t="n">
        <v>-1063165</v>
      </c>
      <c r="C4" s="5" t="n">
        <v>-346245</v>
      </c>
    </row>
    <row r="5" spans="1:4">
      <c r="A5" s="4" t="s">
        <v>43</v>
      </c>
      <c r="B5" s="5" t="n">
        <v>6126558</v>
      </c>
      <c r="C5" s="5" t="n">
        <v>6833477</v>
      </c>
      <c r="D5" s="4" t="s">
        <v>37</v>
      </c>
    </row>
    <row r="6" spans="1:4">
      <c r="A6" s="4" t="s">
        <v>44</v>
      </c>
      <c r="B6" s="5" t="n">
        <v>4181991</v>
      </c>
      <c r="C6" s="5" t="n">
        <v>4181991</v>
      </c>
      <c r="D6" s="4" t="s">
        <v>37</v>
      </c>
    </row>
    <row r="7" spans="1:4">
      <c r="A7" s="4" t="s">
        <v>500</v>
      </c>
    </row>
    <row r="8" spans="1:4">
      <c r="A8" s="4" t="s">
        <v>44</v>
      </c>
      <c r="B8" s="5" t="n">
        <v>44931</v>
      </c>
      <c r="C8" s="5" t="n">
        <v>44931</v>
      </c>
    </row>
    <row r="9" spans="1:4">
      <c r="A9" s="4" t="s">
        <v>501</v>
      </c>
    </row>
    <row r="10" spans="1:4">
      <c r="A10" s="4" t="s">
        <v>44</v>
      </c>
      <c r="B10" s="6" t="n">
        <v>4137060</v>
      </c>
      <c r="C10" s="5" t="n">
        <v>4137060</v>
      </c>
    </row>
    <row r="11" spans="1:4">
      <c r="A11" s="4" t="s">
        <v>502</v>
      </c>
    </row>
    <row r="12" spans="1:4">
      <c r="A12" s="4" t="s">
        <v>485</v>
      </c>
      <c r="B12" s="4" t="s">
        <v>488</v>
      </c>
    </row>
    <row r="13" spans="1:4">
      <c r="A13" s="4" t="s">
        <v>498</v>
      </c>
      <c r="B13" s="6" t="n">
        <v>67395</v>
      </c>
      <c r="C13" s="5" t="n">
        <v>67395</v>
      </c>
    </row>
    <row r="14" spans="1:4">
      <c r="A14" s="4" t="s">
        <v>503</v>
      </c>
    </row>
    <row r="15" spans="1:4">
      <c r="A15" s="4" t="s">
        <v>485</v>
      </c>
      <c r="B15" s="4" t="s">
        <v>488</v>
      </c>
    </row>
    <row r="16" spans="1:4">
      <c r="A16" s="4" t="s">
        <v>498</v>
      </c>
      <c r="B16" s="6" t="n">
        <v>3567396</v>
      </c>
      <c r="C16" s="5" t="n">
        <v>3567396</v>
      </c>
    </row>
    <row r="17" spans="1:4">
      <c r="A17" s="4" t="s">
        <v>504</v>
      </c>
    </row>
    <row r="18" spans="1:4">
      <c r="A18" s="4" t="s">
        <v>485</v>
      </c>
      <c r="B18" s="4" t="s">
        <v>488</v>
      </c>
    </row>
    <row r="19" spans="1:4">
      <c r="A19" s="4" t="s">
        <v>498</v>
      </c>
      <c r="B19" s="6" t="n">
        <v>3554932</v>
      </c>
      <c r="C19" s="6" t="n">
        <v>3544931</v>
      </c>
    </row>
    <row r="20" spans="1:4"/>
    <row r="21" spans="1:4">
      <c r="A21" s="4" t="s">
        <v>37</v>
      </c>
      <c r="B21" s="4" t="s">
        <v>71</v>
      </c>
    </row>
  </sheetData>
  <mergeCells count="5">
    <mergeCell ref="A1:A2"/>
    <mergeCell ref="C1:D1"/>
    <mergeCell ref="C2:D2"/>
    <mergeCell ref="A20:D20"/>
    <mergeCell ref="B21:D2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s>
  <sheetData>
    <row r="1" spans="1:5">
      <c r="A1" s="1" t="s">
        <v>159</v>
      </c>
      <c r="C1" s="2" t="s">
        <v>1</v>
      </c>
    </row>
    <row r="2" spans="1:5">
      <c r="C2" s="2" t="s">
        <v>2</v>
      </c>
      <c r="D2" s="2" t="s">
        <v>34</v>
      </c>
    </row>
    <row r="3" spans="1:5">
      <c r="A3" s="3" t="s">
        <v>160</v>
      </c>
    </row>
    <row r="4" spans="1:5">
      <c r="A4" s="4" t="s">
        <v>98</v>
      </c>
      <c r="C4" s="6" t="n">
        <v>-6539566</v>
      </c>
      <c r="D4" s="6" t="n">
        <v>-2061983</v>
      </c>
      <c r="E4" s="4" t="s">
        <v>37</v>
      </c>
    </row>
    <row r="5" spans="1:5">
      <c r="A5" s="3" t="s">
        <v>161</v>
      </c>
    </row>
    <row r="6" spans="1:5">
      <c r="A6" s="4" t="s">
        <v>162</v>
      </c>
      <c r="C6" s="5" t="n">
        <v>-88783</v>
      </c>
      <c r="D6" s="5" t="n">
        <v>425155</v>
      </c>
      <c r="E6" s="4" t="s">
        <v>37</v>
      </c>
    </row>
    <row r="7" spans="1:5">
      <c r="A7" s="4" t="s">
        <v>163</v>
      </c>
      <c r="C7" s="5" t="n">
        <v>407655</v>
      </c>
      <c r="D7" s="5" t="n">
        <v>53031</v>
      </c>
      <c r="E7" s="4" t="s">
        <v>37</v>
      </c>
    </row>
    <row r="8" spans="1:5">
      <c r="A8" s="4" t="s">
        <v>164</v>
      </c>
      <c r="C8" s="5" t="n">
        <v>134200</v>
      </c>
      <c r="D8" s="5" t="n">
        <v>13610</v>
      </c>
      <c r="E8" s="4" t="s">
        <v>37</v>
      </c>
    </row>
    <row r="9" spans="1:5">
      <c r="A9" s="4" t="s">
        <v>165</v>
      </c>
      <c r="C9" s="5" t="n">
        <v>4344429</v>
      </c>
      <c r="D9" s="5" t="n">
        <v>464321</v>
      </c>
      <c r="E9" s="4" t="s">
        <v>37</v>
      </c>
    </row>
    <row r="10" spans="1:5">
      <c r="A10" s="4" t="s">
        <v>166</v>
      </c>
      <c r="C10" s="5" t="n">
        <v>747208</v>
      </c>
      <c r="D10" s="5" t="n">
        <v>353386</v>
      </c>
      <c r="E10" s="4" t="s">
        <v>37</v>
      </c>
    </row>
    <row r="11" spans="1:5">
      <c r="A11" s="4" t="s">
        <v>167</v>
      </c>
      <c r="C11" s="5" t="n">
        <v>7108</v>
      </c>
      <c r="D11" s="4" t="s">
        <v>55</v>
      </c>
      <c r="E11" s="4" t="s">
        <v>37</v>
      </c>
    </row>
    <row r="12" spans="1:5">
      <c r="A12" s="4" t="s">
        <v>168</v>
      </c>
      <c r="C12" s="4" t="s">
        <v>55</v>
      </c>
      <c r="D12" s="5" t="n">
        <v>17607</v>
      </c>
      <c r="E12" s="4" t="s">
        <v>37</v>
      </c>
    </row>
    <row r="13" spans="1:5">
      <c r="A13" s="4" t="s">
        <v>169</v>
      </c>
      <c r="C13" s="4" t="s">
        <v>55</v>
      </c>
      <c r="D13" s="5" t="n">
        <v>350000</v>
      </c>
      <c r="E13" s="4" t="s">
        <v>37</v>
      </c>
    </row>
    <row r="14" spans="1:5">
      <c r="A14" s="4" t="s">
        <v>170</v>
      </c>
      <c r="C14" s="5" t="n">
        <v>-276026</v>
      </c>
      <c r="D14" s="4" t="s">
        <v>55</v>
      </c>
      <c r="E14" s="4" t="s">
        <v>37</v>
      </c>
    </row>
    <row r="15" spans="1:5">
      <c r="A15" s="4" t="s">
        <v>171</v>
      </c>
      <c r="C15" s="5" t="n">
        <v>-861302</v>
      </c>
      <c r="D15" s="4" t="s">
        <v>55</v>
      </c>
    </row>
    <row r="16" spans="1:5">
      <c r="A16" s="3" t="s">
        <v>172</v>
      </c>
    </row>
    <row r="17" spans="1:5">
      <c r="A17" s="4" t="s">
        <v>173</v>
      </c>
      <c r="C17" s="5" t="n">
        <v>-464657</v>
      </c>
      <c r="D17" s="5" t="n">
        <v>-909466</v>
      </c>
      <c r="E17" s="4" t="s">
        <v>37</v>
      </c>
    </row>
    <row r="18" spans="1:5">
      <c r="A18" s="4" t="s">
        <v>174</v>
      </c>
      <c r="C18" s="5" t="n">
        <v>-596653</v>
      </c>
      <c r="D18" s="5" t="n">
        <v>2654058</v>
      </c>
      <c r="E18" s="4" t="s">
        <v>37</v>
      </c>
    </row>
    <row r="19" spans="1:5">
      <c r="A19" s="4" t="s">
        <v>40</v>
      </c>
      <c r="C19" s="5" t="n">
        <v>78679</v>
      </c>
      <c r="D19" s="5" t="n">
        <v>324807</v>
      </c>
      <c r="E19" s="4" t="s">
        <v>37</v>
      </c>
    </row>
    <row r="20" spans="1:5">
      <c r="A20" s="4" t="s">
        <v>48</v>
      </c>
      <c r="C20" s="5" t="n">
        <v>-985986</v>
      </c>
      <c r="D20" s="5" t="n">
        <v>-8621</v>
      </c>
      <c r="E20" s="4" t="s">
        <v>37</v>
      </c>
    </row>
    <row r="21" spans="1:5">
      <c r="A21" s="4" t="s">
        <v>49</v>
      </c>
      <c r="C21" s="5" t="n">
        <v>2137661</v>
      </c>
      <c r="D21" s="5" t="n">
        <v>637681</v>
      </c>
      <c r="E21" s="4" t="s">
        <v>37</v>
      </c>
    </row>
    <row r="22" spans="1:5">
      <c r="A22" s="4" t="s">
        <v>175</v>
      </c>
      <c r="C22" s="5" t="n">
        <v>614337</v>
      </c>
      <c r="D22" s="5" t="n">
        <v>4358</v>
      </c>
      <c r="E22" s="4" t="s">
        <v>37</v>
      </c>
    </row>
    <row r="23" spans="1:5">
      <c r="A23" s="4" t="s">
        <v>56</v>
      </c>
      <c r="C23" s="5" t="n">
        <v>-1686</v>
      </c>
      <c r="D23" s="5" t="n">
        <v>-8346</v>
      </c>
      <c r="E23" s="4" t="s">
        <v>37</v>
      </c>
    </row>
    <row r="24" spans="1:5">
      <c r="A24" s="4" t="s">
        <v>176</v>
      </c>
      <c r="C24" s="4" t="s">
        <v>55</v>
      </c>
      <c r="D24" s="5" t="n">
        <v>60785</v>
      </c>
      <c r="E24" s="4" t="s">
        <v>37</v>
      </c>
    </row>
    <row r="25" spans="1:5">
      <c r="A25" s="4" t="s">
        <v>177</v>
      </c>
      <c r="C25" s="5" t="n">
        <v>-1343382</v>
      </c>
      <c r="D25" s="5" t="n">
        <v>2370383</v>
      </c>
      <c r="E25" s="4" t="s">
        <v>37</v>
      </c>
    </row>
    <row r="26" spans="1:5">
      <c r="A26" s="3" t="s">
        <v>178</v>
      </c>
    </row>
    <row r="27" spans="1:5">
      <c r="A27" s="4" t="s">
        <v>179</v>
      </c>
      <c r="C27" s="4" t="s">
        <v>55</v>
      </c>
      <c r="D27" s="5" t="n">
        <v>357573</v>
      </c>
      <c r="E27" s="4" t="s">
        <v>37</v>
      </c>
    </row>
    <row r="28" spans="1:5">
      <c r="A28" s="4" t="s">
        <v>180</v>
      </c>
      <c r="C28" s="5" t="n">
        <v>-10001</v>
      </c>
      <c r="D28" s="4" t="s">
        <v>55</v>
      </c>
      <c r="E28" s="4" t="s">
        <v>37</v>
      </c>
    </row>
    <row r="29" spans="1:5">
      <c r="A29" s="4" t="s">
        <v>181</v>
      </c>
      <c r="C29" s="4" t="s">
        <v>55</v>
      </c>
      <c r="D29" s="5" t="n">
        <v>9033</v>
      </c>
      <c r="E29" s="4" t="s">
        <v>37</v>
      </c>
    </row>
    <row r="30" spans="1:5">
      <c r="A30" s="4" t="s">
        <v>182</v>
      </c>
      <c r="C30" s="5" t="n">
        <v>-10001</v>
      </c>
      <c r="D30" s="5" t="n">
        <v>366606</v>
      </c>
      <c r="E30" s="4" t="s">
        <v>37</v>
      </c>
    </row>
    <row r="31" spans="1:5">
      <c r="A31" s="3" t="s">
        <v>183</v>
      </c>
    </row>
    <row r="32" spans="1:5">
      <c r="A32" s="4" t="s">
        <v>184</v>
      </c>
      <c r="C32" s="5" t="n">
        <v>10214673</v>
      </c>
      <c r="D32" s="5" t="n">
        <v>6701590</v>
      </c>
      <c r="E32" s="4" t="s">
        <v>37</v>
      </c>
    </row>
    <row r="33" spans="1:5">
      <c r="A33" s="4" t="s">
        <v>185</v>
      </c>
      <c r="C33" s="4" t="s">
        <v>55</v>
      </c>
      <c r="D33" s="5" t="n">
        <v>239000</v>
      </c>
      <c r="E33" s="4" t="s">
        <v>37</v>
      </c>
    </row>
    <row r="34" spans="1:5">
      <c r="A34" s="4" t="s">
        <v>186</v>
      </c>
      <c r="C34" s="5" t="n">
        <v>-12143023</v>
      </c>
      <c r="D34" s="5" t="n">
        <v>-10580414</v>
      </c>
      <c r="E34" s="4" t="s">
        <v>37</v>
      </c>
    </row>
    <row r="35" spans="1:5">
      <c r="A35" s="4" t="s">
        <v>187</v>
      </c>
      <c r="C35" s="5" t="n">
        <v>-822550</v>
      </c>
      <c r="D35" s="4" t="s">
        <v>55</v>
      </c>
      <c r="E35" s="4" t="s">
        <v>37</v>
      </c>
    </row>
    <row r="36" spans="1:5">
      <c r="A36" s="4" t="s">
        <v>188</v>
      </c>
      <c r="C36" s="4" t="s">
        <v>55</v>
      </c>
      <c r="D36" s="5" t="n">
        <v>-60000</v>
      </c>
      <c r="E36" s="4" t="s">
        <v>37</v>
      </c>
    </row>
    <row r="37" spans="1:5">
      <c r="A37" s="4" t="s">
        <v>189</v>
      </c>
      <c r="C37" s="4" t="s">
        <v>55</v>
      </c>
      <c r="D37" s="5" t="n">
        <v>1750</v>
      </c>
      <c r="E37" s="4" t="s">
        <v>37</v>
      </c>
    </row>
    <row r="38" spans="1:5">
      <c r="A38" s="4" t="s">
        <v>190</v>
      </c>
      <c r="C38" s="4" t="s">
        <v>55</v>
      </c>
      <c r="D38" s="5" t="n">
        <v>-814625</v>
      </c>
      <c r="E38" s="4" t="s">
        <v>37</v>
      </c>
    </row>
    <row r="39" spans="1:5">
      <c r="A39" s="4" t="s">
        <v>191</v>
      </c>
      <c r="C39" s="5" t="n">
        <v>5678609</v>
      </c>
      <c r="D39" s="5" t="n">
        <v>1218907</v>
      </c>
      <c r="E39" s="4" t="s">
        <v>37</v>
      </c>
    </row>
    <row r="40" spans="1:5">
      <c r="A40" s="4" t="s">
        <v>192</v>
      </c>
      <c r="C40" s="5" t="n">
        <v>29</v>
      </c>
      <c r="D40" s="4" t="s">
        <v>55</v>
      </c>
      <c r="E40" s="4" t="s">
        <v>37</v>
      </c>
    </row>
    <row r="41" spans="1:5">
      <c r="A41" s="4" t="s">
        <v>193</v>
      </c>
      <c r="C41" s="5" t="n">
        <v>2927738</v>
      </c>
      <c r="D41" s="5" t="n">
        <v>-3293792</v>
      </c>
      <c r="E41" s="4" t="s">
        <v>37</v>
      </c>
    </row>
    <row r="42" spans="1:5">
      <c r="A42" s="4" t="s">
        <v>194</v>
      </c>
      <c r="C42" s="5" t="n">
        <v>-20532</v>
      </c>
      <c r="D42" s="5" t="n">
        <v>19202</v>
      </c>
      <c r="E42" s="4" t="s">
        <v>37</v>
      </c>
    </row>
    <row r="43" spans="1:5">
      <c r="A43" s="4" t="s">
        <v>195</v>
      </c>
      <c r="C43" s="5" t="n">
        <v>1553823</v>
      </c>
      <c r="D43" s="5" t="n">
        <v>-537601</v>
      </c>
      <c r="E43" s="4" t="s">
        <v>37</v>
      </c>
    </row>
    <row r="44" spans="1:5">
      <c r="A44" s="4" t="s">
        <v>196</v>
      </c>
      <c r="B44" s="4" t="s">
        <v>37</v>
      </c>
      <c r="C44" s="5" t="n">
        <v>456502</v>
      </c>
      <c r="D44" s="5" t="n">
        <v>994103</v>
      </c>
    </row>
    <row r="45" spans="1:5">
      <c r="A45" s="4" t="s">
        <v>197</v>
      </c>
      <c r="C45" s="5" t="n">
        <v>2010325</v>
      </c>
      <c r="D45" s="5" t="n">
        <v>456502</v>
      </c>
      <c r="E45" s="4" t="s">
        <v>37</v>
      </c>
    </row>
    <row r="46" spans="1:5">
      <c r="A46" s="3" t="s">
        <v>198</v>
      </c>
    </row>
    <row r="47" spans="1:5">
      <c r="A47" s="4" t="s">
        <v>199</v>
      </c>
      <c r="C47" s="5" t="n">
        <v>518106</v>
      </c>
      <c r="D47" s="5" t="n">
        <v>748261</v>
      </c>
      <c r="E47" s="4" t="s">
        <v>37</v>
      </c>
    </row>
    <row r="48" spans="1:5">
      <c r="A48" s="4" t="s">
        <v>200</v>
      </c>
      <c r="C48" s="4" t="s">
        <v>55</v>
      </c>
      <c r="D48" s="4" t="s">
        <v>55</v>
      </c>
      <c r="E48" s="4" t="s">
        <v>37</v>
      </c>
    </row>
    <row r="49" spans="1:5">
      <c r="A49" s="3" t="s">
        <v>201</v>
      </c>
    </row>
    <row r="50" spans="1:5">
      <c r="A50" s="4" t="s">
        <v>202</v>
      </c>
      <c r="C50" s="4" t="s">
        <v>55</v>
      </c>
      <c r="D50" s="5" t="n">
        <v>5425100</v>
      </c>
      <c r="E50" s="4" t="s">
        <v>37</v>
      </c>
    </row>
    <row r="51" spans="1:5">
      <c r="A51" s="4" t="s">
        <v>203</v>
      </c>
      <c r="C51" s="4" t="s">
        <v>55</v>
      </c>
      <c r="D51" s="5" t="n">
        <v>10887060</v>
      </c>
      <c r="E51" s="4" t="s">
        <v>37</v>
      </c>
    </row>
    <row r="52" spans="1:5">
      <c r="A52" s="4" t="s">
        <v>204</v>
      </c>
      <c r="C52" s="4" t="s">
        <v>55</v>
      </c>
      <c r="D52" s="5" t="n">
        <v>5425000</v>
      </c>
      <c r="E52" s="4" t="s">
        <v>37</v>
      </c>
    </row>
    <row r="53" spans="1:5">
      <c r="A53" s="4" t="s">
        <v>205</v>
      </c>
      <c r="C53" s="5" t="n">
        <v>25</v>
      </c>
      <c r="D53" s="4" t="s">
        <v>55</v>
      </c>
      <c r="E53" s="4" t="s">
        <v>37</v>
      </c>
    </row>
    <row r="54" spans="1:5">
      <c r="A54" s="4" t="s">
        <v>206</v>
      </c>
      <c r="C54" s="4" t="s">
        <v>55</v>
      </c>
      <c r="D54" s="5" t="n">
        <v>100</v>
      </c>
      <c r="E54" s="4" t="s">
        <v>37</v>
      </c>
    </row>
    <row r="55" spans="1:5">
      <c r="A55" s="4" t="s">
        <v>207</v>
      </c>
      <c r="C55" s="4" t="s">
        <v>55</v>
      </c>
      <c r="D55" s="5" t="n">
        <v>8243297</v>
      </c>
      <c r="E55" s="4" t="s">
        <v>37</v>
      </c>
    </row>
    <row r="56" spans="1:5">
      <c r="A56" s="4" t="s">
        <v>208</v>
      </c>
      <c r="C56" s="4" t="s">
        <v>55</v>
      </c>
      <c r="D56" s="5" t="n">
        <v>2547538</v>
      </c>
      <c r="E56" s="4" t="s">
        <v>37</v>
      </c>
    </row>
    <row r="57" spans="1:5">
      <c r="A57" s="4" t="s">
        <v>209</v>
      </c>
      <c r="C57" s="5" t="n">
        <v>2718554</v>
      </c>
      <c r="D57" s="4" t="s">
        <v>55</v>
      </c>
      <c r="E57" s="4" t="s">
        <v>37</v>
      </c>
    </row>
    <row r="58" spans="1:5">
      <c r="A58" s="4" t="s">
        <v>210</v>
      </c>
      <c r="C58" s="4" t="s">
        <v>55</v>
      </c>
      <c r="D58" s="5" t="n">
        <v>222370</v>
      </c>
      <c r="E58" s="4" t="s">
        <v>37</v>
      </c>
    </row>
    <row r="59" spans="1:5">
      <c r="A59" s="4" t="s">
        <v>211</v>
      </c>
      <c r="C59" s="5" t="n">
        <v>127</v>
      </c>
      <c r="D59" s="4" t="s">
        <v>55</v>
      </c>
      <c r="E59" s="4" t="s">
        <v>37</v>
      </c>
    </row>
    <row r="60" spans="1:5">
      <c r="A60" s="4" t="s">
        <v>212</v>
      </c>
      <c r="C60" s="5" t="n">
        <v>4140127</v>
      </c>
      <c r="D60" s="4" t="s">
        <v>55</v>
      </c>
      <c r="E60" s="4" t="s">
        <v>37</v>
      </c>
    </row>
    <row r="61" spans="1:5">
      <c r="A61" s="4" t="s">
        <v>213</v>
      </c>
      <c r="C61" s="4" t="s">
        <v>55</v>
      </c>
      <c r="D61" s="5" t="n">
        <v>115919</v>
      </c>
      <c r="E61" s="4" t="s">
        <v>37</v>
      </c>
    </row>
    <row r="62" spans="1:5">
      <c r="A62" s="4" t="s">
        <v>214</v>
      </c>
      <c r="C62" s="5" t="n">
        <v>1787119</v>
      </c>
      <c r="D62" s="5" t="n">
        <v>120910</v>
      </c>
      <c r="E62" s="4" t="s">
        <v>37</v>
      </c>
    </row>
    <row r="63" spans="1:5">
      <c r="A63" s="4" t="s">
        <v>215</v>
      </c>
      <c r="C63" s="6" t="n">
        <v>250000</v>
      </c>
      <c r="D63" s="4" t="s">
        <v>55</v>
      </c>
      <c r="E63" s="4" t="s">
        <v>37</v>
      </c>
    </row>
    <row r="64" spans="1:5"/>
    <row r="65" spans="1:5">
      <c r="A65" s="4" t="s">
        <v>37</v>
      </c>
      <c r="B65" s="4" t="s">
        <v>71</v>
      </c>
    </row>
  </sheetData>
  <mergeCells count="5">
    <mergeCell ref="A1:B2"/>
    <mergeCell ref="C1:E1"/>
    <mergeCell ref="D2:E2"/>
    <mergeCell ref="A64:D64"/>
    <mergeCell ref="B65:D6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AD1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6"/>
    <col customWidth="1" max="6" min="6" width="14"/>
    <col customWidth="1" max="7" min="7" width="14"/>
    <col customWidth="1" max="8" min="8" width="14"/>
    <col customWidth="1" max="9" min="9" width="16"/>
    <col customWidth="1" max="10" min="10" width="14"/>
    <col customWidth="1" max="11" min="11" width="14"/>
    <col customWidth="1" max="12" min="12" width="16"/>
    <col customWidth="1" max="13" min="13" width="15"/>
    <col customWidth="1" max="14" min="14" width="16"/>
    <col customWidth="1" max="15" min="15" width="14"/>
    <col customWidth="1" max="16" min="16" width="16"/>
    <col customWidth="1" max="17" min="17" width="14"/>
    <col customWidth="1" max="18" min="18" width="14"/>
    <col customWidth="1" max="19" min="19" width="15"/>
    <col customWidth="1" max="20" min="20" width="14"/>
    <col customWidth="1" max="21" min="21" width="14"/>
    <col customWidth="1" max="22" min="22" width="14"/>
    <col customWidth="1" max="23" min="23" width="14"/>
    <col customWidth="1" max="24" min="24" width="14"/>
    <col customWidth="1" max="25" min="25" width="4"/>
    <col customWidth="1" max="26" min="26" width="14"/>
    <col customWidth="1" max="27" min="27" width="14"/>
    <col customWidth="1" max="28" min="28" width="14"/>
    <col customWidth="1" max="29" min="29" width="14"/>
    <col customWidth="1" max="30" min="30" width="14"/>
  </cols>
  <sheetData>
    <row r="1" spans="1:30">
      <c r="A1" s="1" t="s">
        <v>505</v>
      </c>
      <c r="B1" s="2" t="s">
        <v>506</v>
      </c>
      <c r="C1" s="2" t="s">
        <v>507</v>
      </c>
      <c r="D1" s="2" t="s">
        <v>508</v>
      </c>
      <c r="E1" s="2" t="s">
        <v>509</v>
      </c>
      <c r="F1" s="2" t="s">
        <v>510</v>
      </c>
      <c r="G1" s="2" t="s">
        <v>511</v>
      </c>
      <c r="H1" s="2" t="s">
        <v>512</v>
      </c>
      <c r="I1" s="2" t="s">
        <v>386</v>
      </c>
      <c r="J1" s="2" t="s">
        <v>513</v>
      </c>
      <c r="K1" s="2" t="s">
        <v>514</v>
      </c>
      <c r="L1" s="2" t="s">
        <v>371</v>
      </c>
      <c r="M1" s="2" t="s">
        <v>371</v>
      </c>
      <c r="N1" s="2" t="s">
        <v>515</v>
      </c>
      <c r="O1" s="2" t="s">
        <v>516</v>
      </c>
      <c r="P1" s="2" t="s">
        <v>517</v>
      </c>
      <c r="Q1" s="2" t="s">
        <v>518</v>
      </c>
      <c r="R1" s="2" t="s">
        <v>518</v>
      </c>
      <c r="S1" s="2" t="s">
        <v>519</v>
      </c>
      <c r="T1" s="2" t="s">
        <v>2</v>
      </c>
      <c r="U1" s="2" t="s">
        <v>388</v>
      </c>
      <c r="V1" s="2" t="s">
        <v>389</v>
      </c>
      <c r="W1" s="2" t="s">
        <v>2</v>
      </c>
      <c r="X1" s="2" t="s">
        <v>34</v>
      </c>
      <c r="Z1" s="2" t="s">
        <v>520</v>
      </c>
      <c r="AA1" s="2" t="s">
        <v>521</v>
      </c>
      <c r="AB1" s="2" t="s">
        <v>522</v>
      </c>
      <c r="AC1" s="2" t="s">
        <v>385</v>
      </c>
      <c r="AD1" s="2" t="s">
        <v>390</v>
      </c>
    </row>
    <row r="2" spans="1:30">
      <c r="A2" s="4" t="s">
        <v>523</v>
      </c>
      <c r="U2" s="6" t="n">
        <v>67826</v>
      </c>
    </row>
    <row r="3" spans="1:30">
      <c r="A3" s="4" t="s">
        <v>524</v>
      </c>
      <c r="W3" s="4" t="s">
        <v>55</v>
      </c>
      <c r="X3" s="6" t="n">
        <v>17607</v>
      </c>
      <c r="Y3" s="4" t="s">
        <v>37</v>
      </c>
    </row>
    <row r="4" spans="1:30">
      <c r="A4" s="4" t="s">
        <v>525</v>
      </c>
      <c r="V4" s="5" t="n">
        <v>94735</v>
      </c>
    </row>
    <row r="5" spans="1:30">
      <c r="A5" s="4" t="s">
        <v>526</v>
      </c>
      <c r="V5" s="6" t="n">
        <v>99910</v>
      </c>
    </row>
    <row r="6" spans="1:30">
      <c r="A6" s="4" t="s">
        <v>527</v>
      </c>
      <c r="T6" s="6" t="n">
        <v>35632</v>
      </c>
      <c r="W6" s="5" t="n">
        <v>35632</v>
      </c>
    </row>
    <row r="7" spans="1:30">
      <c r="A7" s="4" t="s">
        <v>528</v>
      </c>
      <c r="W7" s="5" t="n">
        <v>635445</v>
      </c>
      <c r="X7" s="5" t="n">
        <v>818234</v>
      </c>
      <c r="Y7" s="4" t="s">
        <v>37</v>
      </c>
    </row>
    <row r="8" spans="1:30">
      <c r="A8" s="4" t="s">
        <v>529</v>
      </c>
      <c r="T8" s="4" t="s">
        <v>55</v>
      </c>
      <c r="W8" s="4" t="s">
        <v>55</v>
      </c>
      <c r="X8" s="5" t="n">
        <v>4060785</v>
      </c>
    </row>
    <row r="9" spans="1:30">
      <c r="A9" s="4" t="s">
        <v>530</v>
      </c>
      <c r="W9" s="5" t="n">
        <v>276026</v>
      </c>
      <c r="X9" s="4" t="s">
        <v>55</v>
      </c>
      <c r="Y9" s="4" t="s">
        <v>37</v>
      </c>
    </row>
    <row r="10" spans="1:30">
      <c r="A10" s="4" t="s">
        <v>65</v>
      </c>
      <c r="T10" s="5" t="n">
        <v>21125956</v>
      </c>
      <c r="W10" s="5" t="n">
        <v>21125956</v>
      </c>
      <c r="X10" s="5" t="n">
        <v>7615732</v>
      </c>
      <c r="Y10" s="4" t="s">
        <v>37</v>
      </c>
    </row>
    <row r="11" spans="1:30">
      <c r="A11" s="4" t="s">
        <v>396</v>
      </c>
      <c r="V11" s="9" t="n">
        <v>1.055</v>
      </c>
    </row>
    <row r="12" spans="1:30">
      <c r="A12" s="4" t="s">
        <v>531</v>
      </c>
    </row>
    <row r="13" spans="1:30">
      <c r="A13" s="4" t="s">
        <v>528</v>
      </c>
      <c r="W13" s="5" t="n">
        <v>220607</v>
      </c>
    </row>
    <row r="14" spans="1:30">
      <c r="A14" s="4" t="s">
        <v>529</v>
      </c>
      <c r="T14" s="5" t="n">
        <v>502449</v>
      </c>
      <c r="W14" s="5" t="n">
        <v>502449</v>
      </c>
    </row>
    <row r="15" spans="1:30">
      <c r="A15" s="4" t="s">
        <v>532</v>
      </c>
      <c r="T15" s="5" t="n">
        <v>0</v>
      </c>
      <c r="W15" s="5" t="n">
        <v>0</v>
      </c>
    </row>
    <row r="16" spans="1:30">
      <c r="A16" s="4" t="s">
        <v>533</v>
      </c>
    </row>
    <row r="17" spans="1:30">
      <c r="A17" s="4" t="s">
        <v>534</v>
      </c>
      <c r="J17" s="6" t="n">
        <v>1000000</v>
      </c>
    </row>
    <row r="18" spans="1:30">
      <c r="A18" s="4" t="s">
        <v>418</v>
      </c>
    </row>
    <row r="19" spans="1:30">
      <c r="A19" s="4" t="s">
        <v>523</v>
      </c>
      <c r="I19" s="6" t="n">
        <v>350000</v>
      </c>
    </row>
    <row r="20" spans="1:30">
      <c r="A20" s="4" t="s">
        <v>535</v>
      </c>
      <c r="L20" s="6" t="n">
        <v>3425000</v>
      </c>
      <c r="M20" s="6" t="n">
        <v>3425000</v>
      </c>
    </row>
    <row r="21" spans="1:30">
      <c r="A21" s="4" t="s">
        <v>536</v>
      </c>
      <c r="L21" s="4" t="s">
        <v>421</v>
      </c>
      <c r="M21" s="4" t="s">
        <v>421</v>
      </c>
    </row>
    <row r="22" spans="1:30">
      <c r="A22" s="4" t="s">
        <v>537</v>
      </c>
      <c r="I22" s="6" t="n">
        <v>4010508</v>
      </c>
      <c r="T22" s="5" t="n">
        <v>3425000</v>
      </c>
      <c r="W22" s="5" t="n">
        <v>3425000</v>
      </c>
      <c r="AD22" s="6" t="n">
        <v>3660508</v>
      </c>
    </row>
    <row r="23" spans="1:30">
      <c r="A23" s="4" t="s">
        <v>527</v>
      </c>
      <c r="AD23" s="6" t="n">
        <v>235508</v>
      </c>
    </row>
    <row r="24" spans="1:30">
      <c r="A24" s="4" t="s">
        <v>538</v>
      </c>
      <c r="I24" s="4" t="s">
        <v>539</v>
      </c>
      <c r="M24" s="4" t="s">
        <v>540</v>
      </c>
    </row>
    <row r="25" spans="1:30">
      <c r="A25" s="4" t="s">
        <v>528</v>
      </c>
      <c r="I25" s="6" t="n">
        <v>350000</v>
      </c>
    </row>
    <row r="26" spans="1:30">
      <c r="A26" s="4" t="s">
        <v>541</v>
      </c>
      <c r="I26" s="6" t="n">
        <v>2500000</v>
      </c>
    </row>
    <row r="27" spans="1:30">
      <c r="A27" s="4" t="s">
        <v>529</v>
      </c>
      <c r="X27" s="5" t="n">
        <v>1460508</v>
      </c>
      <c r="AB27" s="6" t="n">
        <v>1460508</v>
      </c>
      <c r="AC27" s="6" t="n">
        <v>1460508</v>
      </c>
    </row>
    <row r="28" spans="1:30">
      <c r="A28" s="4" t="s">
        <v>532</v>
      </c>
      <c r="X28" s="5" t="n">
        <v>1905</v>
      </c>
    </row>
    <row r="29" spans="1:30">
      <c r="A29" s="4" t="s">
        <v>542</v>
      </c>
    </row>
    <row r="30" spans="1:30">
      <c r="A30" s="4" t="s">
        <v>541</v>
      </c>
      <c r="G30" s="6" t="n">
        <v>2500000</v>
      </c>
    </row>
    <row r="31" spans="1:30">
      <c r="A31" s="4" t="s">
        <v>543</v>
      </c>
    </row>
    <row r="32" spans="1:30">
      <c r="A32" s="4" t="s">
        <v>544</v>
      </c>
      <c r="T32" s="5" t="n">
        <v>236926</v>
      </c>
    </row>
    <row r="33" spans="1:30">
      <c r="A33" s="4" t="s">
        <v>536</v>
      </c>
      <c r="K33" s="4" t="s">
        <v>545</v>
      </c>
    </row>
    <row r="34" spans="1:30">
      <c r="A34" s="4" t="s">
        <v>529</v>
      </c>
      <c r="T34" s="5" t="n">
        <v>250000</v>
      </c>
      <c r="W34" s="5" t="n">
        <v>250000</v>
      </c>
      <c r="X34" s="5" t="n">
        <v>610783</v>
      </c>
    </row>
    <row r="35" spans="1:30">
      <c r="A35" s="4" t="s">
        <v>546</v>
      </c>
      <c r="K35" s="6" t="n">
        <v>1895413</v>
      </c>
    </row>
    <row r="36" spans="1:30">
      <c r="A36" s="4" t="s">
        <v>547</v>
      </c>
      <c r="K36" s="6" t="n">
        <v>1866418</v>
      </c>
    </row>
    <row r="37" spans="1:30">
      <c r="A37" s="4" t="s">
        <v>548</v>
      </c>
    </row>
    <row r="38" spans="1:30">
      <c r="A38" s="4" t="s">
        <v>549</v>
      </c>
      <c r="J38" s="6" t="n">
        <v>2500000</v>
      </c>
    </row>
    <row r="39" spans="1:30">
      <c r="A39" s="4" t="s">
        <v>550</v>
      </c>
      <c r="J39" s="4" t="s">
        <v>551</v>
      </c>
    </row>
    <row r="40" spans="1:30">
      <c r="A40" s="4" t="s">
        <v>541</v>
      </c>
      <c r="J40" s="6" t="n">
        <v>18000</v>
      </c>
    </row>
    <row r="41" spans="1:30">
      <c r="A41" s="4" t="s">
        <v>552</v>
      </c>
    </row>
    <row r="42" spans="1:30">
      <c r="A42" s="4" t="s">
        <v>536</v>
      </c>
      <c r="L42" s="4" t="s">
        <v>553</v>
      </c>
      <c r="M42" s="4" t="s">
        <v>553</v>
      </c>
    </row>
    <row r="43" spans="1:30">
      <c r="A43" s="4" t="s">
        <v>538</v>
      </c>
      <c r="L43" s="4" t="s">
        <v>554</v>
      </c>
    </row>
    <row r="44" spans="1:30">
      <c r="A44" s="4" t="s">
        <v>529</v>
      </c>
      <c r="X44" s="5" t="n">
        <v>2000000</v>
      </c>
    </row>
    <row r="45" spans="1:30">
      <c r="A45" s="4" t="s">
        <v>532</v>
      </c>
      <c r="D45" s="6" t="n">
        <v>79853</v>
      </c>
      <c r="X45" s="5" t="n">
        <v>40183</v>
      </c>
    </row>
    <row r="46" spans="1:30">
      <c r="A46" s="4" t="s">
        <v>555</v>
      </c>
      <c r="D46" s="6" t="n">
        <v>2000000</v>
      </c>
      <c r="L46" s="6" t="n">
        <v>2000000</v>
      </c>
      <c r="M46" s="6" t="n">
        <v>2000000</v>
      </c>
    </row>
    <row r="47" spans="1:30">
      <c r="A47" s="4" t="s">
        <v>396</v>
      </c>
      <c r="D47" s="8" t="n">
        <v>6.3</v>
      </c>
    </row>
    <row r="48" spans="1:30">
      <c r="A48" s="4" t="s">
        <v>556</v>
      </c>
      <c r="D48" s="4" t="s">
        <v>375</v>
      </c>
      <c r="L48" s="4" t="s">
        <v>557</v>
      </c>
    </row>
    <row r="49" spans="1:30">
      <c r="A49" s="4" t="s">
        <v>558</v>
      </c>
      <c r="D49" s="5" t="n">
        <v>330135</v>
      </c>
      <c r="AA49" s="5" t="n">
        <v>330135</v>
      </c>
    </row>
    <row r="50" spans="1:30">
      <c r="A50" s="4" t="s">
        <v>559</v>
      </c>
    </row>
    <row r="51" spans="1:30">
      <c r="A51" s="4" t="s">
        <v>536</v>
      </c>
      <c r="E51" s="4" t="s">
        <v>424</v>
      </c>
      <c r="AC51" s="4" t="s">
        <v>424</v>
      </c>
    </row>
    <row r="52" spans="1:30">
      <c r="A52" s="4" t="s">
        <v>538</v>
      </c>
      <c r="E52" s="4" t="s">
        <v>554</v>
      </c>
    </row>
    <row r="53" spans="1:30">
      <c r="A53" s="4" t="s">
        <v>529</v>
      </c>
      <c r="D53" s="6" t="n">
        <v>2000000</v>
      </c>
      <c r="X53" s="5" t="n">
        <v>2000000</v>
      </c>
    </row>
    <row r="54" spans="1:30">
      <c r="A54" s="4" t="s">
        <v>532</v>
      </c>
      <c r="D54" s="6" t="n">
        <v>60274</v>
      </c>
      <c r="X54" s="5" t="n">
        <v>20603</v>
      </c>
    </row>
    <row r="55" spans="1:30">
      <c r="A55" s="4" t="s">
        <v>555</v>
      </c>
      <c r="E55" s="6" t="n">
        <v>2000000</v>
      </c>
      <c r="AC55" s="6" t="n">
        <v>2000000</v>
      </c>
    </row>
    <row r="56" spans="1:30">
      <c r="A56" s="4" t="s">
        <v>396</v>
      </c>
      <c r="D56" s="8" t="n">
        <v>6.3</v>
      </c>
    </row>
    <row r="57" spans="1:30">
      <c r="A57" s="4" t="s">
        <v>556</v>
      </c>
      <c r="D57" s="4" t="s">
        <v>375</v>
      </c>
      <c r="E57" s="4" t="s">
        <v>557</v>
      </c>
    </row>
    <row r="58" spans="1:30">
      <c r="A58" s="4" t="s">
        <v>558</v>
      </c>
      <c r="D58" s="5" t="n">
        <v>327027</v>
      </c>
      <c r="AA58" s="5" t="n">
        <v>327027</v>
      </c>
    </row>
    <row r="59" spans="1:30">
      <c r="A59" s="4" t="s">
        <v>560</v>
      </c>
    </row>
    <row r="60" spans="1:30">
      <c r="A60" s="4" t="s">
        <v>544</v>
      </c>
      <c r="F60" s="6" t="n">
        <v>100000</v>
      </c>
    </row>
    <row r="61" spans="1:30">
      <c r="A61" s="4" t="s">
        <v>561</v>
      </c>
      <c r="F61" s="6" t="n">
        <v>15919</v>
      </c>
    </row>
    <row r="62" spans="1:30">
      <c r="A62" s="4" t="s">
        <v>562</v>
      </c>
    </row>
    <row r="63" spans="1:30">
      <c r="A63" s="4" t="s">
        <v>525</v>
      </c>
      <c r="F63" s="5" t="n">
        <v>109915</v>
      </c>
    </row>
    <row r="64" spans="1:30">
      <c r="A64" s="4" t="s">
        <v>526</v>
      </c>
      <c r="F64" s="6" t="n">
        <v>115919</v>
      </c>
    </row>
    <row r="65" spans="1:30">
      <c r="A65" s="4" t="s">
        <v>563</v>
      </c>
    </row>
    <row r="66" spans="1:30">
      <c r="A66" s="4" t="s">
        <v>536</v>
      </c>
      <c r="P66" s="4" t="s">
        <v>564</v>
      </c>
    </row>
    <row r="67" spans="1:30">
      <c r="A67" s="4" t="s">
        <v>538</v>
      </c>
      <c r="P67" s="4" t="s">
        <v>565</v>
      </c>
    </row>
    <row r="68" spans="1:30">
      <c r="A68" s="4" t="s">
        <v>529</v>
      </c>
      <c r="T68" s="5" t="n">
        <v>50000</v>
      </c>
      <c r="W68" s="5" t="n">
        <v>50000</v>
      </c>
      <c r="X68" s="5" t="n">
        <v>50000</v>
      </c>
    </row>
    <row r="69" spans="1:30">
      <c r="A69" s="4" t="s">
        <v>532</v>
      </c>
      <c r="T69" s="5" t="n">
        <v>14808</v>
      </c>
      <c r="W69" s="5" t="n">
        <v>14808</v>
      </c>
      <c r="X69" s="5" t="n">
        <v>9809</v>
      </c>
    </row>
    <row r="70" spans="1:30">
      <c r="A70" s="4" t="s">
        <v>555</v>
      </c>
      <c r="P70" s="6" t="n">
        <v>50000</v>
      </c>
    </row>
    <row r="71" spans="1:30">
      <c r="A71" s="4" t="s">
        <v>396</v>
      </c>
      <c r="P71" s="8" t="n">
        <v>6.28</v>
      </c>
    </row>
    <row r="72" spans="1:30">
      <c r="A72" s="4" t="s">
        <v>566</v>
      </c>
      <c r="P72" s="4" t="s">
        <v>567</v>
      </c>
    </row>
    <row r="73" spans="1:30">
      <c r="A73" s="4" t="s">
        <v>556</v>
      </c>
      <c r="P73" s="4" t="s">
        <v>568</v>
      </c>
    </row>
    <row r="74" spans="1:30">
      <c r="A74" s="4" t="s">
        <v>569</v>
      </c>
    </row>
    <row r="75" spans="1:30">
      <c r="A75" s="4" t="s">
        <v>536</v>
      </c>
      <c r="N75" s="4" t="s">
        <v>570</v>
      </c>
    </row>
    <row r="76" spans="1:30">
      <c r="A76" s="4" t="s">
        <v>538</v>
      </c>
      <c r="N76" s="4" t="s">
        <v>571</v>
      </c>
    </row>
    <row r="77" spans="1:30">
      <c r="A77" s="4" t="s">
        <v>555</v>
      </c>
      <c r="N77" s="6" t="n">
        <v>45000</v>
      </c>
    </row>
    <row r="78" spans="1:30">
      <c r="A78" s="4" t="s">
        <v>396</v>
      </c>
      <c r="N78" s="8" t="n">
        <v>6.28</v>
      </c>
    </row>
    <row r="79" spans="1:30">
      <c r="A79" s="4" t="s">
        <v>556</v>
      </c>
      <c r="N79" s="4" t="s">
        <v>568</v>
      </c>
    </row>
    <row r="80" spans="1:30">
      <c r="A80" s="4" t="s">
        <v>572</v>
      </c>
    </row>
    <row r="81" spans="1:30">
      <c r="A81" s="4" t="s">
        <v>549</v>
      </c>
      <c r="C81" s="6" t="n">
        <v>6000000</v>
      </c>
    </row>
    <row r="82" spans="1:30">
      <c r="A82" s="4" t="s">
        <v>523</v>
      </c>
      <c r="C82" s="6" t="n">
        <v>950</v>
      </c>
    </row>
    <row r="83" spans="1:30">
      <c r="A83" s="4" t="s">
        <v>573</v>
      </c>
      <c r="C83" s="4" t="s">
        <v>574</v>
      </c>
    </row>
    <row r="84" spans="1:30">
      <c r="A84" s="4" t="s">
        <v>575</v>
      </c>
      <c r="C84" s="6" t="n">
        <v>1250000</v>
      </c>
    </row>
    <row r="85" spans="1:30">
      <c r="A85" s="4" t="s">
        <v>576</v>
      </c>
    </row>
    <row r="86" spans="1:30">
      <c r="A86" s="4" t="s">
        <v>550</v>
      </c>
      <c r="C86" s="4" t="s">
        <v>424</v>
      </c>
    </row>
    <row r="87" spans="1:30">
      <c r="A87" s="4" t="s">
        <v>577</v>
      </c>
      <c r="C87" s="4" t="s">
        <v>578</v>
      </c>
    </row>
    <row r="88" spans="1:30">
      <c r="A88" s="4" t="s">
        <v>579</v>
      </c>
    </row>
    <row r="89" spans="1:30">
      <c r="A89" s="4" t="s">
        <v>580</v>
      </c>
      <c r="H89" s="6" t="n">
        <v>5000000</v>
      </c>
    </row>
    <row r="90" spans="1:30">
      <c r="A90" s="4" t="s">
        <v>550</v>
      </c>
      <c r="H90" s="4" t="s">
        <v>581</v>
      </c>
    </row>
    <row r="91" spans="1:30">
      <c r="A91" s="4" t="s">
        <v>529</v>
      </c>
      <c r="X91" s="5" t="n">
        <v>720291</v>
      </c>
    </row>
    <row r="92" spans="1:30">
      <c r="A92" s="4" t="s">
        <v>532</v>
      </c>
      <c r="X92" s="5" t="n">
        <v>0</v>
      </c>
    </row>
    <row r="93" spans="1:30">
      <c r="A93" s="4" t="s">
        <v>582</v>
      </c>
      <c r="X93" s="6" t="n">
        <v>61000</v>
      </c>
    </row>
    <row r="94" spans="1:30">
      <c r="A94" s="4" t="s">
        <v>577</v>
      </c>
      <c r="X94" s="4" t="s">
        <v>581</v>
      </c>
    </row>
    <row r="95" spans="1:30">
      <c r="A95" s="4" t="s">
        <v>583</v>
      </c>
    </row>
    <row r="96" spans="1:30">
      <c r="A96" s="4" t="s">
        <v>550</v>
      </c>
      <c r="H96" s="4" t="s">
        <v>584</v>
      </c>
    </row>
    <row r="97" spans="1:30">
      <c r="A97" s="4" t="s">
        <v>585</v>
      </c>
    </row>
    <row r="98" spans="1:30">
      <c r="A98" s="4" t="s">
        <v>549</v>
      </c>
      <c r="Q98" s="6" t="n">
        <v>900000</v>
      </c>
      <c r="R98" s="6" t="n">
        <v>900000</v>
      </c>
    </row>
    <row r="99" spans="1:30">
      <c r="A99" s="4" t="s">
        <v>550</v>
      </c>
      <c r="Q99" s="4" t="s">
        <v>564</v>
      </c>
    </row>
    <row r="100" spans="1:30">
      <c r="A100" s="4" t="s">
        <v>586</v>
      </c>
      <c r="Q100" s="4" t="s">
        <v>581</v>
      </c>
    </row>
    <row r="101" spans="1:30">
      <c r="A101" s="4" t="s">
        <v>529</v>
      </c>
      <c r="X101" s="6" t="n">
        <v>822550</v>
      </c>
      <c r="Z101" s="6" t="n">
        <v>775259</v>
      </c>
    </row>
    <row r="102" spans="1:30">
      <c r="A102" s="4" t="s">
        <v>532</v>
      </c>
      <c r="X102" s="5" t="n">
        <v>115319</v>
      </c>
    </row>
    <row r="103" spans="1:30">
      <c r="A103" s="4" t="s">
        <v>587</v>
      </c>
    </row>
    <row r="104" spans="1:30">
      <c r="A104" s="4" t="s">
        <v>549</v>
      </c>
      <c r="S104" s="6" t="n">
        <v>500000</v>
      </c>
    </row>
    <row r="105" spans="1:30">
      <c r="A105" s="4" t="s">
        <v>550</v>
      </c>
      <c r="S105" s="4" t="s">
        <v>564</v>
      </c>
    </row>
    <row r="106" spans="1:30">
      <c r="A106" s="4" t="s">
        <v>538</v>
      </c>
      <c r="S106" s="4" t="s">
        <v>588</v>
      </c>
    </row>
    <row r="107" spans="1:30">
      <c r="A107" s="4" t="s">
        <v>529</v>
      </c>
      <c r="T107" s="5" t="n">
        <v>54000</v>
      </c>
      <c r="W107" s="5" t="n">
        <v>54000</v>
      </c>
      <c r="X107" s="5" t="n">
        <v>54000</v>
      </c>
    </row>
    <row r="108" spans="1:30">
      <c r="A108" s="4" t="s">
        <v>532</v>
      </c>
      <c r="T108" s="5" t="n">
        <v>15916</v>
      </c>
      <c r="W108" s="5" t="n">
        <v>15916</v>
      </c>
      <c r="X108" s="6" t="n">
        <v>10516</v>
      </c>
    </row>
    <row r="109" spans="1:30">
      <c r="A109" s="4" t="s">
        <v>589</v>
      </c>
    </row>
    <row r="110" spans="1:30">
      <c r="A110" s="4" t="s">
        <v>549</v>
      </c>
      <c r="Q110" s="6" t="n">
        <v>500000</v>
      </c>
      <c r="R110" s="6" t="n">
        <v>500000</v>
      </c>
    </row>
    <row r="111" spans="1:30">
      <c r="A111" s="4" t="s">
        <v>550</v>
      </c>
      <c r="R111" s="4" t="s">
        <v>564</v>
      </c>
    </row>
    <row r="112" spans="1:30">
      <c r="A112" s="4" t="s">
        <v>529</v>
      </c>
      <c r="Q112" s="5" t="n">
        <v>185129</v>
      </c>
      <c r="R112" s="6" t="n">
        <v>185129</v>
      </c>
    </row>
    <row r="113" spans="1:30">
      <c r="A113" s="4" t="s">
        <v>532</v>
      </c>
      <c r="Q113" s="6" t="n">
        <v>37241</v>
      </c>
      <c r="R113" s="6" t="n">
        <v>37241</v>
      </c>
    </row>
    <row r="114" spans="1:30">
      <c r="A114" s="4" t="s">
        <v>590</v>
      </c>
      <c r="R114" s="4" t="s">
        <v>491</v>
      </c>
    </row>
    <row r="115" spans="1:30">
      <c r="A115" s="4" t="s">
        <v>65</v>
      </c>
      <c r="T115" s="6" t="n">
        <v>222370</v>
      </c>
      <c r="W115" s="6" t="n">
        <v>222370</v>
      </c>
    </row>
    <row r="116" spans="1:30">
      <c r="A116" s="4" t="s">
        <v>591</v>
      </c>
    </row>
    <row r="117" spans="1:30">
      <c r="A117" s="4" t="s">
        <v>549</v>
      </c>
      <c r="O117" s="6" t="n">
        <v>300000</v>
      </c>
    </row>
    <row r="118" spans="1:30">
      <c r="A118" s="4" t="s">
        <v>580</v>
      </c>
      <c r="O118" s="6" t="n">
        <v>100000</v>
      </c>
    </row>
    <row r="119" spans="1:30">
      <c r="A119" s="4" t="s">
        <v>550</v>
      </c>
      <c r="O119" s="4" t="s">
        <v>592</v>
      </c>
    </row>
    <row r="120" spans="1:30">
      <c r="A120" s="4" t="s">
        <v>523</v>
      </c>
      <c r="O120" s="6" t="n">
        <v>10000</v>
      </c>
    </row>
    <row r="121" spans="1:30">
      <c r="A121" s="4" t="s">
        <v>524</v>
      </c>
      <c r="O121" s="6" t="n">
        <v>10000</v>
      </c>
    </row>
    <row r="122" spans="1:30">
      <c r="A122" s="4" t="s">
        <v>593</v>
      </c>
    </row>
    <row r="123" spans="1:30">
      <c r="A123" s="4" t="s">
        <v>544</v>
      </c>
      <c r="B123" s="6" t="n">
        <v>41667</v>
      </c>
    </row>
    <row r="124" spans="1:30">
      <c r="A124" s="4" t="s">
        <v>541</v>
      </c>
      <c r="B124" s="5" t="n">
        <v>250000</v>
      </c>
    </row>
    <row r="125" spans="1:30">
      <c r="A125" s="4" t="s">
        <v>529</v>
      </c>
      <c r="B125" s="5" t="n">
        <v>500000</v>
      </c>
    </row>
    <row r="126" spans="1:30">
      <c r="A126" s="4" t="s">
        <v>530</v>
      </c>
      <c r="B126" s="6" t="n">
        <v>304913</v>
      </c>
    </row>
    <row r="127" spans="1:30">
      <c r="A127" s="4" t="s">
        <v>594</v>
      </c>
    </row>
    <row r="128" spans="1:30">
      <c r="A128" s="4" t="s">
        <v>595</v>
      </c>
      <c r="J128" s="6" t="n">
        <v>1000000</v>
      </c>
    </row>
    <row r="129" spans="1:30"/>
    <row r="130" spans="1:30">
      <c r="A130" s="4" t="s">
        <v>37</v>
      </c>
      <c r="B130" s="4" t="s">
        <v>71</v>
      </c>
    </row>
  </sheetData>
  <mergeCells count="3">
    <mergeCell ref="X1:Y1"/>
    <mergeCell ref="A129:AD129"/>
    <mergeCell ref="B130:AD130"/>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4"/>
  </cols>
  <sheetData>
    <row r="1" spans="1:4">
      <c r="A1" s="1" t="s">
        <v>596</v>
      </c>
      <c r="B1" s="2" t="s">
        <v>2</v>
      </c>
      <c r="C1" s="2" t="s">
        <v>34</v>
      </c>
    </row>
    <row r="2" spans="1:4">
      <c r="A2" s="4" t="s">
        <v>597</v>
      </c>
      <c r="B2" s="6" t="n">
        <v>752449</v>
      </c>
      <c r="C2" s="6" t="n">
        <v>2791582</v>
      </c>
      <c r="D2" s="4" t="s">
        <v>37</v>
      </c>
    </row>
    <row r="3" spans="1:4">
      <c r="A3" s="4" t="s">
        <v>598</v>
      </c>
      <c r="B3" s="5" t="n">
        <v>54000</v>
      </c>
      <c r="C3" s="5" t="n">
        <v>876550</v>
      </c>
      <c r="D3" s="4" t="s">
        <v>37</v>
      </c>
    </row>
    <row r="4" spans="1:4">
      <c r="A4" s="4" t="s">
        <v>599</v>
      </c>
      <c r="B4" s="4" t="s">
        <v>55</v>
      </c>
      <c r="C4" s="5" t="n">
        <v>4060785</v>
      </c>
      <c r="D4" s="4" t="s">
        <v>37</v>
      </c>
    </row>
    <row r="5" spans="1:4">
      <c r="A5" s="4" t="s">
        <v>600</v>
      </c>
      <c r="B5" s="4" t="s">
        <v>55</v>
      </c>
      <c r="C5" s="4" t="s">
        <v>55</v>
      </c>
    </row>
    <row r="6" spans="1:4">
      <c r="A6" s="4" t="s">
        <v>601</v>
      </c>
      <c r="B6" s="4" t="s">
        <v>55</v>
      </c>
      <c r="C6" s="5" t="n">
        <v>4060785</v>
      </c>
    </row>
    <row r="7" spans="1:4">
      <c r="A7" s="4" t="s">
        <v>602</v>
      </c>
      <c r="B7" s="5" t="n">
        <v>856449</v>
      </c>
      <c r="C7" s="5" t="n">
        <v>7778917</v>
      </c>
    </row>
    <row r="8" spans="1:4">
      <c r="A8" s="4" t="s">
        <v>603</v>
      </c>
    </row>
    <row r="9" spans="1:4">
      <c r="A9" s="4" t="s">
        <v>597</v>
      </c>
      <c r="B9" s="4" t="s">
        <v>55</v>
      </c>
      <c r="C9" s="5" t="n">
        <v>1460508</v>
      </c>
    </row>
    <row r="10" spans="1:4">
      <c r="A10" s="4" t="s">
        <v>604</v>
      </c>
    </row>
    <row r="11" spans="1:4">
      <c r="A11" s="4" t="s">
        <v>597</v>
      </c>
      <c r="B11" s="5" t="n">
        <v>250000</v>
      </c>
      <c r="C11" s="5" t="n">
        <v>610783</v>
      </c>
    </row>
    <row r="12" spans="1:4">
      <c r="A12" s="4" t="s">
        <v>605</v>
      </c>
    </row>
    <row r="13" spans="1:4">
      <c r="A13" s="4" t="s">
        <v>597</v>
      </c>
      <c r="B13" s="4" t="s">
        <v>55</v>
      </c>
      <c r="C13" s="5" t="n">
        <v>720291</v>
      </c>
    </row>
    <row r="14" spans="1:4">
      <c r="A14" s="4" t="s">
        <v>606</v>
      </c>
    </row>
    <row r="15" spans="1:4">
      <c r="A15" s="4" t="s">
        <v>597</v>
      </c>
      <c r="B15" s="5" t="n">
        <v>502449</v>
      </c>
      <c r="C15" s="4" t="s">
        <v>55</v>
      </c>
    </row>
    <row r="16" spans="1:4">
      <c r="A16" s="4" t="s">
        <v>607</v>
      </c>
    </row>
    <row r="17" spans="1:4">
      <c r="A17" s="4" t="s">
        <v>598</v>
      </c>
      <c r="B17" s="4" t="s">
        <v>55</v>
      </c>
      <c r="C17" s="5" t="n">
        <v>822550</v>
      </c>
    </row>
    <row r="18" spans="1:4">
      <c r="A18" s="4" t="s">
        <v>608</v>
      </c>
    </row>
    <row r="19" spans="1:4">
      <c r="A19" s="4" t="s">
        <v>598</v>
      </c>
      <c r="B19" s="5" t="n">
        <v>54000</v>
      </c>
      <c r="C19" s="5" t="n">
        <v>54000</v>
      </c>
    </row>
    <row r="20" spans="1:4">
      <c r="A20" s="4" t="s">
        <v>609</v>
      </c>
    </row>
    <row r="21" spans="1:4">
      <c r="A21" s="4" t="s">
        <v>599</v>
      </c>
      <c r="B21" s="5" t="n">
        <v>50000</v>
      </c>
      <c r="C21" s="5" t="n">
        <v>50000</v>
      </c>
    </row>
    <row r="22" spans="1:4">
      <c r="A22" s="4" t="s">
        <v>610</v>
      </c>
    </row>
    <row r="23" spans="1:4">
      <c r="A23" s="4" t="s">
        <v>599</v>
      </c>
      <c r="B23" s="4" t="s">
        <v>55</v>
      </c>
      <c r="C23" s="5" t="n">
        <v>2040183</v>
      </c>
    </row>
    <row r="24" spans="1:4">
      <c r="A24" s="4" t="s">
        <v>611</v>
      </c>
    </row>
    <row r="25" spans="1:4">
      <c r="A25" s="4" t="s">
        <v>599</v>
      </c>
      <c r="B25" s="4" t="s">
        <v>55</v>
      </c>
      <c r="C25" s="6" t="n">
        <v>2020602</v>
      </c>
    </row>
    <row r="26" spans="1:4"/>
    <row r="27" spans="1:4">
      <c r="A27" s="4" t="s">
        <v>37</v>
      </c>
      <c r="B27" s="4" t="s">
        <v>71</v>
      </c>
    </row>
  </sheetData>
  <mergeCells count="3">
    <mergeCell ref="C1:D1"/>
    <mergeCell ref="A26:D26"/>
    <mergeCell ref="B27:D27"/>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21"/>
  </cols>
  <sheetData>
    <row r="1" spans="1:2">
      <c r="A1" s="1" t="s">
        <v>612</v>
      </c>
      <c r="B1" s="2" t="s">
        <v>613</v>
      </c>
    </row>
    <row r="2" spans="1:2">
      <c r="A2" s="4" t="s">
        <v>319</v>
      </c>
    </row>
    <row r="3" spans="1:2">
      <c r="A3" s="4" t="s">
        <v>614</v>
      </c>
      <c r="B3" s="6" t="n">
        <v>76162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4"/>
  </cols>
  <sheetData>
    <row r="1" spans="1:4">
      <c r="A1" s="1" t="s">
        <v>615</v>
      </c>
      <c r="B1" s="2" t="s">
        <v>1</v>
      </c>
    </row>
    <row r="2" spans="1:4">
      <c r="B2" s="2" t="s">
        <v>2</v>
      </c>
      <c r="C2" s="2" t="s">
        <v>34</v>
      </c>
    </row>
    <row r="3" spans="1:4">
      <c r="A3" s="3" t="s">
        <v>245</v>
      </c>
    </row>
    <row r="4" spans="1:4">
      <c r="A4" s="4" t="s">
        <v>616</v>
      </c>
      <c r="B4" s="6" t="n">
        <v>767726</v>
      </c>
      <c r="C4" s="4" t="s">
        <v>55</v>
      </c>
    </row>
    <row r="5" spans="1:4">
      <c r="A5" s="4" t="s">
        <v>617</v>
      </c>
      <c r="B5" s="4" t="s">
        <v>55</v>
      </c>
      <c r="C5" s="5" t="n">
        <v>761622</v>
      </c>
    </row>
    <row r="6" spans="1:4">
      <c r="A6" s="4" t="s">
        <v>618</v>
      </c>
      <c r="B6" s="5" t="n">
        <v>1070528</v>
      </c>
      <c r="C6" s="5" t="n">
        <v>259744</v>
      </c>
    </row>
    <row r="7" spans="1:4">
      <c r="A7" s="4" t="s">
        <v>619</v>
      </c>
      <c r="B7" s="5" t="n">
        <v>-535537</v>
      </c>
      <c r="C7" s="5" t="n">
        <v>-253640</v>
      </c>
    </row>
    <row r="8" spans="1:4">
      <c r="A8" s="4" t="s">
        <v>620</v>
      </c>
      <c r="B8" s="5" t="n">
        <v>1302717</v>
      </c>
      <c r="C8" s="5" t="n">
        <v>767726</v>
      </c>
    </row>
    <row r="9" spans="1:4">
      <c r="A9" s="4" t="s">
        <v>621</v>
      </c>
      <c r="B9" s="5" t="n">
        <v>1127423</v>
      </c>
      <c r="C9" s="5" t="n">
        <v>495603</v>
      </c>
      <c r="D9" s="4" t="s">
        <v>37</v>
      </c>
    </row>
    <row r="10" spans="1:4">
      <c r="A10" s="4" t="s">
        <v>622</v>
      </c>
      <c r="B10" s="6" t="n">
        <v>175294</v>
      </c>
      <c r="C10" s="6" t="n">
        <v>272123</v>
      </c>
      <c r="D10" s="4" t="s">
        <v>37</v>
      </c>
    </row>
    <row r="11" spans="1:4"/>
    <row r="12" spans="1:4">
      <c r="A12" s="4" t="s">
        <v>37</v>
      </c>
      <c r="B12" s="4" t="s">
        <v>71</v>
      </c>
    </row>
  </sheetData>
  <mergeCells count="5">
    <mergeCell ref="A1:A2"/>
    <mergeCell ref="B1:D1"/>
    <mergeCell ref="C2:D2"/>
    <mergeCell ref="A11:D11"/>
    <mergeCell ref="B12:D1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s>
  <sheetData>
    <row r="1" spans="1:4">
      <c r="A1" s="1" t="s">
        <v>623</v>
      </c>
      <c r="B1" s="2" t="s">
        <v>624</v>
      </c>
      <c r="C1" s="2" t="s">
        <v>2</v>
      </c>
      <c r="D1" s="2" t="s">
        <v>34</v>
      </c>
    </row>
    <row r="2" spans="1:4">
      <c r="A2" s="4" t="s">
        <v>625</v>
      </c>
      <c r="C2" s="6" t="n">
        <v>7600000</v>
      </c>
      <c r="D2" s="6" t="n">
        <v>4700000</v>
      </c>
    </row>
    <row r="3" spans="1:4">
      <c r="A3" s="4" t="s">
        <v>626</v>
      </c>
      <c r="C3" s="6" t="n">
        <v>1100000</v>
      </c>
      <c r="D3" s="4" t="s">
        <v>55</v>
      </c>
    </row>
    <row r="4" spans="1:4">
      <c r="A4" s="4" t="s">
        <v>627</v>
      </c>
    </row>
    <row r="5" spans="1:4">
      <c r="A5" s="4" t="s">
        <v>628</v>
      </c>
      <c r="B5" s="4" t="s">
        <v>629</v>
      </c>
    </row>
    <row r="6" spans="1:4">
      <c r="A6" s="4" t="s">
        <v>630</v>
      </c>
      <c r="B6" s="4" t="s">
        <v>63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2</v>
      </c>
      <c r="B1" s="2" t="s">
        <v>1</v>
      </c>
    </row>
    <row r="2" spans="1:3">
      <c r="B2" s="2" t="s">
        <v>2</v>
      </c>
      <c r="C2" s="2" t="s">
        <v>34</v>
      </c>
    </row>
    <row r="3" spans="1:3">
      <c r="A3" s="3" t="s">
        <v>248</v>
      </c>
    </row>
    <row r="4" spans="1:3">
      <c r="A4" s="4" t="s">
        <v>633</v>
      </c>
      <c r="B4" s="6" t="n">
        <v>2289000</v>
      </c>
      <c r="C4" s="6" t="n">
        <v>722000</v>
      </c>
    </row>
    <row r="5" spans="1:3">
      <c r="A5" s="4" t="s">
        <v>131</v>
      </c>
      <c r="B5" s="5" t="n">
        <v>-1521000</v>
      </c>
      <c r="C5" s="5" t="n">
        <v>-163000</v>
      </c>
    </row>
    <row r="6" spans="1:3">
      <c r="A6" s="4" t="s">
        <v>96</v>
      </c>
      <c r="B6" s="5" t="n">
        <v>301000</v>
      </c>
      <c r="C6" s="4" t="s">
        <v>55</v>
      </c>
    </row>
    <row r="7" spans="1:3">
      <c r="A7" s="4" t="s">
        <v>634</v>
      </c>
      <c r="B7" s="5" t="n">
        <v>-21000</v>
      </c>
      <c r="C7" s="5" t="n">
        <v>-25000</v>
      </c>
    </row>
    <row r="8" spans="1:3">
      <c r="A8" s="4" t="s">
        <v>635</v>
      </c>
      <c r="B8" s="5" t="n">
        <v>-9000</v>
      </c>
      <c r="C8" s="5" t="n">
        <v>-4000</v>
      </c>
    </row>
    <row r="9" spans="1:3">
      <c r="A9" s="4" t="s">
        <v>162</v>
      </c>
      <c r="B9" s="5" t="n">
        <v>-31000</v>
      </c>
      <c r="C9" s="5" t="n">
        <v>-146000</v>
      </c>
    </row>
    <row r="10" spans="1:3">
      <c r="A10" s="4" t="s">
        <v>636</v>
      </c>
      <c r="B10" s="5" t="n">
        <v>12000</v>
      </c>
      <c r="C10" s="5" t="n">
        <v>144000</v>
      </c>
    </row>
    <row r="11" spans="1:3">
      <c r="A11" s="4" t="s">
        <v>637</v>
      </c>
      <c r="B11" s="5" t="n">
        <v>-1107000</v>
      </c>
      <c r="C11" s="4" t="s">
        <v>55</v>
      </c>
    </row>
    <row r="12" spans="1:3">
      <c r="A12" s="4" t="s">
        <v>638</v>
      </c>
      <c r="B12" s="5" t="n">
        <v>87000</v>
      </c>
      <c r="C12" s="5" t="n">
        <v>-528000</v>
      </c>
    </row>
    <row r="13" spans="1:3">
      <c r="A13" s="4" t="s">
        <v>639</v>
      </c>
      <c r="B13" s="4" t="s">
        <v>55</v>
      </c>
      <c r="C13" s="4" t="s">
        <v>5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40</v>
      </c>
      <c r="B1" s="2" t="s">
        <v>2</v>
      </c>
      <c r="C1" s="2" t="s">
        <v>34</v>
      </c>
    </row>
    <row r="2" spans="1:3">
      <c r="A2" s="3" t="s">
        <v>248</v>
      </c>
    </row>
    <row r="3" spans="1:3">
      <c r="A3" s="4" t="s">
        <v>635</v>
      </c>
      <c r="B3" s="6" t="n">
        <v>8000</v>
      </c>
      <c r="C3" s="6" t="n">
        <v>4000</v>
      </c>
    </row>
    <row r="4" spans="1:3">
      <c r="A4" s="4" t="s">
        <v>162</v>
      </c>
      <c r="B4" s="5" t="n">
        <v>106000</v>
      </c>
      <c r="C4" s="5" t="n">
        <v>146000</v>
      </c>
    </row>
    <row r="5" spans="1:3">
      <c r="A5" s="4" t="s">
        <v>636</v>
      </c>
      <c r="B5" s="4" t="s">
        <v>55</v>
      </c>
      <c r="C5" s="5" t="n">
        <v>12000</v>
      </c>
    </row>
    <row r="6" spans="1:3">
      <c r="A6" s="4" t="s">
        <v>641</v>
      </c>
      <c r="B6" s="5" t="n">
        <v>1589000</v>
      </c>
      <c r="C6" s="5" t="n">
        <v>1628000</v>
      </c>
    </row>
    <row r="7" spans="1:3">
      <c r="A7" s="4" t="s">
        <v>642</v>
      </c>
      <c r="B7" s="5" t="n">
        <v>-1703000</v>
      </c>
      <c r="C7" s="5" t="n">
        <v>-1790000</v>
      </c>
    </row>
    <row r="8" spans="1:3">
      <c r="A8" s="4" t="s">
        <v>643</v>
      </c>
      <c r="B8" s="6" t="n">
        <v>1100000</v>
      </c>
      <c r="C8" s="4" t="s">
        <v>5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R133"/>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53"/>
    <col customWidth="1" max="14" min="14" width="14"/>
    <col customWidth="1" max="15" min="15" width="14"/>
    <col customWidth="1" max="16" min="16" width="30"/>
    <col customWidth="1" max="17" min="17" width="34"/>
    <col customWidth="1" max="18" min="18" width="4"/>
  </cols>
  <sheetData>
    <row r="1" spans="1:18">
      <c r="A1" s="1" t="s">
        <v>644</v>
      </c>
      <c r="B1" s="2" t="s">
        <v>2</v>
      </c>
      <c r="C1" s="2" t="s">
        <v>388</v>
      </c>
      <c r="D1" s="2" t="s">
        <v>385</v>
      </c>
      <c r="E1" s="2" t="s">
        <v>645</v>
      </c>
      <c r="F1" s="2" t="s">
        <v>646</v>
      </c>
      <c r="G1" s="2" t="s">
        <v>388</v>
      </c>
      <c r="H1" s="2" t="s">
        <v>647</v>
      </c>
      <c r="I1" s="2" t="s">
        <v>4</v>
      </c>
      <c r="J1" s="2" t="s">
        <v>648</v>
      </c>
      <c r="K1" s="2" t="s">
        <v>389</v>
      </c>
      <c r="L1" s="2" t="s">
        <v>649</v>
      </c>
      <c r="M1" s="2" t="s">
        <v>650</v>
      </c>
      <c r="N1" s="2" t="s">
        <v>651</v>
      </c>
      <c r="O1" s="2" t="s">
        <v>652</v>
      </c>
      <c r="P1" s="2" t="s">
        <v>2</v>
      </c>
      <c r="Q1" s="2" t="s">
        <v>34</v>
      </c>
    </row>
    <row r="2" spans="1:18">
      <c r="A2" s="4" t="s">
        <v>74</v>
      </c>
      <c r="B2" s="5" t="n">
        <v>50000000</v>
      </c>
      <c r="P2" s="5" t="n">
        <v>50000000</v>
      </c>
      <c r="Q2" s="5" t="n">
        <v>50000000</v>
      </c>
    </row>
    <row r="3" spans="1:18">
      <c r="A3" s="4" t="s">
        <v>73</v>
      </c>
      <c r="B3" s="7" t="n">
        <v>0.0001</v>
      </c>
      <c r="P3" s="7" t="n">
        <v>0.0001</v>
      </c>
      <c r="Q3" s="7" t="n">
        <v>0.0001</v>
      </c>
    </row>
    <row r="4" spans="1:18">
      <c r="A4" s="4" t="s">
        <v>75</v>
      </c>
      <c r="B4" s="5" t="n">
        <v>250000</v>
      </c>
      <c r="P4" s="5" t="n">
        <v>250000</v>
      </c>
      <c r="Q4" s="5" t="n">
        <v>1270000</v>
      </c>
    </row>
    <row r="5" spans="1:18">
      <c r="A5" s="4" t="s">
        <v>653</v>
      </c>
      <c r="B5" s="5" t="n">
        <v>48280000</v>
      </c>
      <c r="P5" s="5" t="n">
        <v>48280000</v>
      </c>
    </row>
    <row r="6" spans="1:18">
      <c r="A6" s="4" t="s">
        <v>654</v>
      </c>
      <c r="P6" s="6" t="n">
        <v>5678609</v>
      </c>
    </row>
    <row r="7" spans="1:18">
      <c r="A7" s="4" t="s">
        <v>655</v>
      </c>
      <c r="P7" s="5" t="n">
        <v>5678609</v>
      </c>
      <c r="Q7" s="6" t="n">
        <v>1218907</v>
      </c>
      <c r="R7" s="4" t="s">
        <v>37</v>
      </c>
    </row>
    <row r="8" spans="1:18">
      <c r="A8" s="4" t="s">
        <v>656</v>
      </c>
      <c r="P8" s="5" t="n">
        <v>10001</v>
      </c>
      <c r="Q8" s="4" t="s">
        <v>55</v>
      </c>
      <c r="R8" s="4" t="s">
        <v>37</v>
      </c>
    </row>
    <row r="9" spans="1:18">
      <c r="A9" s="4" t="s">
        <v>657</v>
      </c>
      <c r="Q9" s="5" t="n">
        <v>218904</v>
      </c>
    </row>
    <row r="10" spans="1:18">
      <c r="A10" s="4" t="s">
        <v>658</v>
      </c>
      <c r="K10" s="5" t="n">
        <v>94735</v>
      </c>
    </row>
    <row r="11" spans="1:18">
      <c r="A11" s="4" t="s">
        <v>659</v>
      </c>
      <c r="K11" s="6" t="n">
        <v>99910</v>
      </c>
    </row>
    <row r="12" spans="1:18">
      <c r="A12" s="4" t="s">
        <v>660</v>
      </c>
      <c r="K12" s="9" t="n">
        <v>1.055</v>
      </c>
    </row>
    <row r="13" spans="1:18">
      <c r="A13" s="4" t="s">
        <v>661</v>
      </c>
      <c r="K13" s="6" t="n">
        <v>77268</v>
      </c>
    </row>
    <row r="14" spans="1:18">
      <c r="A14" s="4" t="s">
        <v>527</v>
      </c>
      <c r="B14" s="6" t="n">
        <v>35632</v>
      </c>
      <c r="P14" s="5" t="n">
        <v>35632</v>
      </c>
    </row>
    <row r="15" spans="1:18">
      <c r="A15" s="4" t="s">
        <v>662</v>
      </c>
      <c r="P15" s="4" t="s">
        <v>55</v>
      </c>
    </row>
    <row r="16" spans="1:18">
      <c r="A16" s="4" t="s">
        <v>663</v>
      </c>
    </row>
    <row r="17" spans="1:18">
      <c r="A17" s="4" t="s">
        <v>443</v>
      </c>
      <c r="O17" s="5" t="n">
        <v>39841</v>
      </c>
    </row>
    <row r="18" spans="1:18">
      <c r="A18" s="4" t="s">
        <v>413</v>
      </c>
      <c r="F18" s="4" t="s">
        <v>567</v>
      </c>
    </row>
    <row r="19" spans="1:18">
      <c r="A19" s="4" t="s">
        <v>664</v>
      </c>
      <c r="F19" s="6" t="n">
        <v>1250000</v>
      </c>
    </row>
    <row r="20" spans="1:18">
      <c r="A20" s="4" t="s">
        <v>665</v>
      </c>
      <c r="F20" s="4" t="s">
        <v>488</v>
      </c>
    </row>
    <row r="21" spans="1:18">
      <c r="A21" s="4" t="s">
        <v>656</v>
      </c>
      <c r="F21" s="6" t="n">
        <v>250000</v>
      </c>
      <c r="N21" s="6" t="n">
        <v>32580</v>
      </c>
    </row>
    <row r="22" spans="1:18">
      <c r="A22" s="4" t="s">
        <v>666</v>
      </c>
      <c r="O22" s="6" t="n">
        <v>7</v>
      </c>
    </row>
    <row r="23" spans="1:18">
      <c r="A23" s="4" t="s">
        <v>657</v>
      </c>
      <c r="O23" s="6" t="n">
        <v>278887</v>
      </c>
    </row>
    <row r="24" spans="1:18">
      <c r="A24" s="4" t="s">
        <v>667</v>
      </c>
      <c r="O24" s="5" t="n">
        <v>4127</v>
      </c>
    </row>
    <row r="25" spans="1:18">
      <c r="A25" s="4" t="s">
        <v>668</v>
      </c>
      <c r="O25" s="6" t="n">
        <v>28887</v>
      </c>
    </row>
    <row r="26" spans="1:18">
      <c r="A26" s="4" t="s">
        <v>669</v>
      </c>
    </row>
    <row r="27" spans="1:18">
      <c r="A27" s="4" t="s">
        <v>443</v>
      </c>
      <c r="B27" s="5" t="n">
        <v>186000</v>
      </c>
    </row>
    <row r="28" spans="1:18">
      <c r="A28" s="4" t="s">
        <v>657</v>
      </c>
      <c r="B28" s="6" t="n">
        <v>19</v>
      </c>
    </row>
    <row r="29" spans="1:18">
      <c r="A29" s="4" t="s">
        <v>670</v>
      </c>
    </row>
    <row r="30" spans="1:18">
      <c r="A30" s="4" t="s">
        <v>656</v>
      </c>
      <c r="P30" s="5" t="n">
        <v>1</v>
      </c>
    </row>
    <row r="31" spans="1:18">
      <c r="A31" s="4" t="s">
        <v>662</v>
      </c>
      <c r="P31" s="5" t="n">
        <v>900000</v>
      </c>
    </row>
    <row r="32" spans="1:18">
      <c r="A32" s="4" t="s">
        <v>671</v>
      </c>
    </row>
    <row r="33" spans="1:18">
      <c r="A33" s="4" t="s">
        <v>657</v>
      </c>
      <c r="P33" s="5" t="n">
        <v>82059</v>
      </c>
    </row>
    <row r="34" spans="1:18">
      <c r="A34" s="4" t="s">
        <v>668</v>
      </c>
      <c r="B34" s="6" t="n">
        <v>215000</v>
      </c>
      <c r="P34" s="5" t="n">
        <v>215000</v>
      </c>
    </row>
    <row r="35" spans="1:18">
      <c r="A35" s="4" t="s">
        <v>672</v>
      </c>
      <c r="P35" s="6" t="n">
        <v>285000</v>
      </c>
    </row>
    <row r="36" spans="1:18">
      <c r="A36" s="4" t="s">
        <v>673</v>
      </c>
      <c r="P36" s="5" t="n">
        <v>33517</v>
      </c>
    </row>
    <row r="37" spans="1:18">
      <c r="A37" s="4" t="s">
        <v>674</v>
      </c>
      <c r="P37" s="6" t="n">
        <v>400000</v>
      </c>
    </row>
    <row r="38" spans="1:18">
      <c r="A38" s="4" t="s">
        <v>675</v>
      </c>
      <c r="P38" s="6" t="n">
        <v>500000</v>
      </c>
    </row>
    <row r="39" spans="1:18">
      <c r="A39" s="4" t="s">
        <v>676</v>
      </c>
    </row>
    <row r="40" spans="1:18">
      <c r="A40" s="4" t="s">
        <v>443</v>
      </c>
      <c r="E40" s="5" t="n">
        <v>186000</v>
      </c>
    </row>
    <row r="41" spans="1:18">
      <c r="A41" s="4" t="s">
        <v>677</v>
      </c>
      <c r="E41" s="4" t="s">
        <v>678</v>
      </c>
    </row>
    <row r="42" spans="1:18">
      <c r="A42" s="4" t="s">
        <v>679</v>
      </c>
      <c r="E42" s="6" t="n">
        <v>1302000</v>
      </c>
    </row>
    <row r="43" spans="1:18">
      <c r="A43" s="4" t="s">
        <v>680</v>
      </c>
      <c r="E43" s="6" t="n">
        <v>50000</v>
      </c>
    </row>
    <row r="44" spans="1:18">
      <c r="A44" s="4" t="s">
        <v>681</v>
      </c>
    </row>
    <row r="45" spans="1:18">
      <c r="A45" s="4" t="s">
        <v>677</v>
      </c>
      <c r="E45" s="4" t="s">
        <v>682</v>
      </c>
    </row>
    <row r="46" spans="1:18">
      <c r="A46" s="4" t="s">
        <v>683</v>
      </c>
    </row>
    <row r="47" spans="1:18">
      <c r="A47" s="4" t="s">
        <v>684</v>
      </c>
      <c r="Q47" s="6" t="n">
        <v>814625</v>
      </c>
    </row>
    <row r="48" spans="1:18">
      <c r="A48" s="4" t="s">
        <v>79</v>
      </c>
    </row>
    <row r="49" spans="1:18">
      <c r="A49" s="4" t="s">
        <v>685</v>
      </c>
      <c r="Q49" s="4" t="s">
        <v>55</v>
      </c>
    </row>
    <row r="50" spans="1:18">
      <c r="A50" s="4" t="s">
        <v>686</v>
      </c>
      <c r="P50" s="5" t="n">
        <v>958983</v>
      </c>
    </row>
    <row r="51" spans="1:18">
      <c r="A51" s="4" t="s">
        <v>654</v>
      </c>
      <c r="P51" s="6" t="n">
        <v>96</v>
      </c>
    </row>
    <row r="52" spans="1:18">
      <c r="A52" s="4" t="s">
        <v>443</v>
      </c>
      <c r="Q52" s="5" t="n">
        <v>51879</v>
      </c>
    </row>
    <row r="53" spans="1:18">
      <c r="A53" s="4" t="s">
        <v>657</v>
      </c>
      <c r="Q53" s="6" t="n">
        <v>5</v>
      </c>
    </row>
    <row r="54" spans="1:18">
      <c r="A54" s="4" t="s">
        <v>662</v>
      </c>
      <c r="P54" s="6" t="n">
        <v>14</v>
      </c>
    </row>
    <row r="55" spans="1:18">
      <c r="A55" s="4" t="s">
        <v>106</v>
      </c>
    </row>
    <row r="56" spans="1:18">
      <c r="A56" s="4" t="s">
        <v>687</v>
      </c>
      <c r="P56" s="4" t="s">
        <v>688</v>
      </c>
    </row>
    <row r="57" spans="1:18">
      <c r="A57" s="4" t="s">
        <v>689</v>
      </c>
      <c r="P57" s="4" t="s">
        <v>690</v>
      </c>
    </row>
    <row r="58" spans="1:18">
      <c r="A58" s="4" t="s">
        <v>73</v>
      </c>
      <c r="B58" s="7" t="n">
        <v>0.0001</v>
      </c>
      <c r="P58" s="7" t="n">
        <v>0.0001</v>
      </c>
    </row>
    <row r="59" spans="1:18">
      <c r="A59" s="4" t="s">
        <v>685</v>
      </c>
      <c r="Q59" s="4" t="s">
        <v>55</v>
      </c>
    </row>
    <row r="60" spans="1:18">
      <c r="A60" s="4" t="s">
        <v>686</v>
      </c>
      <c r="P60" s="4" t="s">
        <v>55</v>
      </c>
    </row>
    <row r="61" spans="1:18">
      <c r="A61" s="4" t="s">
        <v>654</v>
      </c>
      <c r="P61" s="4" t="s">
        <v>55</v>
      </c>
    </row>
    <row r="62" spans="1:18">
      <c r="A62" s="4" t="s">
        <v>443</v>
      </c>
      <c r="Q62" s="4" t="s">
        <v>55</v>
      </c>
    </row>
    <row r="63" spans="1:18">
      <c r="A63" s="4" t="s">
        <v>657</v>
      </c>
      <c r="Q63" s="4" t="s">
        <v>55</v>
      </c>
    </row>
    <row r="64" spans="1:18">
      <c r="A64" s="4" t="s">
        <v>662</v>
      </c>
      <c r="P64" s="4" t="s">
        <v>55</v>
      </c>
    </row>
    <row r="65" spans="1:18">
      <c r="A65" s="4" t="s">
        <v>107</v>
      </c>
    </row>
    <row r="66" spans="1:18">
      <c r="A66" s="4" t="s">
        <v>687</v>
      </c>
      <c r="P66" s="4" t="s">
        <v>691</v>
      </c>
    </row>
    <row r="67" spans="1:18">
      <c r="A67" s="4" t="s">
        <v>73</v>
      </c>
      <c r="B67" s="7" t="n">
        <v>0.0001</v>
      </c>
      <c r="P67" s="7" t="n">
        <v>0.0001</v>
      </c>
    </row>
    <row r="68" spans="1:18">
      <c r="A68" s="4" t="s">
        <v>75</v>
      </c>
      <c r="B68" s="5" t="n">
        <v>1000000</v>
      </c>
      <c r="P68" s="5" t="n">
        <v>1000000</v>
      </c>
    </row>
    <row r="69" spans="1:18">
      <c r="A69" s="4" t="s">
        <v>685</v>
      </c>
      <c r="P69" s="5" t="n">
        <v>1000000</v>
      </c>
      <c r="Q69" s="4" t="s">
        <v>55</v>
      </c>
    </row>
    <row r="70" spans="1:18">
      <c r="A70" s="4" t="s">
        <v>686</v>
      </c>
      <c r="P70" s="4" t="s">
        <v>55</v>
      </c>
    </row>
    <row r="71" spans="1:18">
      <c r="A71" s="4" t="s">
        <v>654</v>
      </c>
      <c r="P71" s="4" t="s">
        <v>55</v>
      </c>
    </row>
    <row r="72" spans="1:18">
      <c r="A72" s="4" t="s">
        <v>443</v>
      </c>
      <c r="Q72" s="4" t="s">
        <v>55</v>
      </c>
    </row>
    <row r="73" spans="1:18">
      <c r="A73" s="4" t="s">
        <v>657</v>
      </c>
      <c r="Q73" s="4" t="s">
        <v>55</v>
      </c>
    </row>
    <row r="74" spans="1:18">
      <c r="A74" s="4" t="s">
        <v>662</v>
      </c>
      <c r="P74" s="4" t="s">
        <v>55</v>
      </c>
    </row>
    <row r="75" spans="1:18">
      <c r="A75" s="4" t="s">
        <v>108</v>
      </c>
    </row>
    <row r="76" spans="1:18">
      <c r="A76" s="4" t="s">
        <v>687</v>
      </c>
      <c r="P76" s="4" t="s">
        <v>692</v>
      </c>
    </row>
    <row r="77" spans="1:18">
      <c r="A77" s="4" t="s">
        <v>73</v>
      </c>
      <c r="B77" s="7" t="n">
        <v>0.0001</v>
      </c>
      <c r="P77" s="7" t="n">
        <v>0.0001</v>
      </c>
    </row>
    <row r="78" spans="1:18">
      <c r="A78" s="4" t="s">
        <v>685</v>
      </c>
      <c r="P78" s="5" t="n">
        <v>270000</v>
      </c>
      <c r="Q78" s="5" t="n">
        <v>270000</v>
      </c>
    </row>
    <row r="79" spans="1:18">
      <c r="A79" s="4" t="s">
        <v>686</v>
      </c>
      <c r="P79" s="4" t="s">
        <v>55</v>
      </c>
    </row>
    <row r="80" spans="1:18">
      <c r="A80" s="4" t="s">
        <v>654</v>
      </c>
      <c r="P80" s="4" t="s">
        <v>55</v>
      </c>
    </row>
    <row r="81" spans="1:18">
      <c r="A81" s="4" t="s">
        <v>443</v>
      </c>
      <c r="Q81" s="4" t="s">
        <v>55</v>
      </c>
    </row>
    <row r="82" spans="1:18">
      <c r="A82" s="4" t="s">
        <v>657</v>
      </c>
      <c r="Q82" s="4" t="s">
        <v>55</v>
      </c>
    </row>
    <row r="83" spans="1:18">
      <c r="A83" s="4" t="s">
        <v>662</v>
      </c>
      <c r="P83" s="4" t="s">
        <v>55</v>
      </c>
    </row>
    <row r="84" spans="1:18">
      <c r="A84" s="4" t="s">
        <v>406</v>
      </c>
    </row>
    <row r="85" spans="1:18">
      <c r="A85" s="4" t="s">
        <v>685</v>
      </c>
      <c r="G85" s="5" t="n">
        <v>2055873</v>
      </c>
    </row>
    <row r="86" spans="1:18">
      <c r="A86" s="4" t="s">
        <v>693</v>
      </c>
      <c r="G86" s="5" t="n">
        <v>270000</v>
      </c>
    </row>
    <row r="87" spans="1:18">
      <c r="A87" s="4" t="s">
        <v>79</v>
      </c>
    </row>
    <row r="88" spans="1:18">
      <c r="A88" s="4" t="s">
        <v>687</v>
      </c>
      <c r="M88" s="4" t="s">
        <v>694</v>
      </c>
    </row>
    <row r="89" spans="1:18">
      <c r="A89" s="4" t="s">
        <v>686</v>
      </c>
      <c r="D89" s="5" t="n">
        <v>178572</v>
      </c>
      <c r="J89" s="5" t="n">
        <v>33865</v>
      </c>
      <c r="L89" s="5" t="n">
        <v>18014</v>
      </c>
    </row>
    <row r="90" spans="1:18">
      <c r="A90" s="4" t="s">
        <v>654</v>
      </c>
      <c r="D90" s="6" t="n">
        <v>1000003</v>
      </c>
      <c r="J90" s="6" t="n">
        <v>200004</v>
      </c>
      <c r="L90" s="6" t="n">
        <v>19000</v>
      </c>
      <c r="P90" s="5" t="n">
        <v>18900</v>
      </c>
    </row>
    <row r="91" spans="1:18">
      <c r="A91" s="4" t="s">
        <v>695</v>
      </c>
      <c r="B91" s="6" t="n">
        <v>100</v>
      </c>
      <c r="L91" s="6" t="n">
        <v>100</v>
      </c>
      <c r="P91" s="6" t="n">
        <v>100</v>
      </c>
    </row>
    <row r="92" spans="1:18">
      <c r="A92" s="4" t="s">
        <v>80</v>
      </c>
      <c r="B92" s="5" t="n">
        <v>9558997</v>
      </c>
      <c r="P92" s="5" t="n">
        <v>9558997</v>
      </c>
      <c r="Q92" s="5" t="n">
        <v>4621687</v>
      </c>
    </row>
    <row r="93" spans="1:18">
      <c r="A93" s="4" t="s">
        <v>81</v>
      </c>
      <c r="B93" s="5" t="n">
        <v>9558997</v>
      </c>
      <c r="P93" s="5" t="n">
        <v>9558997</v>
      </c>
      <c r="Q93" s="5" t="n">
        <v>4621687</v>
      </c>
    </row>
    <row r="94" spans="1:18">
      <c r="A94" s="4" t="s">
        <v>443</v>
      </c>
      <c r="C94" s="5" t="n">
        <v>958983</v>
      </c>
      <c r="P94" s="5" t="n">
        <v>41017</v>
      </c>
    </row>
    <row r="95" spans="1:18">
      <c r="A95" s="4" t="s">
        <v>666</v>
      </c>
      <c r="C95" s="6" t="n">
        <v>7</v>
      </c>
      <c r="G95" s="6" t="n">
        <v>7</v>
      </c>
    </row>
    <row r="96" spans="1:18">
      <c r="A96" s="4" t="s">
        <v>657</v>
      </c>
      <c r="C96" s="6" t="n">
        <v>5678609</v>
      </c>
    </row>
    <row r="97" spans="1:18">
      <c r="A97" s="4" t="s">
        <v>696</v>
      </c>
      <c r="J97" s="9" t="n">
        <v>5.906</v>
      </c>
      <c r="L97" s="9" t="n">
        <v>1.055</v>
      </c>
    </row>
    <row r="98" spans="1:18">
      <c r="A98" s="4" t="s">
        <v>658</v>
      </c>
      <c r="K98" s="5" t="n">
        <v>109915</v>
      </c>
    </row>
    <row r="99" spans="1:18">
      <c r="A99" s="4" t="s">
        <v>659</v>
      </c>
      <c r="K99" s="6" t="n">
        <v>100000</v>
      </c>
    </row>
    <row r="100" spans="1:18">
      <c r="A100" s="4" t="s">
        <v>660</v>
      </c>
      <c r="K100" s="9" t="n">
        <v>1.055</v>
      </c>
    </row>
    <row r="101" spans="1:18">
      <c r="A101" s="4" t="s">
        <v>697</v>
      </c>
      <c r="D101" s="6" t="n">
        <v>650000</v>
      </c>
    </row>
    <row r="102" spans="1:18">
      <c r="A102" s="4" t="s">
        <v>532</v>
      </c>
      <c r="K102" s="6" t="n">
        <v>15919</v>
      </c>
    </row>
    <row r="103" spans="1:18">
      <c r="A103" s="4" t="s">
        <v>527</v>
      </c>
      <c r="C103" s="6" t="n">
        <v>287119</v>
      </c>
      <c r="G103" s="6" t="n">
        <v>287119</v>
      </c>
    </row>
    <row r="104" spans="1:18">
      <c r="A104" s="4" t="s">
        <v>698</v>
      </c>
    </row>
    <row r="105" spans="1:18">
      <c r="A105" s="4" t="s">
        <v>658</v>
      </c>
      <c r="K105" s="5" t="n">
        <v>3556</v>
      </c>
    </row>
    <row r="106" spans="1:18">
      <c r="A106" s="4" t="s">
        <v>659</v>
      </c>
      <c r="K106" s="6" t="n">
        <v>21000</v>
      </c>
    </row>
    <row r="107" spans="1:18">
      <c r="A107" s="4" t="s">
        <v>660</v>
      </c>
      <c r="K107" s="9" t="n">
        <v>5.906</v>
      </c>
    </row>
    <row r="108" spans="1:18">
      <c r="A108" s="4" t="s">
        <v>699</v>
      </c>
    </row>
    <row r="109" spans="1:18">
      <c r="A109" s="4" t="s">
        <v>700</v>
      </c>
      <c r="Q109" s="5" t="n">
        <v>4621687</v>
      </c>
    </row>
    <row r="110" spans="1:18">
      <c r="A110" s="4" t="s">
        <v>701</v>
      </c>
      <c r="Q110" s="4" t="s">
        <v>702</v>
      </c>
    </row>
    <row r="111" spans="1:18">
      <c r="A111" s="4" t="s">
        <v>703</v>
      </c>
    </row>
    <row r="112" spans="1:18">
      <c r="A112" s="4" t="s">
        <v>687</v>
      </c>
      <c r="M112" s="4" t="s">
        <v>704</v>
      </c>
    </row>
    <row r="113" spans="1:18">
      <c r="A113" s="4" t="s">
        <v>705</v>
      </c>
    </row>
    <row r="114" spans="1:18">
      <c r="A114" s="4" t="s">
        <v>685</v>
      </c>
      <c r="C114" s="5" t="n">
        <v>370040</v>
      </c>
    </row>
    <row r="115" spans="1:18">
      <c r="A115" s="4" t="s">
        <v>693</v>
      </c>
      <c r="C115" s="5" t="n">
        <v>1000000</v>
      </c>
    </row>
    <row r="116" spans="1:18">
      <c r="A116" s="4" t="s">
        <v>706</v>
      </c>
    </row>
    <row r="117" spans="1:18">
      <c r="A117" s="4" t="s">
        <v>443</v>
      </c>
      <c r="P117" s="5" t="n">
        <v>23116</v>
      </c>
    </row>
    <row r="118" spans="1:18">
      <c r="A118" s="4" t="s">
        <v>667</v>
      </c>
      <c r="P118" s="5" t="n">
        <v>138692</v>
      </c>
    </row>
    <row r="119" spans="1:18">
      <c r="A119" s="4" t="s">
        <v>707</v>
      </c>
      <c r="P119" s="6" t="n">
        <v>400000</v>
      </c>
    </row>
    <row r="120" spans="1:18">
      <c r="A120" s="4" t="s">
        <v>708</v>
      </c>
      <c r="P120" s="6" t="n">
        <v>47500</v>
      </c>
    </row>
    <row r="121" spans="1:18">
      <c r="A121" s="4" t="s">
        <v>709</v>
      </c>
    </row>
    <row r="122" spans="1:18">
      <c r="A122" s="4" t="s">
        <v>710</v>
      </c>
      <c r="B122" s="5" t="n">
        <v>291402</v>
      </c>
    </row>
    <row r="123" spans="1:18">
      <c r="A123" s="4" t="s">
        <v>711</v>
      </c>
      <c r="B123" s="6" t="n">
        <v>29</v>
      </c>
    </row>
    <row r="124" spans="1:18">
      <c r="A124" s="4" t="s">
        <v>712</v>
      </c>
    </row>
    <row r="125" spans="1:18">
      <c r="A125" s="4" t="s">
        <v>658</v>
      </c>
      <c r="I125" s="5" t="n">
        <v>238095</v>
      </c>
    </row>
    <row r="126" spans="1:18">
      <c r="A126" s="4" t="s">
        <v>659</v>
      </c>
      <c r="I126" s="6" t="n">
        <v>1500000</v>
      </c>
    </row>
    <row r="127" spans="1:18">
      <c r="A127" s="4" t="s">
        <v>660</v>
      </c>
      <c r="I127" s="8" t="n">
        <v>6.3</v>
      </c>
    </row>
    <row r="128" spans="1:18">
      <c r="A128" s="4" t="s">
        <v>713</v>
      </c>
    </row>
    <row r="129" spans="1:18">
      <c r="A129" s="4" t="s">
        <v>658</v>
      </c>
      <c r="H129" s="5" t="n">
        <v>657162</v>
      </c>
    </row>
    <row r="130" spans="1:18">
      <c r="A130" s="4" t="s">
        <v>659</v>
      </c>
      <c r="H130" s="6" t="n">
        <v>4140127</v>
      </c>
    </row>
    <row r="131" spans="1:18">
      <c r="A131" s="4" t="s">
        <v>660</v>
      </c>
      <c r="H131" s="8" t="n">
        <v>6.3</v>
      </c>
    </row>
    <row r="132" spans="1:18"/>
    <row r="133" spans="1:18">
      <c r="A133" s="4" t="s">
        <v>37</v>
      </c>
      <c r="B133" s="4" t="s">
        <v>71</v>
      </c>
    </row>
  </sheetData>
  <mergeCells count="3">
    <mergeCell ref="Q1:R1"/>
    <mergeCell ref="A132:R132"/>
    <mergeCell ref="B133:R133"/>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P102"/>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3"/>
    <col customWidth="1" max="5" min="5" width="14"/>
    <col customWidth="1" max="6" min="6" width="23"/>
    <col customWidth="1" max="7" min="7" width="16"/>
    <col customWidth="1" max="8" min="8" width="26"/>
    <col customWidth="1" max="9" min="9" width="14"/>
    <col customWidth="1" max="10" min="10" width="14"/>
    <col customWidth="1" max="11" min="11" width="24"/>
    <col customWidth="1" max="12" min="12" width="26"/>
    <col customWidth="1" max="13" min="13" width="4"/>
    <col customWidth="1" max="14" min="14" width="14"/>
    <col customWidth="1" max="15" min="15" width="14"/>
    <col customWidth="1" max="16" min="16" width="14"/>
  </cols>
  <sheetData>
    <row r="1" spans="1:16">
      <c r="A1" s="1" t="s">
        <v>714</v>
      </c>
      <c r="B1" s="2" t="s">
        <v>715</v>
      </c>
      <c r="C1" s="2" t="s">
        <v>716</v>
      </c>
      <c r="D1" s="2" t="s">
        <v>717</v>
      </c>
      <c r="E1" s="2" t="s">
        <v>718</v>
      </c>
      <c r="F1" s="2" t="s">
        <v>2</v>
      </c>
      <c r="G1" s="2" t="s">
        <v>388</v>
      </c>
      <c r="H1" s="2" t="s">
        <v>34</v>
      </c>
      <c r="I1" s="2" t="s">
        <v>4</v>
      </c>
      <c r="J1" s="2" t="s">
        <v>719</v>
      </c>
      <c r="K1" s="2" t="s">
        <v>2</v>
      </c>
      <c r="L1" s="2" t="s">
        <v>34</v>
      </c>
      <c r="N1" s="2" t="s">
        <v>720</v>
      </c>
      <c r="O1" s="2" t="s">
        <v>721</v>
      </c>
      <c r="P1" s="2" t="s">
        <v>722</v>
      </c>
    </row>
    <row r="2" spans="1:16">
      <c r="A2" s="4" t="s">
        <v>723</v>
      </c>
      <c r="K2" s="4" t="s">
        <v>724</v>
      </c>
    </row>
    <row r="3" spans="1:16">
      <c r="A3" s="4" t="s">
        <v>725</v>
      </c>
      <c r="F3" s="6" t="n">
        <v>1025157</v>
      </c>
      <c r="K3" s="6" t="n">
        <v>1025157</v>
      </c>
    </row>
    <row r="4" spans="1:16">
      <c r="A4" s="4" t="s">
        <v>165</v>
      </c>
      <c r="K4" s="5" t="n">
        <v>499000</v>
      </c>
    </row>
    <row r="5" spans="1:16">
      <c r="A5" s="4" t="s">
        <v>726</v>
      </c>
      <c r="F5" s="6" t="n">
        <v>2097415</v>
      </c>
      <c r="K5" s="5" t="n">
        <v>2097415</v>
      </c>
    </row>
    <row r="6" spans="1:16">
      <c r="A6" s="4" t="s">
        <v>727</v>
      </c>
      <c r="K6" s="6" t="n">
        <v>25</v>
      </c>
      <c r="L6" s="4" t="s">
        <v>55</v>
      </c>
      <c r="M6" s="4" t="s">
        <v>37</v>
      </c>
    </row>
    <row r="7" spans="1:16">
      <c r="A7" s="4" t="s">
        <v>728</v>
      </c>
      <c r="K7" s="5" t="n">
        <v>291402</v>
      </c>
      <c r="L7" s="4" t="s">
        <v>55</v>
      </c>
    </row>
    <row r="8" spans="1:16">
      <c r="A8" s="4" t="s">
        <v>729</v>
      </c>
      <c r="K8" s="8" t="n">
        <v>6.39</v>
      </c>
      <c r="L8" s="8" t="n">
        <v>0.13</v>
      </c>
    </row>
    <row r="9" spans="1:16">
      <c r="A9" s="4" t="s">
        <v>730</v>
      </c>
      <c r="K9" s="7" t="n">
        <v>0.0001</v>
      </c>
      <c r="L9" s="4" t="s">
        <v>55</v>
      </c>
    </row>
    <row r="10" spans="1:16">
      <c r="A10" s="4" t="s">
        <v>731</v>
      </c>
      <c r="K10" s="4" t="s">
        <v>732</v>
      </c>
    </row>
    <row r="11" spans="1:16">
      <c r="A11" s="4" t="s">
        <v>733</v>
      </c>
      <c r="K11" s="4" t="s">
        <v>734</v>
      </c>
    </row>
    <row r="12" spans="1:16">
      <c r="A12" s="4" t="s">
        <v>735</v>
      </c>
      <c r="K12" s="4" t="s">
        <v>736</v>
      </c>
    </row>
    <row r="13" spans="1:16">
      <c r="A13" s="4" t="s">
        <v>737</v>
      </c>
      <c r="F13" s="6" t="n">
        <v>0</v>
      </c>
      <c r="K13" s="6" t="n">
        <v>0</v>
      </c>
    </row>
    <row r="14" spans="1:16">
      <c r="A14" s="4" t="s">
        <v>670</v>
      </c>
    </row>
    <row r="15" spans="1:16">
      <c r="A15" s="4" t="s">
        <v>738</v>
      </c>
      <c r="E15" s="6" t="n">
        <v>567996</v>
      </c>
    </row>
    <row r="16" spans="1:16">
      <c r="A16" s="4" t="s">
        <v>739</v>
      </c>
    </row>
    <row r="17" spans="1:16">
      <c r="A17" s="4" t="s">
        <v>740</v>
      </c>
      <c r="O17" s="5" t="n">
        <v>50000</v>
      </c>
    </row>
    <row r="18" spans="1:16">
      <c r="A18" s="4" t="s">
        <v>741</v>
      </c>
      <c r="O18" s="8" t="n">
        <v>7.07</v>
      </c>
    </row>
    <row r="19" spans="1:16">
      <c r="A19" s="4" t="s">
        <v>742</v>
      </c>
      <c r="G19" s="4" t="s">
        <v>743</v>
      </c>
    </row>
    <row r="20" spans="1:16">
      <c r="A20" s="4" t="s">
        <v>738</v>
      </c>
      <c r="G20" s="6" t="n">
        <v>192591</v>
      </c>
    </row>
    <row r="21" spans="1:16">
      <c r="A21" s="4" t="s">
        <v>744</v>
      </c>
    </row>
    <row r="22" spans="1:16">
      <c r="A22" s="4" t="s">
        <v>731</v>
      </c>
      <c r="F22" s="4" t="s">
        <v>551</v>
      </c>
      <c r="H22" s="4" t="s">
        <v>745</v>
      </c>
      <c r="L22" s="4" t="s">
        <v>745</v>
      </c>
    </row>
    <row r="23" spans="1:16">
      <c r="A23" s="4" t="s">
        <v>733</v>
      </c>
      <c r="F23" s="4" t="s">
        <v>746</v>
      </c>
      <c r="H23" s="4" t="s">
        <v>734</v>
      </c>
      <c r="L23" s="4" t="s">
        <v>734</v>
      </c>
    </row>
    <row r="24" spans="1:16">
      <c r="A24" s="4" t="s">
        <v>747</v>
      </c>
      <c r="F24" s="4" t="s">
        <v>748</v>
      </c>
      <c r="H24" s="4" t="s">
        <v>749</v>
      </c>
      <c r="L24" s="4" t="s">
        <v>750</v>
      </c>
    </row>
    <row r="25" spans="1:16">
      <c r="A25" s="4" t="s">
        <v>751</v>
      </c>
    </row>
    <row r="26" spans="1:16">
      <c r="A26" s="4" t="s">
        <v>731</v>
      </c>
      <c r="F26" s="4" t="s">
        <v>752</v>
      </c>
      <c r="H26" s="4" t="s">
        <v>753</v>
      </c>
      <c r="L26" s="4" t="s">
        <v>753</v>
      </c>
    </row>
    <row r="27" spans="1:16">
      <c r="A27" s="4" t="s">
        <v>733</v>
      </c>
      <c r="F27" s="4" t="s">
        <v>754</v>
      </c>
      <c r="H27" s="4" t="s">
        <v>755</v>
      </c>
      <c r="L27" s="4" t="s">
        <v>755</v>
      </c>
    </row>
    <row r="28" spans="1:16">
      <c r="A28" s="4" t="s">
        <v>747</v>
      </c>
      <c r="F28" s="4" t="s">
        <v>756</v>
      </c>
      <c r="H28" s="4" t="s">
        <v>757</v>
      </c>
      <c r="L28" s="4" t="s">
        <v>748</v>
      </c>
    </row>
    <row r="29" spans="1:16">
      <c r="A29" s="4" t="s">
        <v>758</v>
      </c>
    </row>
    <row r="30" spans="1:16">
      <c r="A30" s="4" t="s">
        <v>759</v>
      </c>
      <c r="E30" s="5" t="n">
        <v>150000</v>
      </c>
    </row>
    <row r="31" spans="1:16">
      <c r="A31" s="4" t="s">
        <v>760</v>
      </c>
    </row>
    <row r="32" spans="1:16">
      <c r="A32" s="4" t="s">
        <v>759</v>
      </c>
      <c r="E32" s="5" t="n">
        <v>50000</v>
      </c>
    </row>
    <row r="33" spans="1:16">
      <c r="A33" s="4" t="s">
        <v>761</v>
      </c>
    </row>
    <row r="34" spans="1:16">
      <c r="A34" s="4" t="s">
        <v>762</v>
      </c>
      <c r="G34" s="4" t="s">
        <v>763</v>
      </c>
    </row>
    <row r="35" spans="1:16">
      <c r="A35" s="4" t="s">
        <v>723</v>
      </c>
      <c r="G35" s="4" t="s">
        <v>493</v>
      </c>
    </row>
    <row r="36" spans="1:16">
      <c r="A36" s="4" t="s">
        <v>764</v>
      </c>
      <c r="G36" s="5" t="n">
        <v>185018</v>
      </c>
    </row>
    <row r="37" spans="1:16">
      <c r="A37" s="4" t="s">
        <v>765</v>
      </c>
      <c r="G37" s="6" t="n">
        <v>7</v>
      </c>
    </row>
    <row r="38" spans="1:16">
      <c r="A38" s="4" t="s">
        <v>727</v>
      </c>
      <c r="G38" s="6" t="n">
        <v>634000</v>
      </c>
    </row>
    <row r="39" spans="1:16">
      <c r="A39" s="4" t="s">
        <v>766</v>
      </c>
    </row>
    <row r="40" spans="1:16">
      <c r="A40" s="4" t="s">
        <v>723</v>
      </c>
      <c r="G40" s="4" t="s">
        <v>493</v>
      </c>
    </row>
    <row r="41" spans="1:16">
      <c r="A41" s="4" t="s">
        <v>764</v>
      </c>
      <c r="G41" s="5" t="n">
        <v>29200</v>
      </c>
    </row>
    <row r="42" spans="1:16">
      <c r="A42" s="4" t="s">
        <v>765</v>
      </c>
      <c r="G42" s="7" t="n">
        <v>0.0001</v>
      </c>
    </row>
    <row r="43" spans="1:16">
      <c r="A43" s="4" t="s">
        <v>727</v>
      </c>
      <c r="C43" s="6" t="n">
        <v>484000</v>
      </c>
      <c r="G43" s="6" t="n">
        <v>204000</v>
      </c>
    </row>
    <row r="44" spans="1:16">
      <c r="A44" s="4" t="s">
        <v>728</v>
      </c>
      <c r="C44" s="5" t="n">
        <v>291402</v>
      </c>
    </row>
    <row r="45" spans="1:16">
      <c r="A45" s="4" t="s">
        <v>767</v>
      </c>
      <c r="C45" s="4" t="s">
        <v>768</v>
      </c>
    </row>
    <row r="46" spans="1:16">
      <c r="A46" s="4" t="s">
        <v>769</v>
      </c>
    </row>
    <row r="47" spans="1:16">
      <c r="A47" s="4" t="s">
        <v>729</v>
      </c>
      <c r="C47" s="8" t="n">
        <v>0.13</v>
      </c>
    </row>
    <row r="48" spans="1:16">
      <c r="A48" s="4" t="s">
        <v>770</v>
      </c>
    </row>
    <row r="49" spans="1:16">
      <c r="A49" s="4" t="s">
        <v>729</v>
      </c>
      <c r="C49" s="7" t="n">
        <v>0.0001</v>
      </c>
    </row>
    <row r="50" spans="1:16">
      <c r="A50" s="4" t="s">
        <v>771</v>
      </c>
    </row>
    <row r="51" spans="1:16">
      <c r="A51" s="4" t="s">
        <v>762</v>
      </c>
      <c r="G51" s="4" t="s">
        <v>491</v>
      </c>
    </row>
    <row r="52" spans="1:16">
      <c r="A52" s="4" t="s">
        <v>723</v>
      </c>
      <c r="G52" s="4" t="s">
        <v>493</v>
      </c>
    </row>
    <row r="53" spans="1:16">
      <c r="A53" s="4" t="s">
        <v>764</v>
      </c>
      <c r="G53" s="5" t="n">
        <v>37829</v>
      </c>
    </row>
    <row r="54" spans="1:16">
      <c r="A54" s="4" t="s">
        <v>765</v>
      </c>
      <c r="G54" s="6" t="n">
        <v>7</v>
      </c>
    </row>
    <row r="55" spans="1:16">
      <c r="A55" s="4" t="s">
        <v>727</v>
      </c>
      <c r="G55" s="6" t="n">
        <v>126000</v>
      </c>
    </row>
    <row r="56" spans="1:16">
      <c r="A56" s="4" t="s">
        <v>772</v>
      </c>
    </row>
    <row r="57" spans="1:16">
      <c r="A57" s="4" t="s">
        <v>764</v>
      </c>
      <c r="B57" s="5" t="n">
        <v>18000</v>
      </c>
    </row>
    <row r="58" spans="1:16">
      <c r="A58" s="4" t="s">
        <v>765</v>
      </c>
      <c r="B58" s="10" t="n">
        <v>5.6</v>
      </c>
    </row>
    <row r="59" spans="1:16">
      <c r="A59" s="4" t="s">
        <v>727</v>
      </c>
      <c r="B59" s="6" t="n">
        <v>7000</v>
      </c>
    </row>
    <row r="60" spans="1:16">
      <c r="A60" s="4" t="s">
        <v>79</v>
      </c>
    </row>
    <row r="61" spans="1:16">
      <c r="A61" s="4" t="s">
        <v>762</v>
      </c>
      <c r="I61" s="4" t="s">
        <v>763</v>
      </c>
    </row>
    <row r="62" spans="1:16">
      <c r="A62" s="4" t="s">
        <v>723</v>
      </c>
      <c r="I62" s="4" t="s">
        <v>493</v>
      </c>
    </row>
    <row r="63" spans="1:16">
      <c r="A63" s="4" t="s">
        <v>742</v>
      </c>
      <c r="K63" s="4" t="s">
        <v>773</v>
      </c>
    </row>
    <row r="64" spans="1:16">
      <c r="A64" s="4" t="s">
        <v>774</v>
      </c>
      <c r="F64" s="4" t="s">
        <v>568</v>
      </c>
      <c r="K64" s="4" t="s">
        <v>568</v>
      </c>
    </row>
    <row r="65" spans="1:16">
      <c r="A65" s="4" t="s">
        <v>738</v>
      </c>
      <c r="K65" s="6" t="n">
        <v>2087840</v>
      </c>
    </row>
    <row r="66" spans="1:16">
      <c r="A66" s="4" t="s">
        <v>775</v>
      </c>
    </row>
    <row r="67" spans="1:16">
      <c r="A67" s="4" t="s">
        <v>740</v>
      </c>
      <c r="E67" s="5" t="n">
        <v>23904</v>
      </c>
      <c r="N67" s="5" t="n">
        <v>199203</v>
      </c>
    </row>
    <row r="68" spans="1:16">
      <c r="A68" s="4" t="s">
        <v>738</v>
      </c>
      <c r="E68" s="6" t="n">
        <v>62718</v>
      </c>
    </row>
    <row r="69" spans="1:16">
      <c r="A69" s="4" t="s">
        <v>776</v>
      </c>
    </row>
    <row r="70" spans="1:16">
      <c r="A70" s="4" t="s">
        <v>740</v>
      </c>
      <c r="E70" s="5" t="n">
        <v>796813</v>
      </c>
      <c r="N70" s="5" t="n">
        <v>597610</v>
      </c>
    </row>
    <row r="71" spans="1:16">
      <c r="A71" s="4" t="s">
        <v>741</v>
      </c>
      <c r="E71" s="8" t="n">
        <v>7.7</v>
      </c>
    </row>
    <row r="72" spans="1:16">
      <c r="A72" s="4" t="s">
        <v>738</v>
      </c>
      <c r="E72" s="6" t="n">
        <v>2087840</v>
      </c>
    </row>
    <row r="73" spans="1:16">
      <c r="A73" s="4" t="s">
        <v>79</v>
      </c>
    </row>
    <row r="74" spans="1:16">
      <c r="A74" s="4" t="s">
        <v>723</v>
      </c>
      <c r="J74" s="4" t="s">
        <v>493</v>
      </c>
    </row>
    <row r="75" spans="1:16">
      <c r="A75" s="4" t="s">
        <v>764</v>
      </c>
      <c r="D75" s="5" t="n">
        <v>120917</v>
      </c>
    </row>
    <row r="76" spans="1:16">
      <c r="A76" s="4" t="s">
        <v>765</v>
      </c>
      <c r="D76" s="8" t="n">
        <v>0.12</v>
      </c>
    </row>
    <row r="77" spans="1:16">
      <c r="A77" s="4" t="s">
        <v>727</v>
      </c>
      <c r="D77" s="6" t="n">
        <v>109000</v>
      </c>
    </row>
    <row r="78" spans="1:16">
      <c r="A78" s="4" t="s">
        <v>777</v>
      </c>
    </row>
    <row r="79" spans="1:16">
      <c r="A79" s="4" t="s">
        <v>165</v>
      </c>
      <c r="K79" s="4" t="s">
        <v>55</v>
      </c>
    </row>
    <row r="80" spans="1:16">
      <c r="A80" s="4" t="s">
        <v>778</v>
      </c>
    </row>
    <row r="81" spans="1:16">
      <c r="A81" s="4" t="s">
        <v>762</v>
      </c>
      <c r="K81" s="4" t="s">
        <v>763</v>
      </c>
    </row>
    <row r="82" spans="1:16">
      <c r="A82" s="4" t="s">
        <v>723</v>
      </c>
      <c r="K82" s="4" t="s">
        <v>493</v>
      </c>
    </row>
    <row r="83" spans="1:16">
      <c r="A83" s="4" t="s">
        <v>779</v>
      </c>
    </row>
    <row r="84" spans="1:16">
      <c r="A84" s="4" t="s">
        <v>780</v>
      </c>
      <c r="F84" s="5" t="n">
        <v>1577864</v>
      </c>
      <c r="K84" s="5" t="n">
        <v>1577864</v>
      </c>
      <c r="P84" s="5" t="n">
        <v>2390438</v>
      </c>
    </row>
    <row r="85" spans="1:16">
      <c r="A85" s="4" t="s">
        <v>781</v>
      </c>
    </row>
    <row r="86" spans="1:16">
      <c r="A86" s="4" t="s">
        <v>780</v>
      </c>
      <c r="F86" s="5" t="n">
        <v>300000</v>
      </c>
      <c r="K86" s="5" t="n">
        <v>300000</v>
      </c>
    </row>
    <row r="87" spans="1:16">
      <c r="A87" s="4" t="s">
        <v>782</v>
      </c>
    </row>
    <row r="88" spans="1:16">
      <c r="A88" s="4" t="s">
        <v>780</v>
      </c>
      <c r="F88" s="5" t="n">
        <v>2690438</v>
      </c>
      <c r="K88" s="5" t="n">
        <v>2690438</v>
      </c>
    </row>
    <row r="89" spans="1:16">
      <c r="A89" s="4" t="s">
        <v>783</v>
      </c>
    </row>
    <row r="90" spans="1:16">
      <c r="A90" s="4" t="s">
        <v>762</v>
      </c>
      <c r="G90" s="4" t="s">
        <v>763</v>
      </c>
    </row>
    <row r="91" spans="1:16">
      <c r="A91" s="4" t="s">
        <v>723</v>
      </c>
      <c r="G91" s="4" t="s">
        <v>493</v>
      </c>
    </row>
    <row r="92" spans="1:16">
      <c r="A92" s="4" t="s">
        <v>764</v>
      </c>
      <c r="G92" s="5" t="n">
        <v>4495</v>
      </c>
    </row>
    <row r="93" spans="1:16">
      <c r="A93" s="4" t="s">
        <v>765</v>
      </c>
      <c r="G93" s="6" t="n">
        <v>7</v>
      </c>
    </row>
    <row r="94" spans="1:16">
      <c r="A94" s="4" t="s">
        <v>727</v>
      </c>
      <c r="G94" s="6" t="n">
        <v>15000</v>
      </c>
    </row>
    <row r="95" spans="1:16">
      <c r="A95" s="4" t="s">
        <v>669</v>
      </c>
    </row>
    <row r="96" spans="1:16">
      <c r="A96" s="4" t="s">
        <v>762</v>
      </c>
      <c r="G96" s="4" t="s">
        <v>784</v>
      </c>
    </row>
    <row r="97" spans="1:16">
      <c r="A97" s="4" t="s">
        <v>723</v>
      </c>
      <c r="G97" s="4" t="s">
        <v>493</v>
      </c>
    </row>
    <row r="98" spans="1:16">
      <c r="A98" s="4" t="s">
        <v>764</v>
      </c>
      <c r="G98" s="5" t="n">
        <v>100000</v>
      </c>
    </row>
    <row r="99" spans="1:16">
      <c r="A99" s="4" t="s">
        <v>765</v>
      </c>
      <c r="G99" s="6" t="n">
        <v>7</v>
      </c>
    </row>
    <row r="100" spans="1:16">
      <c r="A100" s="4" t="s">
        <v>727</v>
      </c>
      <c r="G100" s="6" t="n">
        <v>319000</v>
      </c>
    </row>
    <row r="101" spans="1:16"/>
    <row r="102" spans="1:16">
      <c r="A102" s="4" t="s">
        <v>37</v>
      </c>
      <c r="B102" s="4" t="s">
        <v>71</v>
      </c>
    </row>
  </sheetData>
  <mergeCells count="3">
    <mergeCell ref="L1:M1"/>
    <mergeCell ref="A101:P101"/>
    <mergeCell ref="B102:P10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85</v>
      </c>
      <c r="B1" s="2" t="s">
        <v>1</v>
      </c>
    </row>
    <row r="2" spans="1:3">
      <c r="B2" s="2" t="s">
        <v>2</v>
      </c>
      <c r="C2" s="2" t="s">
        <v>34</v>
      </c>
    </row>
    <row r="3" spans="1:3">
      <c r="A3" s="3" t="s">
        <v>254</v>
      </c>
    </row>
    <row r="4" spans="1:3">
      <c r="A4" s="4" t="s">
        <v>786</v>
      </c>
      <c r="B4" s="5" t="n">
        <v>850405</v>
      </c>
      <c r="C4" s="5" t="n">
        <v>729434</v>
      </c>
    </row>
    <row r="5" spans="1:3">
      <c r="A5" s="4" t="s">
        <v>787</v>
      </c>
      <c r="B5" s="5" t="n">
        <v>374542</v>
      </c>
      <c r="C5" s="5" t="n">
        <v>120971</v>
      </c>
    </row>
    <row r="6" spans="1:3">
      <c r="A6" s="4" t="s">
        <v>788</v>
      </c>
      <c r="B6" s="5" t="n">
        <v>-291402</v>
      </c>
      <c r="C6" s="4" t="s">
        <v>55</v>
      </c>
    </row>
    <row r="7" spans="1:3">
      <c r="A7" s="4" t="s">
        <v>789</v>
      </c>
      <c r="B7" s="5" t="n">
        <v>-120971</v>
      </c>
      <c r="C7" s="4" t="s">
        <v>55</v>
      </c>
    </row>
    <row r="8" spans="1:3">
      <c r="A8" s="4" t="s">
        <v>790</v>
      </c>
      <c r="B8" s="5" t="n">
        <v>812574</v>
      </c>
      <c r="C8" s="5" t="n">
        <v>850405</v>
      </c>
    </row>
    <row r="9" spans="1:3">
      <c r="A9" s="4" t="s">
        <v>791</v>
      </c>
      <c r="B9" s="5" t="n">
        <v>396596</v>
      </c>
    </row>
    <row r="10" spans="1:3">
      <c r="A10" s="4" t="s">
        <v>792</v>
      </c>
      <c r="B10" s="8" t="n">
        <v>0.08</v>
      </c>
      <c r="C10" s="8" t="n">
        <v>0.12</v>
      </c>
    </row>
    <row r="11" spans="1:3">
      <c r="A11" s="4" t="s">
        <v>793</v>
      </c>
      <c r="B11" s="11" t="n">
        <v>6.39</v>
      </c>
      <c r="C11" s="11" t="n">
        <v>0.13</v>
      </c>
    </row>
    <row r="12" spans="1:3">
      <c r="A12" s="4" t="s">
        <v>794</v>
      </c>
      <c r="B12" s="12" t="n">
        <v>0.0001</v>
      </c>
      <c r="C12" s="4" t="s">
        <v>55</v>
      </c>
    </row>
    <row r="13" spans="1:3">
      <c r="A13" s="4" t="s">
        <v>795</v>
      </c>
      <c r="B13" s="11" t="n">
        <v>0.12</v>
      </c>
      <c r="C13" s="4" t="s">
        <v>55</v>
      </c>
    </row>
    <row r="14" spans="1:3">
      <c r="A14" s="4" t="s">
        <v>796</v>
      </c>
      <c r="B14" s="11" t="n">
        <v>3.01</v>
      </c>
      <c r="C14" s="8" t="n">
        <v>0.08</v>
      </c>
    </row>
    <row r="15" spans="1:3">
      <c r="A15" s="4" t="s">
        <v>797</v>
      </c>
      <c r="B15" s="8" t="n">
        <v>0.57</v>
      </c>
    </row>
    <row r="16" spans="1:3">
      <c r="A16" s="4" t="s">
        <v>798</v>
      </c>
      <c r="B16" s="4" t="s">
        <v>799</v>
      </c>
    </row>
    <row r="17" spans="1:3">
      <c r="A17" s="4" t="s">
        <v>800</v>
      </c>
      <c r="B17" s="4" t="s">
        <v>801</v>
      </c>
      <c r="C17" s="4" t="s">
        <v>799</v>
      </c>
    </row>
    <row r="18" spans="1:3">
      <c r="A18" s="4" t="s">
        <v>802</v>
      </c>
      <c r="B18" s="4" t="s">
        <v>80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804</v>
      </c>
      <c r="B1" s="2" t="s">
        <v>1</v>
      </c>
    </row>
    <row r="2" spans="1:3">
      <c r="B2" s="2" t="s">
        <v>2</v>
      </c>
      <c r="C2" s="2" t="s">
        <v>34</v>
      </c>
    </row>
    <row r="3" spans="1:3">
      <c r="A3" s="3" t="s">
        <v>254</v>
      </c>
    </row>
    <row r="4" spans="1:3">
      <c r="A4" s="4" t="s">
        <v>805</v>
      </c>
      <c r="B4" s="4" t="s">
        <v>55</v>
      </c>
      <c r="C4" s="4" t="s">
        <v>55</v>
      </c>
    </row>
    <row r="5" spans="1:3">
      <c r="A5" s="4" t="s">
        <v>806</v>
      </c>
      <c r="B5" s="5" t="n">
        <v>1070717</v>
      </c>
      <c r="C5" s="4" t="s">
        <v>55</v>
      </c>
    </row>
    <row r="6" spans="1:3">
      <c r="A6" s="4" t="s">
        <v>807</v>
      </c>
      <c r="B6" s="5" t="n">
        <v>1070717</v>
      </c>
      <c r="C6" s="4" t="s">
        <v>55</v>
      </c>
    </row>
    <row r="7" spans="1:3">
      <c r="A7" s="4" t="s">
        <v>808</v>
      </c>
      <c r="B7" s="5" t="n">
        <v>1020717</v>
      </c>
    </row>
    <row r="8" spans="1:3">
      <c r="A8" s="4" t="s">
        <v>809</v>
      </c>
      <c r="B8" s="4" t="s">
        <v>55</v>
      </c>
      <c r="C8" s="4" t="s">
        <v>55</v>
      </c>
    </row>
    <row r="9" spans="1:3">
      <c r="A9" s="4" t="s">
        <v>810</v>
      </c>
      <c r="C9" s="4" t="s">
        <v>55</v>
      </c>
    </row>
    <row r="10" spans="1:3">
      <c r="A10" s="4" t="s">
        <v>811</v>
      </c>
      <c r="B10" s="11" t="n">
        <v>7.57</v>
      </c>
      <c r="C10" s="4" t="s">
        <v>55</v>
      </c>
    </row>
    <row r="11" spans="1:3">
      <c r="A11" s="4" t="s">
        <v>812</v>
      </c>
      <c r="B11" s="8" t="n">
        <v>7.56</v>
      </c>
      <c r="C11" s="4" t="s">
        <v>55</v>
      </c>
    </row>
    <row r="12" spans="1:3">
      <c r="A12" s="4" t="s">
        <v>813</v>
      </c>
      <c r="B12" s="4" t="s">
        <v>724</v>
      </c>
    </row>
    <row r="13" spans="1:3">
      <c r="A13" s="4" t="s">
        <v>814</v>
      </c>
      <c r="B13" s="4" t="s">
        <v>724</v>
      </c>
    </row>
    <row r="14" spans="1:3">
      <c r="A14" s="4" t="s">
        <v>815</v>
      </c>
      <c r="B14" s="4" t="s">
        <v>81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817</v>
      </c>
      <c r="B1" s="2" t="s">
        <v>1</v>
      </c>
    </row>
    <row r="2" spans="1:4">
      <c r="B2" s="2" t="s">
        <v>2</v>
      </c>
      <c r="C2" s="2" t="s">
        <v>34</v>
      </c>
    </row>
    <row r="3" spans="1:4">
      <c r="A3" s="4" t="s">
        <v>818</v>
      </c>
      <c r="B3" s="6" t="n">
        <v>4344429</v>
      </c>
      <c r="C3" s="6" t="n">
        <v>464321</v>
      </c>
      <c r="D3" s="4" t="s">
        <v>37</v>
      </c>
    </row>
    <row r="4" spans="1:4">
      <c r="A4" s="4" t="s">
        <v>79</v>
      </c>
    </row>
    <row r="5" spans="1:4">
      <c r="A5" s="4" t="s">
        <v>818</v>
      </c>
      <c r="B5" s="5" t="n">
        <v>1302000</v>
      </c>
      <c r="C5" s="4" t="s">
        <v>55</v>
      </c>
    </row>
    <row r="6" spans="1:4">
      <c r="A6" s="4" t="s">
        <v>819</v>
      </c>
    </row>
    <row r="7" spans="1:4">
      <c r="A7" s="4" t="s">
        <v>818</v>
      </c>
      <c r="B7" s="5" t="n">
        <v>2718554</v>
      </c>
      <c r="C7" s="4" t="s">
        <v>55</v>
      </c>
    </row>
    <row r="8" spans="1:4">
      <c r="A8" s="4" t="s">
        <v>778</v>
      </c>
    </row>
    <row r="9" spans="1:4">
      <c r="A9" s="4" t="s">
        <v>818</v>
      </c>
      <c r="B9" s="6" t="n">
        <v>323875</v>
      </c>
      <c r="C9" s="6" t="n">
        <v>464321</v>
      </c>
    </row>
    <row r="10" spans="1:4"/>
    <row r="11" spans="1:4">
      <c r="A11" s="4" t="s">
        <v>37</v>
      </c>
      <c r="B11" s="4" t="s">
        <v>71</v>
      </c>
    </row>
  </sheetData>
  <mergeCells count="5">
    <mergeCell ref="A1:A2"/>
    <mergeCell ref="B1:D1"/>
    <mergeCell ref="C2:D2"/>
    <mergeCell ref="A10:D10"/>
    <mergeCell ref="B11:D1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20</v>
      </c>
      <c r="B1" s="2" t="s">
        <v>1</v>
      </c>
    </row>
    <row r="2" spans="1:3">
      <c r="B2" s="2" t="s">
        <v>2</v>
      </c>
      <c r="C2" s="2" t="s">
        <v>34</v>
      </c>
    </row>
    <row r="3" spans="1:3">
      <c r="A3" s="4" t="s">
        <v>527</v>
      </c>
      <c r="B3" s="6" t="n">
        <v>35632</v>
      </c>
    </row>
    <row r="4" spans="1:3">
      <c r="A4" s="4" t="s">
        <v>821</v>
      </c>
    </row>
    <row r="5" spans="1:3">
      <c r="A5" s="4" t="s">
        <v>527</v>
      </c>
      <c r="B5" s="6" t="n">
        <v>35632</v>
      </c>
    </row>
    <row r="6" spans="1:3">
      <c r="A6" s="4" t="s">
        <v>79</v>
      </c>
    </row>
    <row r="7" spans="1:3">
      <c r="A7" s="4" t="s">
        <v>822</v>
      </c>
      <c r="B7" s="4" t="s">
        <v>375</v>
      </c>
      <c r="C7" s="4" t="s">
        <v>375</v>
      </c>
    </row>
    <row r="8" spans="1:3">
      <c r="A8" s="4" t="s">
        <v>823</v>
      </c>
    </row>
    <row r="9" spans="1:3">
      <c r="A9" s="4" t="s">
        <v>822</v>
      </c>
      <c r="B9" s="4" t="s">
        <v>375</v>
      </c>
    </row>
    <row r="10" spans="1:3">
      <c r="A10" s="4" t="s">
        <v>670</v>
      </c>
    </row>
    <row r="11" spans="1:3">
      <c r="A11" s="4" t="s">
        <v>824</v>
      </c>
      <c r="B11" s="4" t="s">
        <v>825</v>
      </c>
      <c r="C11" s="4" t="s">
        <v>825</v>
      </c>
    </row>
    <row r="12" spans="1:3">
      <c r="A12" s="4" t="s">
        <v>826</v>
      </c>
      <c r="B12" s="6" t="n">
        <v>1000000</v>
      </c>
      <c r="C12" s="6" t="n">
        <v>1000000</v>
      </c>
    </row>
    <row r="13" spans="1:3">
      <c r="A13" s="4" t="s">
        <v>827</v>
      </c>
    </row>
    <row r="14" spans="1:3">
      <c r="A14" s="4" t="s">
        <v>824</v>
      </c>
      <c r="B14" s="4" t="s">
        <v>825</v>
      </c>
    </row>
    <row r="15" spans="1:3">
      <c r="A15" s="4" t="s">
        <v>826</v>
      </c>
      <c r="B15" s="6" t="n">
        <v>1000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28</v>
      </c>
      <c r="B1" s="2" t="s">
        <v>829</v>
      </c>
      <c r="C1" s="2" t="s">
        <v>388</v>
      </c>
      <c r="D1" s="2" t="s">
        <v>830</v>
      </c>
      <c r="E1" s="2" t="s">
        <v>831</v>
      </c>
      <c r="F1" s="2" t="s">
        <v>832</v>
      </c>
      <c r="G1" s="2" t="s">
        <v>2</v>
      </c>
      <c r="H1" s="2" t="s">
        <v>34</v>
      </c>
    </row>
    <row r="2" spans="1:8">
      <c r="A2" s="4" t="s">
        <v>833</v>
      </c>
      <c r="B2" s="6" t="n">
        <v>1460508</v>
      </c>
      <c r="D2" s="6" t="n">
        <v>2180881</v>
      </c>
      <c r="F2" s="6" t="n">
        <v>72000</v>
      </c>
    </row>
    <row r="3" spans="1:8">
      <c r="A3" s="4" t="s">
        <v>834</v>
      </c>
      <c r="E3" s="6" t="n">
        <v>43000</v>
      </c>
    </row>
    <row r="4" spans="1:8">
      <c r="A4" s="4" t="s">
        <v>835</v>
      </c>
      <c r="E4" s="5" t="n">
        <v>70000</v>
      </c>
    </row>
    <row r="5" spans="1:8">
      <c r="A5" s="4" t="s">
        <v>836</v>
      </c>
      <c r="E5" s="6" t="n">
        <v>2300</v>
      </c>
    </row>
    <row r="6" spans="1:8">
      <c r="A6" s="4" t="s">
        <v>837</v>
      </c>
      <c r="C6" s="6" t="n">
        <v>1460508</v>
      </c>
    </row>
    <row r="7" spans="1:8">
      <c r="A7" s="4" t="s">
        <v>838</v>
      </c>
      <c r="C7" s="6" t="n">
        <v>67826</v>
      </c>
    </row>
    <row r="8" spans="1:8">
      <c r="A8" s="4" t="s">
        <v>839</v>
      </c>
      <c r="G8" s="6" t="n">
        <v>274950</v>
      </c>
      <c r="H8" s="6" t="n">
        <v>286999</v>
      </c>
    </row>
    <row r="9" spans="1:8">
      <c r="A9" s="4" t="s">
        <v>840</v>
      </c>
    </row>
    <row r="10" spans="1:8">
      <c r="A10" s="4" t="s">
        <v>841</v>
      </c>
      <c r="G10" s="6" t="n">
        <v>37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42</v>
      </c>
      <c r="B1" s="2" t="s">
        <v>843</v>
      </c>
    </row>
    <row r="2" spans="1:2">
      <c r="A2" s="3" t="s">
        <v>260</v>
      </c>
    </row>
    <row r="3" spans="1:2">
      <c r="A3" s="5" t="n">
        <v>2018</v>
      </c>
      <c r="B3" s="6" t="n">
        <v>265050</v>
      </c>
    </row>
    <row r="4" spans="1:2">
      <c r="A4" s="5" t="n">
        <v>2019</v>
      </c>
      <c r="B4" s="5" t="n">
        <v>60600</v>
      </c>
    </row>
    <row r="5" spans="1:2">
      <c r="A5" s="5" t="n">
        <v>2020</v>
      </c>
      <c r="B5" s="4" t="s">
        <v>55</v>
      </c>
    </row>
    <row r="6" spans="1:2">
      <c r="A6" s="4" t="s">
        <v>844</v>
      </c>
      <c r="B6" s="6" t="n">
        <v>32565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845</v>
      </c>
      <c r="B1" s="2" t="s">
        <v>1</v>
      </c>
    </row>
    <row r="2" spans="1:2">
      <c r="B2" s="2" t="s">
        <v>2</v>
      </c>
    </row>
    <row r="3" spans="1:2">
      <c r="A3" s="3" t="s">
        <v>263</v>
      </c>
    </row>
    <row r="4" spans="1:2">
      <c r="A4" s="4" t="s">
        <v>846</v>
      </c>
      <c r="B4" s="4" t="s">
        <v>84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s>
  <sheetData>
    <row r="1" spans="1:5">
      <c r="A1" s="1" t="s">
        <v>848</v>
      </c>
      <c r="C1" s="2" t="s">
        <v>1</v>
      </c>
    </row>
    <row r="2" spans="1:5">
      <c r="C2" s="2" t="s">
        <v>2</v>
      </c>
      <c r="D2" s="2" t="s">
        <v>34</v>
      </c>
    </row>
    <row r="3" spans="1:5">
      <c r="A3" s="4" t="s">
        <v>527</v>
      </c>
      <c r="C3" s="6" t="n">
        <v>4391713</v>
      </c>
      <c r="D3" s="6" t="n">
        <v>3754050</v>
      </c>
      <c r="E3" s="4" t="s">
        <v>37</v>
      </c>
    </row>
    <row r="4" spans="1:5">
      <c r="A4" s="4" t="s">
        <v>849</v>
      </c>
    </row>
    <row r="5" spans="1:5">
      <c r="A5" s="4" t="s">
        <v>850</v>
      </c>
      <c r="C5" s="4" t="s">
        <v>851</v>
      </c>
      <c r="D5" s="4" t="s">
        <v>852</v>
      </c>
    </row>
    <row r="6" spans="1:5">
      <c r="A6" s="4" t="s">
        <v>853</v>
      </c>
    </row>
    <row r="7" spans="1:5">
      <c r="A7" s="4" t="s">
        <v>850</v>
      </c>
      <c r="B7" s="4" t="s">
        <v>854</v>
      </c>
      <c r="C7" s="4" t="s">
        <v>855</v>
      </c>
      <c r="D7" s="4" t="s">
        <v>856</v>
      </c>
    </row>
    <row r="8" spans="1:5">
      <c r="A8" s="4" t="s">
        <v>857</v>
      </c>
    </row>
    <row r="9" spans="1:5">
      <c r="A9" s="4" t="s">
        <v>850</v>
      </c>
      <c r="C9" s="4" t="s">
        <v>592</v>
      </c>
      <c r="D9" s="4" t="s">
        <v>570</v>
      </c>
    </row>
    <row r="10" spans="1:5">
      <c r="A10" s="4" t="s">
        <v>858</v>
      </c>
    </row>
    <row r="11" spans="1:5">
      <c r="A11" s="4" t="s">
        <v>850</v>
      </c>
      <c r="C11" s="4" t="s">
        <v>859</v>
      </c>
      <c r="D11" s="4" t="s">
        <v>860</v>
      </c>
    </row>
    <row r="12" spans="1:5">
      <c r="A12" s="4" t="s">
        <v>861</v>
      </c>
    </row>
    <row r="13" spans="1:5">
      <c r="A13" s="4" t="s">
        <v>862</v>
      </c>
      <c r="C13" s="6" t="n">
        <v>372000</v>
      </c>
      <c r="D13" s="6" t="n">
        <v>11917</v>
      </c>
    </row>
    <row r="14" spans="1:5">
      <c r="A14" s="4" t="s">
        <v>863</v>
      </c>
    </row>
    <row r="15" spans="1:5">
      <c r="A15" s="4" t="s">
        <v>862</v>
      </c>
      <c r="C15" s="5" t="n">
        <v>634000</v>
      </c>
      <c r="D15" s="5" t="n">
        <v>162300</v>
      </c>
    </row>
    <row r="16" spans="1:5">
      <c r="A16" s="4" t="s">
        <v>864</v>
      </c>
    </row>
    <row r="17" spans="1:5">
      <c r="A17" s="4" t="s">
        <v>862</v>
      </c>
      <c r="C17" s="5" t="n">
        <v>-61000</v>
      </c>
      <c r="D17" s="5" t="n">
        <v>-229000</v>
      </c>
    </row>
    <row r="18" spans="1:5">
      <c r="A18" s="4" t="s">
        <v>865</v>
      </c>
    </row>
    <row r="19" spans="1:5">
      <c r="A19" s="4" t="s">
        <v>862</v>
      </c>
      <c r="B19" s="4" t="s">
        <v>854</v>
      </c>
      <c r="C19" s="6" t="n">
        <v>4325000</v>
      </c>
      <c r="D19" s="6" t="n">
        <v>3618000</v>
      </c>
    </row>
    <row r="20" spans="1:5"/>
    <row r="21" spans="1:5">
      <c r="A21" s="4" t="s">
        <v>37</v>
      </c>
      <c r="B21" s="4" t="s">
        <v>71</v>
      </c>
    </row>
    <row r="22" spans="1:5">
      <c r="A22" s="4" t="s">
        <v>854</v>
      </c>
      <c r="B22" s="4" t="s">
        <v>866</v>
      </c>
    </row>
  </sheetData>
  <mergeCells count="6">
    <mergeCell ref="A1:B2"/>
    <mergeCell ref="C1:E1"/>
    <mergeCell ref="D2:E2"/>
    <mergeCell ref="A20:D20"/>
    <mergeCell ref="B21:D21"/>
    <mergeCell ref="B22:D2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67</v>
      </c>
      <c r="B1" s="2" t="s">
        <v>868</v>
      </c>
      <c r="C1" s="2" t="s">
        <v>869</v>
      </c>
      <c r="D1" s="2" t="s">
        <v>870</v>
      </c>
      <c r="E1" s="2" t="s">
        <v>871</v>
      </c>
      <c r="F1" s="2" t="s">
        <v>872</v>
      </c>
      <c r="G1" s="2" t="s">
        <v>388</v>
      </c>
      <c r="H1" s="2" t="s">
        <v>2</v>
      </c>
      <c r="I1" s="2" t="s">
        <v>34</v>
      </c>
    </row>
    <row r="2" spans="1:9">
      <c r="A2" s="4" t="s">
        <v>873</v>
      </c>
      <c r="H2" s="5" t="n">
        <v>374542</v>
      </c>
      <c r="I2" s="5" t="n">
        <v>120971</v>
      </c>
    </row>
    <row r="3" spans="1:9">
      <c r="A3" s="4" t="s">
        <v>874</v>
      </c>
      <c r="H3" s="8" t="n">
        <v>6.39</v>
      </c>
      <c r="I3" s="8" t="n">
        <v>0.13</v>
      </c>
    </row>
    <row r="4" spans="1:9">
      <c r="A4" s="4" t="s">
        <v>728</v>
      </c>
      <c r="H4" s="5" t="n">
        <v>291402</v>
      </c>
      <c r="I4" s="4" t="s">
        <v>55</v>
      </c>
    </row>
    <row r="5" spans="1:9">
      <c r="A5" s="4" t="s">
        <v>875</v>
      </c>
      <c r="H5" s="4" t="s">
        <v>55</v>
      </c>
    </row>
    <row r="6" spans="1:9">
      <c r="A6" s="4" t="s">
        <v>771</v>
      </c>
    </row>
    <row r="7" spans="1:9">
      <c r="A7" s="4" t="s">
        <v>876</v>
      </c>
      <c r="G7" s="4" t="s">
        <v>491</v>
      </c>
    </row>
    <row r="8" spans="1:9">
      <c r="A8" s="4" t="s">
        <v>877</v>
      </c>
    </row>
    <row r="9" spans="1:9">
      <c r="A9" s="4" t="s">
        <v>873</v>
      </c>
      <c r="F9" s="5" t="n">
        <v>100000</v>
      </c>
    </row>
    <row r="10" spans="1:9">
      <c r="A10" s="4" t="s">
        <v>874</v>
      </c>
      <c r="F10" s="8" t="n">
        <v>5.01</v>
      </c>
    </row>
    <row r="11" spans="1:9">
      <c r="A11" s="4" t="s">
        <v>878</v>
      </c>
      <c r="F11" s="4" t="s">
        <v>493</v>
      </c>
    </row>
    <row r="12" spans="1:9">
      <c r="A12" s="4" t="s">
        <v>876</v>
      </c>
      <c r="F12" s="4" t="s">
        <v>784</v>
      </c>
    </row>
    <row r="13" spans="1:9">
      <c r="A13" s="4" t="s">
        <v>879</v>
      </c>
    </row>
    <row r="14" spans="1:9">
      <c r="A14" s="4" t="s">
        <v>873</v>
      </c>
      <c r="F14" s="5" t="n">
        <v>100000</v>
      </c>
    </row>
    <row r="15" spans="1:9">
      <c r="A15" s="4" t="s">
        <v>874</v>
      </c>
      <c r="F15" s="8" t="n">
        <v>5.01</v>
      </c>
    </row>
    <row r="16" spans="1:9">
      <c r="A16" s="4" t="s">
        <v>878</v>
      </c>
      <c r="F16" s="4" t="s">
        <v>493</v>
      </c>
    </row>
    <row r="17" spans="1:9">
      <c r="A17" s="4" t="s">
        <v>876</v>
      </c>
      <c r="F17" s="4" t="s">
        <v>784</v>
      </c>
    </row>
    <row r="18" spans="1:9">
      <c r="A18" s="4" t="s">
        <v>880</v>
      </c>
    </row>
    <row r="19" spans="1:9">
      <c r="A19" s="4" t="s">
        <v>873</v>
      </c>
      <c r="F19" s="5" t="n">
        <v>100000</v>
      </c>
    </row>
    <row r="20" spans="1:9">
      <c r="A20" s="4" t="s">
        <v>874</v>
      </c>
      <c r="F20" s="8" t="n">
        <v>5.01</v>
      </c>
    </row>
    <row r="21" spans="1:9">
      <c r="A21" s="4" t="s">
        <v>878</v>
      </c>
      <c r="F21" s="4" t="s">
        <v>493</v>
      </c>
    </row>
    <row r="22" spans="1:9">
      <c r="A22" s="4" t="s">
        <v>876</v>
      </c>
      <c r="F22" s="4" t="s">
        <v>784</v>
      </c>
    </row>
    <row r="23" spans="1:9">
      <c r="A23" s="4" t="s">
        <v>728</v>
      </c>
      <c r="B23" s="5" t="n">
        <v>29200</v>
      </c>
    </row>
    <row r="24" spans="1:9">
      <c r="A24" s="4" t="s">
        <v>875</v>
      </c>
      <c r="B24" s="6" t="n">
        <v>3</v>
      </c>
    </row>
    <row r="25" spans="1:9">
      <c r="A25" s="4" t="s">
        <v>881</v>
      </c>
    </row>
    <row r="26" spans="1:9">
      <c r="A26" s="4" t="s">
        <v>873</v>
      </c>
      <c r="F26" s="5" t="n">
        <v>200000</v>
      </c>
    </row>
    <row r="27" spans="1:9">
      <c r="A27" s="4" t="s">
        <v>874</v>
      </c>
      <c r="F27" s="8" t="n">
        <v>5.01</v>
      </c>
    </row>
    <row r="28" spans="1:9">
      <c r="A28" s="4" t="s">
        <v>878</v>
      </c>
      <c r="F28" s="4" t="s">
        <v>493</v>
      </c>
    </row>
    <row r="29" spans="1:9">
      <c r="A29" s="4" t="s">
        <v>876</v>
      </c>
      <c r="F29" s="4" t="s">
        <v>784</v>
      </c>
    </row>
    <row r="30" spans="1:9">
      <c r="A30" s="4" t="s">
        <v>882</v>
      </c>
    </row>
    <row r="31" spans="1:9">
      <c r="A31" s="4" t="s">
        <v>883</v>
      </c>
      <c r="E31" s="5" t="n">
        <v>60000</v>
      </c>
    </row>
    <row r="32" spans="1:9">
      <c r="A32" s="4" t="s">
        <v>884</v>
      </c>
    </row>
    <row r="33" spans="1:9">
      <c r="A33" s="4" t="s">
        <v>873</v>
      </c>
      <c r="D33" s="5" t="n">
        <v>367500</v>
      </c>
    </row>
    <row r="34" spans="1:9">
      <c r="A34" s="4" t="s">
        <v>874</v>
      </c>
      <c r="D34" s="8" t="n">
        <v>5.4</v>
      </c>
    </row>
    <row r="35" spans="1:9">
      <c r="A35" s="4" t="s">
        <v>878</v>
      </c>
      <c r="D35" s="4" t="s">
        <v>493</v>
      </c>
    </row>
    <row r="36" spans="1:9">
      <c r="A36" s="4" t="s">
        <v>876</v>
      </c>
      <c r="D36" s="4" t="s">
        <v>763</v>
      </c>
    </row>
    <row r="37" spans="1:9">
      <c r="A37" s="4" t="s">
        <v>885</v>
      </c>
    </row>
    <row r="38" spans="1:9">
      <c r="A38" s="4" t="s">
        <v>873</v>
      </c>
      <c r="C38" s="5" t="n">
        <v>35000</v>
      </c>
    </row>
    <row r="39" spans="1:9">
      <c r="A39" s="4" t="s">
        <v>874</v>
      </c>
      <c r="C39" s="6" t="n">
        <v>4</v>
      </c>
    </row>
    <row r="40" spans="1:9">
      <c r="A40" s="4" t="s">
        <v>878</v>
      </c>
      <c r="C40" s="4" t="s">
        <v>493</v>
      </c>
    </row>
    <row r="41" spans="1:9">
      <c r="A41" s="4" t="s">
        <v>876</v>
      </c>
      <c r="C41" s="4" t="s">
        <v>78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886</v>
      </c>
      <c r="B1" s="2" t="s">
        <v>1</v>
      </c>
    </row>
    <row r="2" spans="1:3">
      <c r="B2" s="2" t="s">
        <v>2</v>
      </c>
      <c r="C2" s="2" t="s">
        <v>34</v>
      </c>
    </row>
    <row r="3" spans="1:3">
      <c r="A3" s="3" t="s">
        <v>268</v>
      </c>
    </row>
    <row r="4" spans="1:3">
      <c r="A4" s="4" t="s">
        <v>54</v>
      </c>
      <c r="B4" s="6" t="n">
        <v>1857252</v>
      </c>
      <c r="C4" s="4" t="s">
        <v>55</v>
      </c>
    </row>
    <row r="5" spans="1:3">
      <c r="A5" s="4" t="s">
        <v>887</v>
      </c>
      <c r="B5" s="5" t="n">
        <v>2614795</v>
      </c>
    </row>
    <row r="6" spans="1:3">
      <c r="A6" s="4" t="s">
        <v>679</v>
      </c>
      <c r="B6" s="5" t="n">
        <v>103759</v>
      </c>
    </row>
    <row r="7" spans="1:3">
      <c r="A7" s="4" t="s">
        <v>96</v>
      </c>
      <c r="B7" s="6" t="n">
        <v>861302</v>
      </c>
      <c r="C7" s="4" t="s">
        <v>5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888</v>
      </c>
      <c r="B1" s="2" t="s">
        <v>1</v>
      </c>
    </row>
    <row r="2" spans="1:4">
      <c r="B2" s="2" t="s">
        <v>2</v>
      </c>
      <c r="C2" s="2" t="s">
        <v>34</v>
      </c>
    </row>
    <row r="3" spans="1:4">
      <c r="A3" s="4" t="s">
        <v>54</v>
      </c>
      <c r="B3" s="6" t="n">
        <v>1857252</v>
      </c>
      <c r="C3" s="4" t="s">
        <v>55</v>
      </c>
    </row>
    <row r="4" spans="1:4">
      <c r="A4" s="4" t="s">
        <v>65</v>
      </c>
      <c r="B4" s="5" t="n">
        <v>21125956</v>
      </c>
      <c r="C4" s="5" t="n">
        <v>7615732</v>
      </c>
      <c r="D4" s="4" t="s">
        <v>37</v>
      </c>
    </row>
    <row r="5" spans="1:4">
      <c r="A5" s="4" t="s">
        <v>67</v>
      </c>
      <c r="B5" s="5" t="n">
        <v>-12028388</v>
      </c>
      <c r="C5" s="5" t="n">
        <v>-5488822</v>
      </c>
      <c r="D5" s="4" t="s">
        <v>37</v>
      </c>
    </row>
    <row r="6" spans="1:4">
      <c r="A6" s="4" t="s">
        <v>889</v>
      </c>
      <c r="B6" s="5" t="n">
        <v>13189879</v>
      </c>
      <c r="C6" s="5" t="n">
        <v>7689898</v>
      </c>
      <c r="D6" s="4" t="s">
        <v>37</v>
      </c>
    </row>
    <row r="7" spans="1:4">
      <c r="A7" s="4" t="s">
        <v>96</v>
      </c>
      <c r="B7" s="5" t="n">
        <v>861302</v>
      </c>
      <c r="C7" s="4" t="s">
        <v>55</v>
      </c>
    </row>
    <row r="8" spans="1:4">
      <c r="A8" s="4" t="s">
        <v>98</v>
      </c>
      <c r="B8" s="5" t="n">
        <v>-6539566</v>
      </c>
      <c r="C8" s="5" t="n">
        <v>-2061983</v>
      </c>
      <c r="D8" s="4" t="s">
        <v>37</v>
      </c>
    </row>
    <row r="9" spans="1:4">
      <c r="A9" s="4" t="s">
        <v>102</v>
      </c>
      <c r="B9" s="5" t="n">
        <v>-6574496</v>
      </c>
      <c r="C9" s="5" t="n">
        <v>-2074901</v>
      </c>
      <c r="D9" s="4" t="s">
        <v>37</v>
      </c>
    </row>
    <row r="10" spans="1:4">
      <c r="A10" s="4" t="s">
        <v>890</v>
      </c>
      <c r="B10" s="5" t="n">
        <v>323875</v>
      </c>
      <c r="C10" s="5" t="n">
        <v>464321</v>
      </c>
    </row>
    <row r="11" spans="1:4">
      <c r="A11" s="4" t="s">
        <v>131</v>
      </c>
      <c r="B11" s="5" t="n">
        <v>4344429</v>
      </c>
      <c r="C11" s="6" t="n">
        <v>464321</v>
      </c>
      <c r="D11" s="4" t="s">
        <v>37</v>
      </c>
    </row>
    <row r="12" spans="1:4">
      <c r="A12" s="4" t="s">
        <v>891</v>
      </c>
    </row>
    <row r="13" spans="1:4">
      <c r="A13" s="4" t="s">
        <v>54</v>
      </c>
      <c r="B13" s="4" t="s">
        <v>55</v>
      </c>
    </row>
    <row r="14" spans="1:4">
      <c r="A14" s="4" t="s">
        <v>65</v>
      </c>
      <c r="B14" s="5" t="n">
        <v>23740751</v>
      </c>
    </row>
    <row r="15" spans="1:4">
      <c r="A15" s="4" t="s">
        <v>67</v>
      </c>
      <c r="B15" s="5" t="n">
        <v>-12785931</v>
      </c>
    </row>
    <row r="16" spans="1:4">
      <c r="A16" s="4" t="s">
        <v>889</v>
      </c>
      <c r="B16" s="5" t="n">
        <v>13086120</v>
      </c>
    </row>
    <row r="17" spans="1:4">
      <c r="A17" s="4" t="s">
        <v>96</v>
      </c>
      <c r="B17" s="4" t="s">
        <v>55</v>
      </c>
    </row>
    <row r="18" spans="1:4">
      <c r="A18" s="4" t="s">
        <v>98</v>
      </c>
      <c r="B18" s="5" t="n">
        <v>-7297109</v>
      </c>
    </row>
    <row r="19" spans="1:4">
      <c r="A19" s="4" t="s">
        <v>102</v>
      </c>
      <c r="B19" s="5" t="n">
        <v>-7332039</v>
      </c>
    </row>
    <row r="20" spans="1:4">
      <c r="A20" s="4" t="s">
        <v>890</v>
      </c>
      <c r="B20" s="5" t="n">
        <v>2938670</v>
      </c>
    </row>
    <row r="21" spans="1:4">
      <c r="A21" s="4" t="s">
        <v>131</v>
      </c>
      <c r="B21" s="5" t="n">
        <v>4240670</v>
      </c>
    </row>
    <row r="22" spans="1:4">
      <c r="A22" s="4" t="s">
        <v>892</v>
      </c>
    </row>
    <row r="23" spans="1:4">
      <c r="A23" s="4" t="s">
        <v>54</v>
      </c>
      <c r="B23" s="5" t="n">
        <v>1857252</v>
      </c>
    </row>
    <row r="24" spans="1:4">
      <c r="A24" s="4" t="s">
        <v>65</v>
      </c>
      <c r="B24" s="5" t="n">
        <v>2614795</v>
      </c>
    </row>
    <row r="25" spans="1:4">
      <c r="A25" s="4" t="s">
        <v>67</v>
      </c>
      <c r="B25" s="5" t="n">
        <v>-757543</v>
      </c>
    </row>
    <row r="26" spans="1:4">
      <c r="A26" s="4" t="s">
        <v>889</v>
      </c>
      <c r="B26" s="5" t="n">
        <v>103759</v>
      </c>
    </row>
    <row r="27" spans="1:4">
      <c r="A27" s="4" t="s">
        <v>96</v>
      </c>
      <c r="B27" s="5" t="n">
        <v>861302</v>
      </c>
    </row>
    <row r="28" spans="1:4">
      <c r="A28" s="4" t="s">
        <v>98</v>
      </c>
      <c r="B28" s="5" t="n">
        <v>-757543</v>
      </c>
    </row>
    <row r="29" spans="1:4">
      <c r="A29" s="4" t="s">
        <v>102</v>
      </c>
      <c r="B29" s="5" t="n">
        <v>-757543</v>
      </c>
    </row>
    <row r="30" spans="1:4">
      <c r="A30" s="4" t="s">
        <v>890</v>
      </c>
      <c r="B30" s="5" t="n">
        <v>-2614795</v>
      </c>
    </row>
    <row r="31" spans="1:4">
      <c r="A31" s="4" t="s">
        <v>131</v>
      </c>
      <c r="B31" s="6" t="n">
        <v>103759</v>
      </c>
    </row>
    <row r="32" spans="1:4"/>
    <row r="33" spans="1:4">
      <c r="A33" s="4" t="s">
        <v>37</v>
      </c>
      <c r="B33" s="4" t="s">
        <v>71</v>
      </c>
    </row>
  </sheetData>
  <mergeCells count="5">
    <mergeCell ref="A1:A2"/>
    <mergeCell ref="B1:D1"/>
    <mergeCell ref="C2:D2"/>
    <mergeCell ref="A32:D32"/>
    <mergeCell ref="B33:D3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17</v>
      </c>
    </row>
    <row r="4" spans="1:2">
      <c r="A4" s="4" t="s">
        <v>219</v>
      </c>
      <c r="B4" s="4" t="s">
        <v>22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3"/>
    <col customWidth="1" max="2" min="2" width="80"/>
    <col customWidth="1" max="3" min="3" width="4"/>
  </cols>
  <sheetData>
    <row r="1" spans="1:3">
      <c r="A1" s="1" t="s">
        <v>893</v>
      </c>
      <c r="B1" s="2" t="s">
        <v>1</v>
      </c>
    </row>
    <row r="2" spans="1:3">
      <c r="B2" s="2" t="s">
        <v>894</v>
      </c>
    </row>
    <row r="3" spans="1:3">
      <c r="A3" s="4" t="s">
        <v>895</v>
      </c>
      <c r="B3" s="5" t="n">
        <v>1020717</v>
      </c>
    </row>
    <row r="4" spans="1:3">
      <c r="A4" s="4" t="s">
        <v>896</v>
      </c>
      <c r="B4" s="8" t="n">
        <v>5.79</v>
      </c>
    </row>
    <row r="5" spans="1:3">
      <c r="A5" s="4" t="s">
        <v>897</v>
      </c>
      <c r="B5" s="4" t="s">
        <v>898</v>
      </c>
      <c r="C5" s="4" t="s">
        <v>37</v>
      </c>
    </row>
    <row r="6" spans="1:3">
      <c r="A6" s="4" t="s">
        <v>899</v>
      </c>
      <c r="B6" s="4" t="s">
        <v>816</v>
      </c>
    </row>
    <row r="7" spans="1:3">
      <c r="A7" s="4" t="s">
        <v>900</v>
      </c>
      <c r="B7" s="4" t="s">
        <v>901</v>
      </c>
      <c r="C7" s="4" t="s">
        <v>854</v>
      </c>
    </row>
    <row r="8" spans="1:3">
      <c r="A8" s="4" t="s">
        <v>902</v>
      </c>
      <c r="B8" s="4" t="s">
        <v>736</v>
      </c>
      <c r="C8" s="4" t="s">
        <v>903</v>
      </c>
    </row>
    <row r="9" spans="1:3">
      <c r="A9" s="4" t="s">
        <v>744</v>
      </c>
    </row>
    <row r="10" spans="1:3">
      <c r="A10" s="4" t="s">
        <v>904</v>
      </c>
      <c r="B10" s="8" t="n">
        <v>7.7</v>
      </c>
    </row>
    <row r="11" spans="1:3">
      <c r="A11" s="4" t="s">
        <v>751</v>
      </c>
    </row>
    <row r="12" spans="1:3">
      <c r="A12" s="4" t="s">
        <v>904</v>
      </c>
      <c r="B12" s="6" t="n">
        <v>7</v>
      </c>
    </row>
    <row r="13" spans="1:3"/>
    <row r="14" spans="1:3">
      <c r="A14" s="4" t="s">
        <v>37</v>
      </c>
      <c r="B14" s="4" t="s">
        <v>905</v>
      </c>
    </row>
    <row r="15" spans="1:3">
      <c r="A15" s="4" t="s">
        <v>854</v>
      </c>
      <c r="B15" s="4" t="s">
        <v>906</v>
      </c>
    </row>
    <row r="16" spans="1:3">
      <c r="A16" s="4" t="s">
        <v>903</v>
      </c>
      <c r="B16" s="4" t="s">
        <v>907</v>
      </c>
    </row>
  </sheetData>
  <mergeCells count="7">
    <mergeCell ref="A1:A2"/>
    <mergeCell ref="B1:C1"/>
    <mergeCell ref="B2:C2"/>
    <mergeCell ref="A13:C13"/>
    <mergeCell ref="B14:C14"/>
    <mergeCell ref="B15:C15"/>
    <mergeCell ref="B16:C16"/>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08</v>
      </c>
      <c r="B1" s="2" t="s">
        <v>1</v>
      </c>
    </row>
    <row r="2" spans="1:2">
      <c r="B2" s="2" t="s">
        <v>843</v>
      </c>
    </row>
    <row r="3" spans="1:2">
      <c r="A3" s="3" t="s">
        <v>268</v>
      </c>
    </row>
    <row r="4" spans="1:2">
      <c r="A4" s="4" t="s">
        <v>909</v>
      </c>
      <c r="B4" s="4" t="s">
        <v>55</v>
      </c>
    </row>
    <row r="5" spans="1:2">
      <c r="A5" s="4" t="s">
        <v>910</v>
      </c>
      <c r="B5" s="5" t="n">
        <v>2718554</v>
      </c>
    </row>
    <row r="6" spans="1:2">
      <c r="A6" s="4" t="s">
        <v>96</v>
      </c>
      <c r="B6" s="5" t="n">
        <v>-861302</v>
      </c>
    </row>
    <row r="7" spans="1:2">
      <c r="A7" s="4" t="s">
        <v>911</v>
      </c>
      <c r="B7" s="6" t="n">
        <v>18572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6T16:35:30Z</dcterms:created>
  <dcterms:modified xmlns:dcterms="http://purl.org/dc/terms/" xmlns:xsi="http://www.w3.org/2001/XMLSchema-instance" xsi:type="dcterms:W3CDTF">2018-08-16T16:35:30Z</dcterms:modified>
</cp:coreProperties>
</file>